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CASH" sheetId="6" r:id="rId6"/>
    <s:sheet name="Organization, Business and Sign" sheetId="7" r:id="rId7"/>
    <s:sheet name="Acquisitions" sheetId="8" r:id="rId8"/>
    <s:sheet name="Fair Value Measurements" sheetId="9" r:id="rId9"/>
    <s:sheet name="Accounts Receivable" sheetId="10" r:id="rId10"/>
    <s:sheet name="Contracts in Process" sheetId="11" r:id="rId11"/>
    <s:sheet name="Property and Equipment" sheetId="12" r:id="rId12"/>
    <s:sheet name="Goodwill and Intangible Assets" sheetId="13" r:id="rId13"/>
    <s:sheet name="Accrued Liabilities" sheetId="14" r:id="rId14"/>
    <s:sheet name="Debt and Borrowing Arrangements" sheetId="15" r:id="rId15"/>
    <s:sheet name="Income Taxes" sheetId="16" r:id="rId16"/>
    <s:sheet name="Commitments and Contingencies" sheetId="17" r:id="rId17"/>
    <s:sheet name="Stock-Based Compensation" sheetId="18" r:id="rId18"/>
    <s:sheet name="Employee Benefit Plans" sheetId="19" r:id="rId19"/>
    <s:sheet name="Segment Information" sheetId="20" r:id="rId20"/>
    <s:sheet name="Earnings Per Share" sheetId="21" r:id="rId21"/>
    <s:sheet name="Quarterly Financial Data (Unaud" sheetId="22" r:id="rId22"/>
    <s:sheet name="Organization, Business and Si23" sheetId="23" r:id="rId23"/>
    <s:sheet name="Acquisitions (Tables)" sheetId="24" r:id="rId24"/>
    <s:sheet name="Accounts Receivable (Tables)" sheetId="25" r:id="rId25"/>
    <s:sheet name="Contracts in Process (Tables)" sheetId="26" r:id="rId26"/>
    <s:sheet name="Property and Equipment (Tables)" sheetId="27" r:id="rId27"/>
    <s:sheet name="Goodwill and Intangible Assets " sheetId="28" r:id="rId28"/>
    <s:sheet name="Accrued Liabilities (Tables)" sheetId="29" r:id="rId29"/>
    <s:sheet name="Income Taxes (Tables)" sheetId="30" r:id="rId30"/>
    <s:sheet name="Commitments and Contingencies (" sheetId="31" r:id="rId31"/>
    <s:sheet name="Stock-Based Compensation (Table" sheetId="32" r:id="rId32"/>
    <s:sheet name="Employee Benefit Plans (Tables)" sheetId="33" r:id="rId33"/>
    <s:sheet name="Segment Information (Tables)" sheetId="34" r:id="rId34"/>
    <s:sheet name="Earnings Per Share (Tables)" sheetId="35" r:id="rId35"/>
    <s:sheet name="Quarterly Financial Data (Una36" sheetId="36" r:id="rId36"/>
    <s:sheet name="Organization, Business and Si37" sheetId="37" r:id="rId37"/>
    <s:sheet name="Acquisitions (Details)" sheetId="38" r:id="rId38"/>
    <s:sheet name="Acquisitions (Details 1)" sheetId="39" r:id="rId39"/>
    <s:sheet name="Acquisitions (Details Textual)" sheetId="40" r:id="rId40"/>
    <s:sheet name="Accounts Receivable (Details)" sheetId="41" r:id="rId41"/>
    <s:sheet name="Accounts Receivable (Details 1)" sheetId="42" r:id="rId42"/>
    <s:sheet name="Contracts in Process (Details)" sheetId="43" r:id="rId43"/>
    <s:sheet name="Contracts in Process (Details 1" sheetId="44" r:id="rId44"/>
    <s:sheet name="Property and Equipment (Details" sheetId="45" r:id="rId45"/>
    <s:sheet name="Property and Equipment (Detai46" sheetId="46" r:id="rId46"/>
    <s:sheet name="Goodwill and Intangible Asset47" sheetId="47" r:id="rId47"/>
    <s:sheet name="Goodwill and Intangible Asset48" sheetId="48" r:id="rId48"/>
    <s:sheet name="Accrued Liabilities (Details)" sheetId="49" r:id="rId49"/>
    <s:sheet name="Debt and Borrowing Arrangemen50" sheetId="50" r:id="rId50"/>
    <s:sheet name="Income Taxes (Details)" sheetId="51" r:id="rId51"/>
    <s:sheet name="Income Taxes (Details 1)" sheetId="52" r:id="rId52"/>
    <s:sheet name="Income Taxes (Details 2)" sheetId="53" r:id="rId53"/>
    <s:sheet name="Income Taxes (Details 3)" sheetId="54" r:id="rId54"/>
    <s:sheet name="Income Taxes (Details 4)" sheetId="55" r:id="rId55"/>
    <s:sheet name="Income Taxes (Details Textual)" sheetId="56" r:id="rId56"/>
    <s:sheet name="Commitments and Contingencies57" sheetId="57" r:id="rId57"/>
    <s:sheet name="Commitments and Contingencies58" sheetId="58" r:id="rId58"/>
    <s:sheet name="Commitments and Contingencies59" sheetId="59" r:id="rId59"/>
    <s:sheet name="Stock-Based Compensation (Detai" sheetId="60" r:id="rId60"/>
    <s:sheet name="Stock-Based Compensation (Det61" sheetId="61" r:id="rId61"/>
    <s:sheet name="Stock-Based Compensation (Det62" sheetId="62" r:id="rId62"/>
    <s:sheet name="Stock-Based Compensation (Det63" sheetId="63" r:id="rId63"/>
    <s:sheet name="Stock-Based Compensation (Det64" sheetId="64" r:id="rId64"/>
    <s:sheet name="Stock-Based Compensation (Det65" sheetId="65" r:id="rId65"/>
    <s:sheet name="Stock-Based Compensation (Det66" sheetId="66" r:id="rId66"/>
    <s:sheet name="Employee Benefit Plans (Details" sheetId="67" r:id="rId67"/>
    <s:sheet name="Employee Benefit Plans (Detai68" sheetId="68" r:id="rId68"/>
    <s:sheet name="Segment Information (Details)" sheetId="69" r:id="rId69"/>
    <s:sheet name="Segment Information (Details 1)" sheetId="70" r:id="rId70"/>
    <s:sheet name="Segment Information (Details 2)" sheetId="71" r:id="rId71"/>
    <s:sheet name="Segment Information (Details Te" sheetId="72" r:id="rId72"/>
    <s:sheet name="Earnings Per Share (Details)" sheetId="73" r:id="rId73"/>
    <s:sheet name="Earnings Per Share (Details 1)" sheetId="74" r:id="rId74"/>
    <s:sheet name="Earnings Per Share (Details Tex" sheetId="75" r:id="rId75"/>
    <s:sheet name="Quarterly Financial Data (Una76" sheetId="76" r:id="rId76"/>
  </s:sheets>
  <s:definedNames/>
  <s:calcPr calcId="124519" calcMode="auto" fullCalcOnLoad="1"/>
</s:workbook>
</file>

<file path=xl/sharedStrings.xml><?xml version="1.0" encoding="utf-8"?>
<sst xmlns="http://schemas.openxmlformats.org/spreadsheetml/2006/main" uniqueCount="799">
  <si>
    <t>Document And Entity Information - USD ($) $ in Millions</t>
  </si>
  <si>
    <t>12 Months Ended</t>
  </si>
  <si>
    <t>Dec. 31, 2015</t>
  </si>
  <si>
    <t>Feb. 26,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MYR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MYRG</t>
  </si>
  <si>
    <t>Entity Common Stock, Shares Outstanding</t>
  </si>
  <si>
    <t>CONSOLIDATED BALANCE SHEETS - USD ($) $ in Thousands</t>
  </si>
  <si>
    <t>Dec. 31, 2014</t>
  </si>
  <si>
    <t>Current assets</t>
  </si>
  <si>
    <t>Cash and cash equivalents</t>
  </si>
  <si>
    <t>Accounts receivable, net of allowances of $376 and $1,179, respectively</t>
  </si>
  <si>
    <t>Costs and estimated earnings in excess of billings on uncompleted contracts</t>
  </si>
  <si>
    <t>Deferred income tax assets</t>
  </si>
  <si>
    <t>Receivable for insurance claims in excess of deductibles</t>
  </si>
  <si>
    <t>Refundable income taxes</t>
  </si>
  <si>
    <t>Other current assets</t>
  </si>
  <si>
    <t>Total current assets</t>
  </si>
  <si>
    <t>Property and equipment, net of accumulated depreciation of $181,575 and $147,956, respectively</t>
  </si>
  <si>
    <t>Goodwill</t>
  </si>
  <si>
    <t>Intangible assets, net of accumulated amortization of $3,798 and $3,227, respectively</t>
  </si>
  <si>
    <t>Other assets</t>
  </si>
  <si>
    <t>Total assets</t>
  </si>
  <si>
    <t>Current liabilities</t>
  </si>
  <si>
    <t>Accounts payable</t>
  </si>
  <si>
    <t>Billings in excess of costs and estimated earnings on uncompleted contracts</t>
  </si>
  <si>
    <t>Accrued self insurance</t>
  </si>
  <si>
    <t>Other current liabilities</t>
  </si>
  <si>
    <t>Total current liabilities</t>
  </si>
  <si>
    <t>Deferred income tax liabilities</t>
  </si>
  <si>
    <t>Other liabilities</t>
  </si>
  <si>
    <t>Total liabilities</t>
  </si>
  <si>
    <t>Commitments and contingencies</t>
  </si>
  <si>
    <t xml:space="preserve"> </t>
  </si>
  <si>
    <t>Stockholders' equity</t>
  </si>
  <si>
    <t>Preferred stock - $0.01 par value per share; 4,000,000 authorized shares; none issued and outstanding at December 31, 2015 and December 31, 2014</t>
  </si>
  <si>
    <t>Common stock - $0.01 par value per share; 100,000,000 authorized shares; 19,969,347 and 20,791,623 shares issued and outstanding at December 31, 2015 and December 31, 2014, respectively</t>
  </si>
  <si>
    <t>Additional paid-in capital</t>
  </si>
  <si>
    <t>Accumulated other comprehensive income</t>
  </si>
  <si>
    <t>Retained earnings</t>
  </si>
  <si>
    <t>Total stockholders' equity</t>
  </si>
  <si>
    <t>Total liabilities and stockholders' equity</t>
  </si>
  <si>
    <t>CONSOLIDATED BALANCE SHEETS [Parenthetical] - USD ($) $ in Thousands</t>
  </si>
  <si>
    <t>Allowance for Doubtful Accounts Receivable, Current</t>
  </si>
  <si>
    <t>Accumulated Depreciation, Depletion and Amortization, Property, Plant, and Equipment</t>
  </si>
  <si>
    <t>Finite-Lived Intangible Assets, 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INCOME - USD ($) shares in Thousands, $ in Thousands</t>
  </si>
  <si>
    <t>Dec. 31, 2013</t>
  </si>
  <si>
    <t>Contract revenues</t>
  </si>
  <si>
    <t>Contract costs</t>
  </si>
  <si>
    <t>Gross profit</t>
  </si>
  <si>
    <t>Selling, general and administrative expenses</t>
  </si>
  <si>
    <t>Amortization of intangible assets</t>
  </si>
  <si>
    <t>Gain on sale of property and equipment</t>
  </si>
  <si>
    <t>Income from operations</t>
  </si>
  <si>
    <t>Other income (expense):</t>
  </si>
  <si>
    <t>Interest income</t>
  </si>
  <si>
    <t>Interest expense</t>
  </si>
  <si>
    <t>Other, net</t>
  </si>
  <si>
    <t>Income before provision for income taxes</t>
  </si>
  <si>
    <t>Income tax expense</t>
  </si>
  <si>
    <t>Net income</t>
  </si>
  <si>
    <t>Income per common share:</t>
  </si>
  <si>
    <t>- Basic (in dollars per share)</t>
  </si>
  <si>
    <t>- Diluted (in dollars per share)</t>
  </si>
  <si>
    <t>Weighted average number of common shares and potential common shares outstanding:</t>
  </si>
  <si>
    <t>- Basic (in shares)</t>
  </si>
  <si>
    <t>- Diluted (in shares)</t>
  </si>
  <si>
    <t>Other comprehensive income:</t>
  </si>
  <si>
    <t>Foreign currency translation adjustment</t>
  </si>
  <si>
    <t>Other comprehensive income</t>
  </si>
  <si>
    <t>Total comprehensive income</t>
  </si>
  <si>
    <t>CONSOLIDATED STATEMENTS OF STOCKHOLDERS' EQUITY - USD ($) shares in Thousands, $ in Thousands</t>
  </si>
  <si>
    <t>Total</t>
  </si>
  <si>
    <t>Preferred Stock [Member]</t>
  </si>
  <si>
    <t>Common Stock [Member]</t>
  </si>
  <si>
    <t>Additional Paid-in Capital [Member]</t>
  </si>
  <si>
    <t>Retained Earnings [Member]</t>
  </si>
  <si>
    <t>AOCI Attributable to Parent [Member]</t>
  </si>
  <si>
    <t>Balance at Dec. 31, 2012</t>
  </si>
  <si>
    <t>Balance (in shares) at Dec. 31, 2012</t>
  </si>
  <si>
    <t>Stock issued under compensation plans, net</t>
  </si>
  <si>
    <t>Stock issued under compensation plans, net (in shares)</t>
  </si>
  <si>
    <t>Tax benefit from stock-based awards</t>
  </si>
  <si>
    <t>Stock-based compensation expense</t>
  </si>
  <si>
    <t>Shares repurchased</t>
  </si>
  <si>
    <t>Shares repurchased (in shares)</t>
  </si>
  <si>
    <t>Stock issued - other</t>
  </si>
  <si>
    <t>Stock issued - other (in shares)</t>
  </si>
  <si>
    <t>Balance at Dec. 31, 2013</t>
  </si>
  <si>
    <t>Balance (in shares) at Dec. 31, 2013</t>
  </si>
  <si>
    <t>Balance at Dec. 31, 2014</t>
  </si>
  <si>
    <t>Balance (in shares) at Dec. 31, 2014</t>
  </si>
  <si>
    <t>Reclassification of shares repurchased</t>
  </si>
  <si>
    <t>Balance at Dec. 31, 2015</t>
  </si>
  <si>
    <t>Balance (in shares) at Dec. 31, 2015</t>
  </si>
  <si>
    <t>CONSOLIDATED STATEMENTS OF CASH FLOWS - USD ($) $ in Thousands</t>
  </si>
  <si>
    <t>Cash flows from operating activities:</t>
  </si>
  <si>
    <t>Adjustments to reconcile net income to net cash flows provided by operating activities -</t>
  </si>
  <si>
    <t>Depreciation and amortization of property and equipment</t>
  </si>
  <si>
    <t>Deferred income taxes</t>
  </si>
  <si>
    <t>Other non-cash items</t>
  </si>
  <si>
    <t>Changes in operating assets and liabilities, net of acquisitions</t>
  </si>
  <si>
    <t>Accounts receivable, net</t>
  </si>
  <si>
    <t>Net cash flows provided by operating activities</t>
  </si>
  <si>
    <t>Cash flows from investing activities:</t>
  </si>
  <si>
    <t>Proceeds from sale of property and equipment</t>
  </si>
  <si>
    <t>Cash paid for acquisitions, net of cash acquired</t>
  </si>
  <si>
    <t>Purchases of property and equipment</t>
  </si>
  <si>
    <t>Net cash flows used in investing activities</t>
  </si>
  <si>
    <t>Cash flows from financing activities:</t>
  </si>
  <si>
    <t>Proceeds from exercise of stock options</t>
  </si>
  <si>
    <t>Excess tax benefit from stock-based awards</t>
  </si>
  <si>
    <t>Repurchase of common shares</t>
  </si>
  <si>
    <t>Other financing activities</t>
  </si>
  <si>
    <t>Net cash flows provided by (used in) financing activities</t>
  </si>
  <si>
    <t>Net increase (decrease) in cash and cash equivalents</t>
  </si>
  <si>
    <t>Cash and cash equivalents:</t>
  </si>
  <si>
    <t>Beginning of period</t>
  </si>
  <si>
    <t>End of period</t>
  </si>
  <si>
    <t>Supplemental Cash Flow Information:</t>
  </si>
  <si>
    <t>Income taxes payments</t>
  </si>
  <si>
    <t>Interest payments</t>
  </si>
  <si>
    <t>Noncash investing activities:</t>
  </si>
  <si>
    <t>Acquisition of property and equipment for which payment is pending</t>
  </si>
  <si>
    <t>Noncash financing activities:</t>
  </si>
  <si>
    <t>Share repurchases that have not settled</t>
  </si>
  <si>
    <t>Organization, Business and Significant Accounting Policies</t>
  </si>
  <si>
    <t>Organization, Consolidation and Presentation of Financial Statements [Abstract]</t>
  </si>
  <si>
    <t>Organization, Consolidation, Basis of Presentation, Business Description and Accounting Policies [Text Block]</t>
  </si>
  <si>
    <t xml:space="preserve"> 1. Organization, Business and Significant Accounting Policies Organization and Business MYR Group Inc. (the “Company”) is a holding company of specialty electrical construction service providers and is currently conducting operations through wholly-owned subsidiaries including: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MYR Group Construction Canada, Ltd., a British Columbia corporation; MYR Transmission Services Canada, Ltd., a British Columbia corporation; and Northern Transmission Servic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he Company provides a broad range of services, which include design, engineering, procurement, construction, upgrade, maintenance and repair services, with a particular focus on construction, maintenance and repair. The Company also provides C&amp;I electrical contracting services to general contractors, commercial and industrial facility owners, local governments and developers in the western and northeastern United States. Significant Accounting Policies Consolidation The accompanying Financial Statements include the results of operations of the Company and its subsidiaries. Significant intercompany transactions and balances have been eliminated. Reclassification A reclassification was made in the current year presentation of the consolidated balance sheets and consolidated statements of stockholder’s equity. The Company adjusted the classification of the impact of shares repurchased, which had previously been recorded as a deduction to additional paid-in capital, to a deduction allocated between additional paid-in capital and retained earnings. As a result of this reclassification, retained earnings were reduced by $14.0 million and additional paid-in capital was increased by the same amount. Additionally, comprehensive income associated with the start-up of the Company’s Canadian operations, which was included in additional paid-in capital in the December 31, 2014 balance sheet, was reclassified to accumulated other comprehensive income. Revenue Recognition Revenues under long-term contracts are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either input (e.g., costs incurred under the cost-to-cost method) or output (e.g., units delivered under the units-of-delivery method), as appropriate under the circumstances. Revenues from the Company’s construction services are performed under fixed-price, time-and-equipment, time-and-materials, unit-price, and cost-plus fee contracts. For fixed-price contracts, the Company uses the ratio of cost incurred to date on the contract (excluding uninstalled direct materials) to management’s estimate of the contract’s total cost, to determine the percentage of completion on each contract. This method is used as management considers expended costs to be the best available measure of progression of these contracts. Contract cost includes all direct costs on contracts, including labor and material, subcontractor costs and those indirect costs related to contract performance, such as supplies, fuel, tool repairs and depreciation. The Company recognizes revenues from construction services with fees based on time-and-materials, unit prices, or cost-plus fee as the services are performed and amounts are earned. Contract costs incurred to date and expected total contract costs are continuously monitored during the term of the contract. Changes in job performance, job conditions and final contract settlements are factors that influence management’s assessment of total contract value and the total estimated costs to complete those contracts and therefore, the Company’s profit recognition. These changes, which include contracts with estimated costs in excess of estimated revenues, are recognized in contract costs in the period in which the revisions are determined. At the point the Company anticipates a loss on a contract, the Company estimates the ultimate loss through completion and recognizes that loss in the period in which the possible loss was identified. If contracts include contract incentive or bonus provisions, they are included in estimated contract revenues only when the achievement of such incentive or bonus is reasonably certain. A change order is a modification to a contract that changes the provisions of the contract, typically resulting from changes in scope, specifications, design, manner of performance, facilities, equipment, materials, sites, or period of completion of the work under the contract. A claim is an amount in excess of the agreed-upon contract price that the Company seeks to collect from its clients or others for client-caused delays, errors in specifications and designs, contract terminations, change orders that are either in dispute or are unapproved as to both scope and price, or other causes. Costs related to change orders and claims are recognized when incurred. Revenue from a change order is included in total estimated contract revenue when it is probable that the change order will result in an addition to contract value and can be reliably estimated. Revenue from a claim is included in total estimated contract revenues, only to the extent that contract costs related to the claim have been incurred, when it is probable that the claim will result in an addition to contract value which can be reliably estimated. No profit is recognized on a claim until final settlement occurs. The Company provides warranties to customers on a basis customary to the industry; however, the warranty period does not typically exceed one year. Historically, warranty claims have not been material to the Company. Total revenues do not include sales tax as the Company considers itself a pass-through conduit for collecting and remitting sales taxes. Sales tax and value added tax collected from customers is included in other current liabilities on our consolidated balance sheets.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Cumulative translation adjustments are included as a separate component of accumulated other comprehensive income in shareholders’ equity. Foreign currency transaction gains and losses, arising primarily from changes in exchange rates on foreign currency denominated balances, are recorded in the “other, net” line on the consolidated statements of operations. For the year ended December 31, 2015, the Company recorded $0.3 million of foreign currency loss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insurance reserves, income tax reserves, estimates surrounding stock-based compensation, the recoverability of goodwill and intangibles and accounts receivable reserves. Actual results could differ from these estimates. During 2015, 2014 and 2013, the Company revised its cost estimates on several large multi-year transmission projects, which resulted in the recognition of approximately 0.5%, 1.9% and 0.8% of incremental gross margin, respectively. During 2015, the incremental gross margin resulted in $5.9 million of additional income from operations, $3.6 million of additional net income, and increased diluted earnings per share by $0.17. During 2014, the incremental gross margin resulted in $18.4 million of additional income from operations, $11.6 million of additional net income, and increased diluted earnings per share by $0.54. During 2013, the incremental gross margin resulted in $7.7 million of additional income from operations, $4.9 million of additional net income, and increased diluted earnings per share by $0.23. Advertising Advertising costs are expensed when incurred. Advertising costs, included in selling, general and administrative expenses, were $0.5 million, $0.4 million and $0.3 million for the years ended December 31, 2015, 2014 and 2013, respectively. Income Taxes The Company follows the liability method of accounting for income taxes. Under this method, deferred tax assets and liabilities are recorded for future tax consequences of temporary differences between the financial reporting and tax basis of assets and liabilities, and are measured using the enacted tax rates and laws that are expected to be in effect when the underlying assets or liabilities are recovered or settled. Interest and penalties related to uncertain income tax positions are included in income tax expense in the accompanying consolidated statements of operations. Interest and penalties actually incurred are charged to interest expense and the “other, net” line, respectively. Stock-Based Compensation The Company determines compensation expense for stock-based awards based on their estimated fair value at the grant date and recognizes the related compensation expense over the vesting period or requisite service period, whichever is shorter. The Company uses the straight-line attribution method to recognize compensation expense related to stock-based awards that have graded vesting and only service conditions. This method recognizes stock compensation expense on a straight-line basis over the requisite service period for the entire award. Stock-based compensation expense is adjusted for changes in estimated and actual forfeitures. The Company uses historical data to estimate the forfeiture rate that it uses; however, these estimates are subject to change and may impact the value that will ultimately be recognized as stock compensation expense. The Company recognizes stock-based compensation expense related to market-based performance awards based on the grant date fair value, which is computed using a Monte Carlo simulation, net of forfeitures. The Company recognizes stock-based compensation expense related to non-market-based performance awards according to its determination of the potential achievement of the performance target at each reporting date, net of estimated forfeitures. Earnings Per Share The Company computes earnings per share using the treasury stock method unless the two-class method is more dilutive. The Company computed earnings per share for the year ended December 31, 2015 using the treasury stock method. Under the treasury stock method, basic earnings per share are computed by dividing net income available to shareholders by the weighted average number of common shares outstanding during the period, and diluted earnings per share are computed by dividing net income available to shareholders by the weighted average number of common shares outstanding during the period plus all potentially dilutive common stock equivalents, except in cases where the effect of the common stock equivalent would be anti-dilutive. For the years ended December 31, 2014 and 2013, the Company computed earnings per share using the two-class method because that method resulted in a more dilutive effect than the treasury stock method. The two-class method is an earnings allocation formula that determines earnings per share for common stock and participating securities according to dividends declared and participation rights in undistributed earnings. Under the two-class method, the Company’s unvested grants of restricted stock that contained non-forfeitable rights to dividends were treated as participating securities and were excluded from the computation of basic and diluted earnings per share. All shares of restricted stock granted since 2013 are not participating because the grant agreements contain provisions that dividends, if declared, will be forfeited if the grantee leaves the Company before the stock is vested. Cash Equivalents The Company considers all highly liquid investments purchased with an original maturity of three months or less to be cash equivalents. As of December 31, 2015 and 2014, the Company held its cash in checking accounts or in highly liquid money market funds. Accounts Receivable and Allowance for Doubtful Accounts The Company does not charge interest to its customers and carries its customer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estimates that approximately 90% of retainage recorded at December 31, 2015 will be collected within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Classification of Construction Contract-related Assets and Liabilities Costs and estimated earnings in excess of billings on uncompleted contracts are presented as a current asset in the accompanying consolidated balance sheets, and billings in excess of costs and estimated earnings on uncompleted contract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se balances are generally settled within one year. Construction Materials Inventory When required, the Company provides construction materials for projects. Construction materials which have not yet been installed are included in construction materials inventory. Construction materials inventories are stated at the lower of cost or market, as determined by the specific identification method. As of December 31, 2015 and 2014, the Company did not carry any construction materials inventory. Property and Equipment Property and equipment is carried at cost. Depreciation is computed using the straight-line method over estimated useful lives. Major modifications or refurbishments which extend the useful life of the assets are capitalized and depreciated over the adjusted remaining useful life of the assets. Upon retirement or disposition of property and equipment, the cost and related accumulated depreciation are removed and any resulting gain or loss is recognized into income from operations. The cost of maintenance and repairs is charged to expense as incurred. Additional financial information related to our property and equipment is provided in Note 6 to the Financial Statements. The Company leases certain real estate, construction equipment and office equipment. Real estate is generally leased for terms up to ten years in duration. No new construction equipment leases have been entered into since 2010, although the Company continues to rent some equipment under short-term, cancelable agreements. The terms and conditions of leases, if material, are reviewed at inception to determine the classification (operating or capital) of the leas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ccounting Standards Codification (“ASC”) Topic 840-10-25. Insurance The Company carries insurance policies, which are subject to certain deductibles, for workers’ compensation, general liability, automobile liability and other coverages. The deductible for each line of coverage is up to $1.0 million, except for certain of the Company’s health insurance benefit plans, which are subject to a $0.1 million deductible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ssets in the consolidated balance sheets. Goodwill and Intangible Assets Goodwill and intangible assets with indefinite lives are not amortized. Intangible assets with finite lives are amortized on a straight-line basis over their estimated useful lives. The Company reviews goodwill and intangible assets with indefinite lives for impairment on an annual basis at the beginning of the fourth quarter, or when circumstances change, such as a significant adverse change in the business climate or the decision to sell a business, both of which would indicate that impairment may have occurred. The Company performs a qualitative assessment to determine whether it is necessary to perform a two-step goodwill impairment test. The qualitative assessment considers financial, industry, segment and macroeconomic factors. If the qualitative assessment indicates a potential for impairment, the two-step method is used to determine if impairment exists. The two-step method begins with a comparison of the fair value of the reporting unit with its carrying value. If the carrying amount of the reporting unit exceeds its fair value, the second step of the process involves a comparison of the implied fair value and carrying value of the goodwill of that reporting unit. The company also performs a qualitative assessment on intangible assets with indefinite lives. If the qualitative assessment indicates a potential for impairment, a quantitative impairment test would be performed to compare the fair value of the indefinite-lived intangible asset with its carrying value. If the carrying value of goodwill or other indefinite-lived assets exceeds its implied fair value, an impairment charge would be recorded in the statement of operations. In 2015, the Company determined, based on our qualitative analysis, that it was appropriate to perform a two-step analysis. The first step involves a comparison of the fair value of the reporting unit with its carrying value. If the carrying amount of the reporting unit exceeds its fair value, the second step of the process involves a comparison of the implied fair value and carrying value of the goodwill of that reporting unit. If the carrying value of goodwill exceeds its implied fair value, an impairment charge is recorded in the statement of operations. The step one analysis did not indicate that the Company’s goodwill or indefinite lived intangible assets were impaired. As a result, no step two analysis was performed. As a result of the annual qualitative review process in 2014 and 2013, the Company determined it was not necessary to perform a two-step analysis. Additional financial information related to our goodwill and intangible assets is provided in Note 7 to the Financial Statements. Concentrations Financial instruments that potentially subject the Company to a concentration of credit risk consist principally of cash and cash equivalents and accounts receivable. The Company maintains substantially all of its cash and cash equivalent balances with large financial institutions which are believed to be high quality institutions. The Company grants trade credit under normal payment terms, generally without collateral, to its customers, which include high credit quality electric utilities, governmental entities, general contractors and builders, owners and managers of commercial and industrial properties. Consequently, the Company is subject to potential credit risk related to changes in business and economic factors. However, the Company generally has certain statutory lien rights with respect to services provided. Under certain circumstances such as foreclosures or negotiated settlements, the Company may take title to the underlying assets in lieu of cash in settlement of receivables. As of December 31, 2015, one customer individually exceeded 10.0% of consolidated accounts receivable with an aggregate of approximately 13.0% of the total consolidated accounts receivable amount (excluding the impact of allowance for doubtful accounts). As of December 31, 2014, one customer individually exceeded 10.0% of consolidated accounts receivable with an aggregate of approximately 14.2% of the total consolidated accounts receivable amount (excluding the impact of allowance for doubtful accounts). The Company believes the terms and conditions in its contracts, billing and collection policies are adequate to minimize the potential credit risk. The Company is subject to a concentration of risk because it derives a significant portion of its revenues from a few customers. The Company’s top ten customers accounted for approximately 44.6%, 46.5% and 57.8% of consolidated revenues for the years ended December 31, 2015, 2014 and 2013, respectively. For the years ended December 31, 2015, 2014 and 2013, no single customer accounted for more than 10.0% of annual revenues. As of December 31, 2015, approximately 91% of the Company’s craft labor employees were covered by collective bargaining agreements. Although the majority of these agreements prohibit strikes and work stoppages, the Company cannot be certain that strikes or work stoppages will not occur in the future. 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have minimal impact on its Financial Statements. Recently Issued Accounting Pronouncements In February 2016, the FASB issued ASU No. 2016-02, Leases (Topic 842) In May 2014, the FASB issued ASU No. 2014-09 , Revenue from Contracts with Customers (Topic 606). Recently Adopted Accounting Pronouncements In November 2015, the FASB issued ASU 2015-17 Income Taxes (Topic 740): Balance Sheet Classification of Deferred Taxes In September 2015, the FASB issued ASU 2015-16 Business Combinations (Topic 805): Simplifying the Accounting for Measurement-Period Adjustments In February 2013, the FASB issued ASU No. 2013-04, Liabilities (Topic 405): Obligations Resulting from Joint and Several Liability Arrangements for Which the Total Amount of the Obligation Is Fixed at the Reporting Date</t>
  </si>
  <si>
    <t>Acquisitions</t>
  </si>
  <si>
    <t>Business Combinations [Abstract]</t>
  </si>
  <si>
    <t>Business Combination Disclosure [Text Block]</t>
  </si>
  <si>
    <t xml:space="preserve"> 2. Acquisitions E.S. Boulos Company On April 13, 2015, the Company acquired substantially all of the assets of E.S. Boulos Company (“ESB”), one of New England’s largest and most experienced electrical contractors with over 95 years in operation, from a subsidiary of Eversource Energy. The total consideration paid was approximately $11.4 million, subject to working capital adjustments, which was funded through existing cash resources of the Company. Headquartered in Westbrook, Maine, ESB offers construction capabilities under the Company’s T&amp;D segment, including substation, transmission and distribution construction. ESB also provides commercial and industrial electrical construction under its C&amp;I segment, including a wide range of commercial electrical construction services. The results of operations for ESB are included in the Company’s consolidated statement of operations and the T&amp;D and C&amp;I segments from the date of acquisition. Costs of approximately $0.4 million related to the acquisition were included in selling, general and administrative expenses in the consolidated statement of operations. The purchase accounting for ESB was complete as of December 31, 2015. (in thousands) (as of Measurement (adjusted Total consideration $ 11,374 $  $ 11,374 Accounts receivable $ 10,662 $  $ 10,662 Costs and estimated earnings in excess of billings on uncompleted contracts 2,102  2,102 Other current assets 59  59 Property and equipment 1,778 253 2,031 Intangible assets  2,068 2,068 Accounts payable (3,621 )  (3,621 ) Billings in excess of costs and estimated earnings on uncompleted contracts (1,490 )  (1,490 ) Other current liabilities (437 )  (437 ) Net identifiable assets 9,053 2,321 11,374 Goodwill $ 2,321 $ (2,321 ) $  (in thousands) Estimated Weighted Average (in thousands) (in years) Customer relationships $ 1,129 12.7 Backlog 244 1.0 Trade names 695 15.0 Total intangible assets $ 2,068 High Country Line Construction, Inc. On November 24, 2015, the Company acquired all of the outstanding common stock of High Country Line Construction, Inc. (HCL). The acquisition of HCL expands the Company’s T&amp;D construction services, predominantly in the western United States. The preliminary acquisition date fair value of consideration transferred was $1.7 million, net of cash acquired, of which $0.5 million was preliminarily allocated to goodwill. The Company’s process of valuing the acquired assets and liabilities is in its preliminary stages. Costs of approximately $0.2 million related to the acquisition were included in selling, general and administrative expenses in the consolidated statement of operations.</t>
  </si>
  <si>
    <t>Fair Value Measurements</t>
  </si>
  <si>
    <t>Fair Value Disclosures [Abstract]</t>
  </si>
  <si>
    <t>Fair Value Disclosures [Text Block]</t>
  </si>
  <si>
    <t xml:space="preserve"> 3. 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December 31, 2015 and 2014, the Company determined that the carrying value of cash and cash equivalents approximated fair value based on Level 1 inputs.</t>
  </si>
  <si>
    <t>Accounts Receivable</t>
  </si>
  <si>
    <t>Receivables [Abstract]</t>
  </si>
  <si>
    <t>Loans, Notes, Trade and Other Receivables Disclosure [Text Block]</t>
  </si>
  <si>
    <t xml:space="preserve"> 4. Accounts Receivable Accounts receivable consisted of the following at December 31: (in thousands) 2015 2014 Contract receivables $ 159,794 $ 120,295 Contract retainages 27,474 38,379 Other 343 606 187,611 159,280 Less: Allowance for doubtful accounts (376 ) (1,179 ) $ 187,235 $ 158,101 The roll-forward of activity in the allowance for doubtful accounts was as follows for the years ended December 31: (in thousands) 2015 2014 2013 Balance at beginning of period $ 1,179 $ 1,132 $ 1,305 Less: Reduction in (provision for) allowances 528 (96 ) 159 Less: Write offs, net of recoveries 275 49 14 Balance at end of period $ 376 $ 1,179 $ 1,132 </t>
  </si>
  <si>
    <t>Contracts in Process</t>
  </si>
  <si>
    <t>Contractors [Abstract]</t>
  </si>
  <si>
    <t>Long-term Contracts or Programs Disclosure [Text Block]</t>
  </si>
  <si>
    <t xml:space="preserve"> 5. Contracts in Process The net asset position for contracts in process consisted of the following at December 31: (in thousands) 2015 2014 Costs and estimated earnings on uncompleted contracts $ 2,153,085 $ 1,746,507 Less: Billings to date 2,142,213 1,740,019 $ 10,872 $ 6,488 The net asset position for contracts in process is included in the accompanying consolidated balance sheets as follows at December 31: (in thousands) 2015 2014 Costs and estimated earnings in excess of billings on uncompleted contracts $ 51,486 $ 44,609 Billings in excess of costs and estimated earnings on uncompleted contracts (40,614 ) (38,121 ) $ 10,872 $ 6,488 </t>
  </si>
  <si>
    <t>Property and Equipment</t>
  </si>
  <si>
    <t>Property, Plant and Equipment [Abstract]</t>
  </si>
  <si>
    <t>Property, Plant and Equipment Disclosure [Text Block]</t>
  </si>
  <si>
    <t xml:space="preserve"> 6. Property and Equipment Property and equipment consisted of the following at December 31: (dollars in thousands) Estimated 2015 2014 Land  $ 5,782 $ 4,813 Buildings and improvements 3 to 39 21,401 16,898 Construction equipment 3 to 12 308,628 269,121 Office equipment 3 to 10 6,442 5,778 342,253 296,610 Less: Accumulated depreciation and amortization (181,575 ) (147,956 ) $ 160,678 $ 148,654 Depreciation and amortization expense of property and equipment for the years ended December 31, 2015, 2014 and 2013 was $37.5 million, $33.1 million and $28.9 million, respectively.</t>
  </si>
  <si>
    <t>Goodwill and Intangible Assets</t>
  </si>
  <si>
    <t>Goodwill and Intangible Assets Disclosure [Abstract]</t>
  </si>
  <si>
    <t>Goodwill and Intangible Assets Disclosure [Text Block]</t>
  </si>
  <si>
    <t xml:space="preserve"> 7. Goodwill and Intangible Assets 2015 2014 (in thousands) Gross Accumulated Net Gross Accumulated Amortization Net Goodwill T&amp;D $ 40,567 $  $ 40,567 $ 40,042 $  $ 40,042 C&amp;I 6,557  6,557 6,557  6,557 Total goodwill 47,124  47,124 46,599  46,599 Amortizable Intangible Assets Backlog 765 695 70 521 521  Customer relationships 5,144 3,103 2,041 4,015 2,706 1,309 Trade names 695  695    Indefinite-lived Intangible Assets Trade names 8,556  8,556 8,556  8,556 Total Intangible assets 15,160 3,798 11,362 13,092 3,227 9,865 $ 62,284 $ 3,798 $ 58,486 $ 59,691 $ 3,227 $ 56,464 The increase in the gross carrying amount of goodwill and intangible assets as of December 31, 2015 compared to December 31, 2014 was due to the ESB and HCL acquisitions. Additional financial information related to the these acquisitions is provided in Note 2 to the Financial Statements. Customer relationships and backlog are being amortized on a straight-line method over an estimated useful life of approximately 12 years and 1 year, respectively, and have been determined to have no residual value. Amortizable trade names are being amortized on a straight-line method over an estimated useful life of approximately 15 years. Infinite-lived trade names have been determined to have indefinite lives and, therefore, are not being amortized. Intangible asset amortization expense was $0.6 million for the year ended December 31, 2015 and $0.3 million for the years ended December 31, 2014 and 2013. Intangible asset amortization expense for the years subsequent to December 31, 2015 is expected to be approximately $0.5 million in 2016, $0.4 million for the years 2017 and 2018 and $0.1 million for each of the years from 2019 to 2026.</t>
  </si>
  <si>
    <t>Accrued Liabilities</t>
  </si>
  <si>
    <t>Payables and Accruals [Abstract]</t>
  </si>
  <si>
    <t>Accounts Payable and Accrued Liabilities Disclosure [Text Block]</t>
  </si>
  <si>
    <t xml:space="preserve"> 8. Accrued Liabilities Other current liabilities consisted of the following at December 31: (in thousands) 2015 2014 Payroll and incentive compensation $ 10,499 $ 11,432 Union dues and benefits 8,182 6,721 Profit sharing and thrift plan 1,294 4,760 Taxes, other than income taxes 3,578 3,709 Legal settlements  302 Other 5,303 4,816 $ 28,856 $ 31,740 </t>
  </si>
  <si>
    <t>Debt and Borrowing Arrangements</t>
  </si>
  <si>
    <t>Debt Disclosure [Abstract]</t>
  </si>
  <si>
    <t>Debt Disclosure [Text Block]</t>
  </si>
  <si>
    <t xml:space="preserve"> 9. Debt and Borrowing Arrangements On December 21, 2011, the Company entered into a five-year syndicated credit agreement (the “Credit Agreement”) with a facility of $175.0 million (the “Facility”). The entire Facility is available for revolving loans and the issuance of letters of credit. The Company has an option to increase the commitments under the Facility or enter into incremental term loans, subject to certain conditions, by up to an additional $75.0 million upon receipt of additional commitments from new or existing lenders. Up to $25.0 million of the Facility is available for swingline loans. Revolving loans under the Credit Agreement bear interest, at the Company’s option, at either (1) the ABR, which is the greatest of the Prime Rate, the Federal Funds Effective Rate plus 0.50% or LIBOR plus 1.00%, plus in each case an applicable margin ranging from 0.00% to 1.00%; or (2) LIBOR plus an applicable margin ranging from 1.00% to 2.00%. The applicable margin is determined based on the Company’s leverage ratio (the “Leverage Ratio”), defined under the Credit Agreement as consolidated total indebtedness divided by consolidated EBITDA as defined by the Credit Agreement (“Consolidated EBITDA”). Letters of credit issued under the Facility are subject to a letter of credit fee of 1.00% to 2.00%, based on the Company’s leverage ratio and a facing fee of 0.125%. Swingline loans bear interest at the ABR rate. The Company is currently required to pay a 0.2% commitment fee on the unused portion of the Facility. Subject to certain exceptions, the Facility is secured by substantially all of the United States assets of the Company and its subsidiaries and by a pledge of all of the capital stock of the Company’s subsidiaries. The Company’s subsidiaries also guarantee the repayment of all amounts due under the Credit Agreement. The Credit Agreement provides for customary events of default. If an event of default occurs and is continuing, on the terms and subject to the conditions set forth in the Credit Agreement, amounts outstanding under the Facility may be accelerated and may become or be declared immediately due and payable. Under the Credit Agreement, the Company is subject to certain financial covenants and must maintain a maximum Leverage Ratio of 3.0 and a minimum interest coverage ratio of 3.0, (“Interest Coverage Ratio”), defined under the Credit Agreement as Consolidated EBITDA divided by interest expense. The Company was in compliance with the financial covenants at December 31, 2015, as well as in all previous quarters. The Credit Agreement also contains a number of covenants including limitations on asset sales, investments, indebtedness and liens. The Company had no revolving loans outstanding as of December 31, 2015 and 2014. As of December 31, 2015 and 2014, the Company had approximately $19.3 million in irrevocable standby letters of credit outstanding at an interest rate of 1.125%. The Company had $155.7 million available for borrowing under the Facility as of December 31, 2015.</t>
  </si>
  <si>
    <t>Income Taxes</t>
  </si>
  <si>
    <t>Income Tax Disclosure [Abstract]</t>
  </si>
  <si>
    <t>Income Tax Disclosure [Text Block]</t>
  </si>
  <si>
    <t xml:space="preserve"> 10. Income Taxes (in thousands) 2015 2014 2013 Federal $ 45,456 $ 57,950 $ 54,872 Foreign (1,157 )   $ 44,299 $ 57,950 $ 54,872 (in thousands) 2015 2014 2013 Current Federal $ 12,433 $ 14,720 $ 16,812 State 3,006 3,031 2,920 15,439 17,751 19,732 Deferred Federal 1,553 3,154 218 Foreign (272 )   State 277 501 163 1,558 3,655 381 Income tax expense $ 16,997 $ 21,406 $ 20,113 2015 2014 2013 U.S federal statutory rate 35.0 % 35.0 % 35.0 % State income taxes, net of U.S. federal income tax expense 4.6 3.6 3.5 Provision to return adjustments, net 0.5 0.2 (0.3 ) Tax differential on foreign earnings 0.3   Domestic production/manufacturing deduction (2.4 ) (2.3 ) (2.0 ) Non-deductible meals and entertainment 0.6 0.4 0.4 Expiration of uncertain tax positions (0.4 )   Other, net 0.2  0.1 Effective rate 38.4 % 36.9 % 36.7 % (in thousands) 2015 2014 Deferred income tax assets: Self insurance reserves $ 7,464 $ 8,369 Contract loss reserves 240 72 Stock-based awards 3,986 4,420 Bonus 2,497 2,578 Other 960 886 Total deferred income tax assets 15,147 16,325 Deferred income tax liabilities: Property and equipment  tax over book depreciation (25,859 ) (25,350 ) Intangible assets  tax over book amortization (3,670 ) (3,799 ) Total deferred income tax liabilities (29,529 ) (29,149 ) Net deferred income taxes $ (14,382 ) $ (12,824 ) As of December 31, 2015, the Company had no undistributed earnings of our Canadian subsidiary. We expect future earnings to be reinvested. Accordingly, no provision for U.S. income taxes or foreign withholding taxes has been made. The Company is subject to taxation in various jurisdictions. The Company is currently under examination by U.S. federal authorities for the open tax years 2012 through 2014 and subject to examination by various state authorities for the years 2011 through 2014. The Company has recorded a liability for unrecognized tax benefits related to tax positions taken on its various income tax returns. If recognized, the entire amount of unrecognized tax benefits would favorably impact the effective tax rate that is reported in future periods. The Company anticipates the total unrecognized tax benefits will be reduced within the next 12 months due to the lapses in the applicable statutes of limitations, as well as pending federal tax settlements for the three years under examination. The adjustment related to these items is estimated at approximately $0.3 million. Interest and penalties related to uncertain income tax positions are included as a component of income tax expense in the Financial Statements. (in thousands) 2015 2014 Balance at beginning of period $ 507 $ 657 Gross increases in current period tax positions 62 93 Gross increases in prior period tax positions 19  Gross decreases in prior period tax positions (163 ) (243 ) Balance at end of period 425 507 Accrued interest and penalties at end of period 139 223 Total liability for unrecognized tax benefits $ 564 $ 730 The liability for unrecognized tax benefits, including accrued interest and penalties, was included in other liabilities in the accompanying consolidated balance sheets. The amount of interest and penalties charged or credited to income tax expense as a result of the unrecognized tax benefits was not significant in the years ended December 31, 2015, 2014 and 2013.</t>
  </si>
  <si>
    <t>Commitments and Contingencies</t>
  </si>
  <si>
    <t>Commitments and Contingencies Disclosure [Abstract]</t>
  </si>
  <si>
    <t>Commitments Contingencies and Guarantees [Text Block]</t>
  </si>
  <si>
    <t xml:space="preserve"> 11. Commitments and Contingencies Letters of Credit As of both December 31, 2015 and 2014, the Company had irrevocable standby letters of credit outstanding of approximately $19.3 million, including $17.5 million related to the Company’s payment obligation under its insurance programs and approximately $1.8 million related to contract performance obligations. Leases The Company leases real estate, construction equipment and office equipment under operating leases with remaining lease terms ranging from one to less than six years. As of December 31, 2015, future minimum lease payments for these operating leases were as follows: $1.7 million for 2016, $1.1 million for 2017, $0.9 million for 2018, $0.7 million for 2019, $0.1 million for 2020 and $0.1 million for 2021. The Company had no leases in effect in 2015 or 2014 that included guaranteed residual values. Rent expense includes lease payments as well as rent on items that are rented under cancellable rental agreements. Total rent expense for the years ended December 31, 2015, 2014 and 2013, was $57.2 million, $41.1 million and $51.2 million, respectively. Purchase Commitments for Construction Equipment As of December 31, 2015, the Company had approximately $2.2 million in outstanding purchase obligations for certain construction equipment, with most of the cash outlay scheduled to occur during the next three months. Insurance and Claims Accruals The Company carries insurance policies, which are subject to certain deductibles, for workers’ compensation, general liability, automobile liability and other coverages. The deductible for each line of coverage is up to $1.0 million, except for certain health benefit plans which are subject to a $0.1 million deductible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historical trends. (in thousands) 2015 2014 2013 Balance at beginning of period $ 39,480 $ 39,111 $ 39,583 Net increases in reserves 15,686 16,220 16,861 Net payments made (18,199 ) (15,851 ) (17,333 ) Balance at end of period $ 36,967 $ 39,480 $ 39,111 Insurance expense, including premiums, for workers’ compensation, general liability, automobile liability, employee health benefits, and other coverages for the years ended December 31, 2015, 2014 and 2013 was $23.6 million, $21.0 million and $20.1 million, respectively. Performance and Payment Bonds In certain circumstances, the Company is required to provide performance and payment bonds in connection with its future performance on contractual commitments. The Company has indemnified its sureties for any expenses paid out under these bonds. As of December 31, 2015, an aggregate of approximately $912.0 million in original face amount of bonds issued by the surety were outstanding. Our estimated remaining cost to complete these bonded projects was approximately $87.0 million as of December 31, 2015. Indemnities From time to time, pursuant to its service arrangements, the Company indemnifies its customers for claims related to the services it provides under those service arrangements. These indemnification obligations may subject the Company to indemnity claims, liabilities and related litigation. The Company is not aware of any material unrecorded liabilities for asserted claims in connection with these indemnification obligations. Collective Bargaining Agreements Many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one or more multi-employer pension plans or if the plans were to otherwise become underfunded, the subsidiary could be assessed the funding status of liabilities for additional contributions related to the underfunding of these plans. Although we have been informed that several of the multi-employer pension plans to which our subsidiaries contribute have been classified as being in a “critical” status, we are not currently aware of any potential significant liabilities related to this issue. See Note 13 to the Financial Statements for further information related to the Company’s participation in multi-employer plans. Litigation and Other Legal Matters The Company is from time-to-time party to various lawsuits, claims, and other legal proceedings that arise in the ordinary course of business. These actions typically seek, among other things, compensation for alleged personal injury, breach of contract and/or property damages, punitive damages, civil penalties or other losses, or injunctive or declaratory relief.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 or cash flows. The Company is routinely subject to other civil claims, litigation and arbitration, and regulatory investigations arising in the ordinary course of our present business as well as in respect of our divested businesses. Some of these claims and litigations include claims related to the Company’s current services and operations, and asbestos-related claims concerning historic operations of a predecessor affiliate. The Company believes that it has strong defenses to these claims as well as insurance coverage that could contribute to any settlement or liability in the event any asbestos-related claim is not resolved in the Company’s favor. These claims have not had a material impact on the Company to date, and the Company believes that the likelihood that a future material adverse outcome will result from these claims is remote. However, if facts and circumstances change in the future, the Company cannot be certain that an adverse outcome of one or more of these claims would not have a material adverse effect on the Company’s financial condition, results of operations or cash flows. In January 2013, The L. E. Myers Co. (“L. E. Myers”) was joined as a defendant in Northern States Power Company (Wisconsin) v. The City of Ashland, Wisconsin et al.,</t>
  </si>
  <si>
    <t>Stock-Based Compensation</t>
  </si>
  <si>
    <t>Disclosure of Compensation Related Costs, Share-based Payments [Abstract]</t>
  </si>
  <si>
    <t>Disclosure of Compensation Related Costs, Share-based Payments [Text Block]</t>
  </si>
  <si>
    <t xml:space="preserve"> 12. Stock-Based Compensation The Company maintains two equity compensation plans under which stock-based compensation has been granted, the 2006 Stock Option Plan (the “2006 Plan”) and the 2007 Long-Term Incentive Plan (Amended and Restated as of May 1, 2014) (the “LTIP”). Upon the adoption of the LTIP, awards were no longer granted under the 2006 Plan. The LTIP was approved by our stockholders and provides for grants of (a) incentive stock options qualified as such under U.S. federal income tax laws, (b) stock options that do not qualify as incentive stock options, (c) stock appreciation rights, (d) restricted stock awards, (e) performance awards, (f) phantom stock, (g) stock bonuses, (h) dividend equivalents, or (i) any combination of such awards. The LTIP permits the granting of up to 4,000,000 shares to directors, officers and other employees of the Company. Grants of awards to employees are approved by the Compensation Committee of the Board of Directors and grants to independent members of the Board of Directors are approved by the Board of Directors. All awards are made with an exercise price or base price, as the case may be, that is not less than the full fair market value per share on the date of grant. No stock option or stock appreciation right may be exercised more than 10 years from the date of grant. Shares issued as a result of stock option exercises or stock grants may be made available from authorized unissued shares of common stock or treasury stock. The Company believes that it currently has adequate authorized unissued shares to meet any requirements to issue shares during 2016. Stock Options The Company did not award any stock options in 2015 or 2014. Stock options granted prior to 2014 to employees or directors vest ratably over a three- or four-year vesting period and were granted with an exercise price equal to the market price of the Company’s stock on the date of grant. The Company used the Black-Scholes-Merton option-pricing model to estimate the fair value of options as of the date of grant. The resulting compensation costs are amortized on a straight-line basis over the vesting period. The expected term of awards granted under the LTIP was determined using the simplified method as outlined in the applicable guidance because the Company did not have sufficient historical exercise data when the options were granted. The expected volatility was determined based on the historical volatility of the Company’s stock. The risk-free interest rate was based on U.S. Treasury zero-coupon issues with a remaining term commensurate with the expected term of the award. The expected dividend yield was based on the Company’s intent to not issue cash dividends. The following summarizes the assumptions used in determining the fair value of stock options granted for fixed awards with graded vesting schedules during the year ended December 31, 2013: 2013 Risk-free interest rate 1.0% Expected dividend yield 0.0% Weighted average expected volatility 50% Expected term 6.0 years Weighted average grant-date fair value $ 11.74 Following is a summary of stock option activity for the three-year period ending December 31, 2015: Options Weighted- Average Exercise Price Weighted- Average Remaining Contractual Term Aggregate Intrinsic Value (in thousands) Outstanding at January 1, 2013 1,432,228 $ 10.34 Granted 111,147 $ 24.68 Exercised (390,652 ) $ 5.90 Forfeited (4,003 ) $ 20.28 Expired (1,400 ) $ 15.96 Outstanding at December 31, 2013 1,147,320 $ 13.21 5.1 years $ 13,623 Exercised (134,273 ) $ 7.93 Forfeited (2,838 ) $ 22.66 Expired (1,428 ) $ 24.26 Outstanding at December 31, 2014 1,008,781 $ 13.87 4.2 years $ 13,652 Exercised (267,440 ) $ 7.19 Forfeited (1,290 ) $ 23.14 Expired (9,446 ) $ 5.92 Outstanding at December 31, 2015 730,605 $ 16.40 3.6 years $ 3,722 Exercisable at December 31, 2015 698,303 $ 16.01 3.4 years $ 3,722 Other data relating to option activity for the years ended December 31 are as follows: (dollars in thousands) 2015 2014 2013 Intrinsic value of options exercised $ 5,857 $ 2,383 $ 6,878 Fair value of options vested 948 1,187 1,047 The following table summarizes information with respect to stock options outstanding and exercisable under the Company’s plans at December 31, 2015: Options Outstanding Options Exercisable Exercise Price Number Of Weighted- Weighted- Number Of Weighted- $3.65  $9.00 42,923 $ 3.90 0.6 years 42,923 $ 3.90 $9.01  $18.00 497,116 $ 14.62 3.2 years 497,116 $ 14.62 $18.01  $24.68 190,566 $ 23.85 5.1 years 158,264 $ 23.68 730,605 $ 16.40 3.6 years 698,303 $ 16.01 Restricted Stock Restricted stock awards granted to non-employee directors and eligible employees in 2015 vest ratably, on an annual basis, over three years. The grant date fair value of the restricted stock was equal to the closing market price of the Company’s common stock on the date of grant. During the restriction period, the restricted stockholders are entitled to the same rights as a common stockholder with respect to the shares, including the right to vote and receive dividends: however, starting with the 2014 grants, any dividends on restricted stock will be deferred and paid only when the stock vests. Restricted stock awards are also subject to certain claw-back provisions, as defined in the grant agreements. Following is a summary of restricted stock activity for the three-year period ending December 31, 2015: Shares Per Share Outstanding unvested at January 1, 2013 185,764 $ 19.54 Granted 76,590 $ 24.48 Vested (48,513 ) $ 19.50 Forfeited (2,125 ) $ 20.03 Outstanding unvested at December 31, 2013 211,716 $ 21.33 Granted 82,351 $ 24.46 Vested (64,657 ) $ 20.85 Forfeited (9,073 ) $ 21.34 Outstanding unvested at December 31, 2014 220,337 $ 22.64 Granted 83,236 $ 29.21 Vested (102,297 ) $ 22.42 Forfeited (3,131 ) $ 24.10 Outstanding unvested at December 31, 2015 198,145 $ 24.48 Phantom Stock Units Phantom stock unit awards granted to Canadian non-employee directors in 2015 vest ratably, on an annual basis, over three years and are settled in stock. The phantom stock unit agreements contain tandem dividend provisions which allow grantees to accrue and receive dividends, if any are declared and paid. The grant date fair value of the phantom stock units was equal to the closing market price of the Company’s common stock on the date of grant. A total of 3,804 phantom stock units were issued during 2015, at a grant date fair value of $29.57, and are outstanding as of December 31, 2015. Performance Awards The Company has granted performance awards under which shares of the Company’s common stock may be earned based on the Company’s performance compared to certain metrics. The number of shares actually earned under a performance award may vary from zero to 200% of the target shares awarded, based upon the Company’s performance compared to the metrics. The metrics used are determined at grant by the Compensation Committee of the Board of Directors and may be either based on performance compared to an internal measure, such as return on invested capital (“ROIC”) or return on equity (“ROE”), or the metric may be based on market performance, such as total shareholder return (“TSR”). The 2015 performance award grants were allocated evenly between two performance metrics; ROIC and relative TSR. ROIC is defined by the Company as net income, less any dividends, divided by stockholders’ equity plus net debt (total debt less cash and marketable securities) at the beginning of the performance period. The ROIC-based target shares awarded in 2015 were valued at $30.16, which represented the closing price of the Company’s stock on the date of grant and are measured over a three-year performance period ending December 31, 2017. TSR is defined by the Company as the change in the fair market value, adjusted for dividends, of a company’s stock. The TSR of the Company’s stock will be compared to the TSR of a peer group of companies defined at the time of the grant. For the 2015 grant of TSR-based performance awards, TSR will be calculated using the average stock price of the 20 trading days prior to January 1, 2015 and compared to the average stock price of the 20 trading days prior to December 31, 2017. Because TSR is a market-based performance metric, the Company used a Monte Carlo simulation model to calculate the fair value of the grant made in 2015, which resulted in a fair value of $47.24 per share. Following is a summary of performance share award activity for the three-year period ending December 31, 2015: Shares Per Share Outstanding at January 1, 2013 74,923 $ 20.51 Granted at target 46,106 $ 24.68 Earned for performance above target 11,281 $ 24.18 Vested (45,116 ) $ 24.18 Outstanding at December 31, 2013 87,194 $ 21.29 Granted at target 85,078 $ 27.69 Earned for performance above target 25,292 $ 17.48 Vested (65,237 ) $ 17.48 Forfeited (5,524 ) $ 24.84 Outstanding at December 31, 2014 126,803 $ 26.63 Granted at target 69,978 $ 38.70 Forfeited for performance below target (3,810 ) $ 24.68 Vested (40,474 ) $ 24.68 Forfeited (8,889 ) $ 30.87 Outstanding at December 31, 2015 143,608 $ 32.68 A total of 40,474 shares, or 91.4% of the target number of shares, were earned by the participants for the performance period ending December 31, 2015. A total of 65,237 shares, or 163.3% of the target number of shares, were earned by the participants for the performance period ending December 31, 2014. A total of 45,116 shares, or 133.3% of the target number of shares, were earned by the participants for the performance period ending December 31, 2013. The 143,608 performance awards outstanding as of December 31, 2015 are split evenly between ROIC performance shares and TSR performance shares. Stock-based Compensation Expense The Company recognized stock-based compensation expense of approximately $4.8 million, $4.7 million and $3.5 million for the years ended December 31, 2015, 2014 and 2013, respectively, in selling, general and administrative expenses. As of December 31, 2015, there was approximately $5.7 million of total unrecognized stock-based compensation expense related to awards granted under the LTIP, net of estimated forfeitures. This included $0.1 million of unrecognized compensation cost related to unvested stock options to be recognized over a remaining weighted average vesting period of approximately 0.2 years, $2.9 million of unrecognized compensation cost related to unvested restricted stock expected to be recognized over a remaining weighted average vesting period of approximately 1.6 years and $2.7 million of unrecognized compensation cost related to unvested performance awards, expected to be recognized over a remaining weighted average vesting period of approximately 1.5 years. Award agreements for restricted stock and phantom stock granted to non-employee directors after 2013 contained provisions which call for the vesting of all shares awarded upon change in control or resignation from the board for any reason except breach of fiduciary duty. As a result of these provisions, the fair value of restricted stock granted to the non-employee directors after 2013 was expensed on the date of the grant.</t>
  </si>
  <si>
    <t>Employee Benefit Plans</t>
  </si>
  <si>
    <t>Compensation and Retirement Disclosure [Abstract]</t>
  </si>
  <si>
    <t>Pension and Other Postretirement Benefits Disclosure [Text Block]</t>
  </si>
  <si>
    <t xml:space="preserve"> 13. Employee Benefit Plans The Company has a profit sharing and thrift employee benefit plan in effect for all eligible employees. Company contributions under this defined contribution plan are based upon a percentage of income with limitations as defined by the plan. Contributions for the years ended December 31, 2015, 2014 and 2013 amounted to $3.4 million, $6.9 million, and $4.9 million, respectively. The Company also has an employee benefit plan in effect for certain non-union hourly employees. Company contributions under this defined contribution plan are based upon a percentage of income with limitations as defined by the plan. Contributions for the years ended December 31, 2015, 2014 and 2013 amounted to $0.7 million, $0.6 million and $0.6 million, respectively. The Company contributes to a number of multiemployer defined benefit pension plans under the terms of collective-bargaining agreements that cover its union-represented employees, who are represented by over 100 local unions. The related collective-bargaining agreements between those organizations and the Company, which specify the rate at which the Company must contribute to the multi-employer defined pension plan, expire at different times between 2016 and 2018. The risks of participating in these multiemployer defined benefit pension plans are different from single-employer plans in the following aspects: 1) Assets contributed to the multiemployer plan by one employer may be used to provide benefits to employees of other participating employers. 2) If a participating employer stops contributing to a plan, the unfunded obligations of the plan may be borne by the remaining participating employers. 3) If the Company chooses to stop participating in a multiemployer plan, it may be required to pay the plan an amount based on the underfunded status of the plan, referred to as a withdrawal liability. The amount of additional funds, if any, that the Company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 The following table summarizes plan information relating to the Company’s participation in multi-employer defined benefit pension plans, including company contributions for the last three years, the status under the Pension Protection Act (PPA) of the plans and whether the plans are subject to a funding improvement or rehabilitation plan, or contribution surcharges. The most recent zone status is for the plan’s year-end indicated in the table. The zone status is based on information that the Company received from the plan, as well as from publicly available information on the U.S. Department of Labor website. The PPA zone status for plan years ending on December 31, 2015 has not been listed because Forms 5500 were not yet available. Among other factors, plans in the red zone are generally less than 65 percent funded, plans in the yellow zone are less than 80 percent funded, and plans in the green zone are at least 80 percent funded. Also listed in the table below are the Company’s contributions to defined contribution plans. Information in the table has been presented separately for individually significant plans and in the aggregate for all other plans. Pension Fund EIN/Pension Pension Protection Act Zone Status Contributions to Plan for the Funding Plan Surcharge Imposed Status Plan Year End Status Plan Year End 2015 2014 2013 (in thousands) Defined Benefit Plans: National Electrical Benefit Fund 53-0181657 001 Green 12/31/2014 Green 12/31/2013 $ 6,930 $ 6,330 $ 6,048 No No Eighth District Electrical Management Pension Fund 84-6100393 001 Green 3/31/2015 Green 3/31/2014 5,598 5,197 5,672 No No IBEW Local 769 Management Pension Plan 86-6049763 001 Green 6/30/2014 Green 6/30/2013 2,120 1,833 1,291 No No IBEW Local 1249 Pension Plan 15-6035161 001 Yellow 12/31/2014 Yellow 12/31/2013 2,042 2,103 3,147 Yes No Defined Contribution Plans: National Electrical Annuity Plan 52-6132372 001 n/a n/a 24,226 20,694 21,002 n/a n/a Eighth District Electrical Pension Fund Annuity Plan 84-6100393 002 n/a n/a 3,700 3,553 2,427 n/a n/a All other plans: 8,070 5,114 4,300 Total Contributions: $ 52,686 $ 44,824 $ 43,887 The data presented in the table above represents data available to us for the two most recent plan years. Total contributions to these plans correspond to the number of union employees employed at any given time and the plans in which they participate and varies depending upon the location and number of ongoing projects at a given time and the need for union resources in connection with such projects. One of the Company’s subsidiaries was listed in the Eighth District Electrical Pension Fund’s Form 5500 as providing more than 5 percent of the total contributions to that plan for the plan years ending March 31, 2015, 2014 and 2013 and the IBEW local 769 Management Pension Fund’s Form 5500 as providing more than 5 percent of the total contributions to that plan for the plan years ending June 30, 2014 and 2013. Another of the company’s subsidiaries was listed in the IBEW Local 1249 Pension Plan’s Form 5500 as providing more than 5 percent of the total contributions to that plan for the plan years ending December 31, 2014 and 2013.</t>
  </si>
  <si>
    <t>Segment Information</t>
  </si>
  <si>
    <t>Segment Reporting [Abstract]</t>
  </si>
  <si>
    <t>Segment Reporting Disclosure [Text Block]</t>
  </si>
  <si>
    <t xml:space="preserve"> 14. Segment Information MYR Group is a specialty contractor serving the U.S. electrical infrastructure market. It also has operations in parts of Canada.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s safety, professional fees, management fees, and intangible amortization. The accounting policies of the segments are the same as those described in the Summary of Significant Accounting Policies. Transmission and Distribution: Commercial and Industrial: The information in the following table is derived from the segment’s internal financial reports used for corporate management purposes: For the Year Ended December 31, (in thousands) 2015 2014 2013 Contract revenues: T&amp;D $ 794,898 $ 699,595 $ 722,387 C&amp;I 266,783 244,372 180,342 $ 1,061,681 $ 943,967 $ 902,729 Income from operations: T&amp;D $ 63,155 $ 75,439 $ 81,413 C&amp;I 13,592 16,542 10,423 General Corporate (31,906 ) (33,577 ) (36,219 ) $ 44,841 $ 58,404 $ 55,617 The Company does not identify capital expenditures and total assets by segment in its internal financial reports due in part to the shared use of a centralized fleet of vehicles and specialized equipment. Identifiable assets, consisting of contract receivables, costs and estimated earnings in excess of billings on uncompleted contracts, construction materials inventory, goodwill and intangibles for each segment are as follows as of December 31: (in thousands) 2015 2014 T&amp;D $ 204,309 $ 190,105 C&amp;I 92,939 69,640 Other 227,677 260,341 $ 524,925 $ 520,086 An allocation of total depreciation, including depreciation of shared construction equipment, and amortization to each segment is as follows: For the Year Ended December 31, (in thousands) 2015 2014 2013 Depreciation and amortization T&amp;D $ 35,456 $ 30,957 $ 27,545 C&amp;I 2,573 2,466 1,650 $ 38,029 $ 33,423 $ 29,195 For the year ended December 31, 2015, the Company had Canadian contract revenues of $1.5 million, of which $1.4 million and $0.1 million is attributable to the T&amp;D and C&amp;I segments, respectively. The Company had no Canadian contract revenues in the years ended December 31, 2014 and 2013. As of December 31, 2015, $1.9 million of identifiable assets were attributable to Canadian operations.</t>
  </si>
  <si>
    <t>Earnings Per Share</t>
  </si>
  <si>
    <t>Earnings Per Share [Abstract]</t>
  </si>
  <si>
    <t>Earnings Per Share [Text Block]</t>
  </si>
  <si>
    <t xml:space="preserve"> 15. Earnings Per Share The Company computes earnings per share using the treasury stock method unless the two-class method is more dilutive. The Company computed earnings per share for the year ended December 31, 2015 using the treasury stock method. Under the treasury stock method, basic earnings per share are computed by dividing net income available to shareholders by the weighted average number of common shares outstanding during the period, and diluted earnings per share are computed by dividing net income available to shareholders by share is computed using the weighted average number of common shares outstanding during the period adjusted for plus all potentially dilutive common stock equivalents, except in cases where the effect of the common stock equivalent would be anti-dilutive. For the years ended December 31, 2014 and 2013, the Company computed earnings per share using the two-class method because that method resulted in a more dilutive effect than the treasury stock method. The two-class method is an earnings allocation formula that determines earnings per share for common stock and participating securities according to dividends declared and participation rights in undistributed earnings. Under the two-class method, the Company’s unvested grants of restricted stock that contained non-forfeitable rights to dividends were treated as participating securities and were excluded from the computation of basic and diluted earnings per share. All shares of restricted stock granted since 2013 are not participating because the grant agreements contain provisions that dividends, if declared, will be forfeited if the grantee leaves the Company before the stock is vested. Net income available to common shareholders and the weighted average number of common shares used to compute basic and diluted earnings per share was as follows: For the Year Ended December 31, (in thousands, except per share data) 2015 2014 2013 Numerator: Net income $ 27,302 $ 36,544 $ 34,759 Less: Net income allocated to participating securities  (277 ) (336 ) Net income available to common shareholders $ 27,302 $ 36,267 $ 34,423 Denominator: Weighted average common shares outstanding 20,577 20,922 20,821 Weighted average dilutive securities 461 544 610 Weighted average common shares outstanding, diluted 21,038 21,466 21,431 Income per common share, basic $ 1.33 $ 1.73 $ 1.65 Income per common share, diluted $ 1.30 $ 1.69 $ 1.61 For the years ended December 31, 2015, 2014 and 2013,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non-participating unvested restricted shares were included in the computation of weighted average dilutive securities. The following table summarizes the shares of common stock underlying the Company’s unvested stock options and performance awards that were excluded from the calculation of dilutive securities: (In thousands) 2015 2014 2013 Stock options 3 100 220 Performance awards 34   Share Repurchase Program On July 30, 2015, the Company increased its stock repurchase program (the “Repurchase Program”) from $25.0 million to $42.5 million, and extended the term of the program through August 31, 2016. On December 10, 2015 the Company increased the Repurchase Program by $25.0 million to $67.5 million During 2015 the Company repurchased 1,183,862 shares of common stock (at a weighted-average price of $22.84 per share) under the Repurchase Program. The total cost of $27.0 million, $26.1 million of which had settled as of December 31, 2015, was recorded as a reduction of common stock, additional paid-in capital and retained earnings in 2015. Under the Repurchase Program, all shares repurchased are retired and returned to authorized but unissued stock. The remaining availability to purchase shares under the Repurchase Program was $24.8 million as of December 31, 2015. On February 10, 2016 the Company increased the Repurchase Program by $75.0 million to $142.5 million, amended the provisions of the plan to accelerate the pace of repurchases, and extended the program through April 30, 2017.</t>
  </si>
  <si>
    <t>Quarterly Financial Data (Unaudited)</t>
  </si>
  <si>
    <t>Quarterly Financial Information Disclosure [Abstract]</t>
  </si>
  <si>
    <t>Quarterly Financial Information [Text Block]</t>
  </si>
  <si>
    <t xml:space="preserve"> 16. Quarterly Financial Data (Unaudited) The following table presents the unaudited consolidated operating results by quarter for the years ended December 31, 2015 and 2014: For the Three Months Ended (in thousands, except per share data) March 31, June 30, September 30, December 31, 2015: Revenues $ 244,148 $ 276,488 $ 269,861 $ 271,184 Gross profit 29,374 31,736 28,620 32,611 Net income 7,172 8,074 6,175 5,881 Basic earnings per share $ 0.35 $ 0.39 $ 0.30 $ 0.29 Diluted earnings per share $ 0.34 $ 0.38 $ 0.29 $ 0.29 2014: Revenues $ 215,638 $ 228,877 $ 248,473 $ 250,979 Gross profit 27,080 30,528 32,724 42,082 Net income 6,272 7,741 8,404 14,127 Basic earnings per share $ 0.30 $ 0.36 $ 0.40 $ 0.68 Diluted earnings per share $ 0.29 $ 0.36 $ 0.39 $ 0.66 Earnings per share amounts for each quarter are required to be computed independently using the weighted average number of shares outstanding during the period. As a result, the sum of the individual quarterly earnings per share amounts may not agree to the earnings per share calculated for the year. Gross profit in the fourth quarter of 2014 benefited from higher levels of claim settlements and change orders.</t>
  </si>
  <si>
    <t>Organization, Business and Significant Accounting Policies (Policies)</t>
  </si>
  <si>
    <t>Organization and Business [Policy Text Block]</t>
  </si>
  <si>
    <t xml:space="preserve"> Organization and Business MYR Group Inc. (the “Company”) is a holding company of specialty electrical construction service providers and is currently conducting operations through wholly-owned subsidiaries including: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MYR Group Construction Canada, Ltd., a British Columbia corporation; MYR Transmission Services Canada, Ltd., a British Columbia corporation; and Northern Transmission Servic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he Company provides a broad range of services, which include design, engineering, procurement, construction, upgrade, maintenance and repair services, with a particular focus on construction, maintenance and repair. The Company also provides C&amp;I electrical contracting services to general contractors, commercial and industrial facility owners, local governments and developers in the western and northeastern United States.</t>
  </si>
  <si>
    <t>Consolidation, Policy [Policy Text Block]</t>
  </si>
  <si>
    <t xml:space="preserve"> Consolidation The accompanying Financial Statements include the results of operations of the Company and its subsidiaries. Significant intercompany transactions and balances have been eliminated.</t>
  </si>
  <si>
    <t>Reclassification, Policy [Policy Text Block]</t>
  </si>
  <si>
    <t xml:space="preserve"> Reclassification A reclassification was made in the current year presentation of the consolidated balance sheets and consolidated statements of stockholder’s equity. The Company adjusted the classification of the impact of shares repurchased, which had previously been recorded as a deduction to additional paid-in capital, to a deduction allocated between additional paid-in capital and retained earnings. As a result of this reclassification, retained earnings were reduced by $14.0 million and additional paid-in capital was increased by the same amount. Additionally, comprehensive income associated with the start-up of the Company’s Canadian operations, which was included in additional paid-in capital in the December 31, 2014 balance sheet, was reclassified to accumulated other comprehensive income.</t>
  </si>
  <si>
    <t>Revenue Recognition, Policy [Policy Text Block]</t>
  </si>
  <si>
    <t xml:space="preserve"> Revenue Recognition Revenues under long-term contracts are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either input (e.g., costs incurred under the cost-to-cost method) or output (e.g., units delivered under the units-of-delivery method), as appropriate under the circumstances. Revenues from the Company’s construction services are performed under fixed-price, time-and-equipment, time-and-materials, unit-price, and cost-plus fee contracts. For fixed-price contracts, the Company uses the ratio of cost incurred to date on the contract (excluding uninstalled direct materials) to management’s estimate of the contract’s total cost, to determine the percentage of completion on each contract. This method is used as management considers expended costs to be the best available measure of progression of these contracts. Contract cost includes all direct costs on contracts, including labor and material, subcontractor costs and those indirect costs related to contract performance, such as supplies, fuel, tool repairs and depreciation. The Company recognizes revenues from construction services with fees based on time-and-materials, unit prices, or cost-plus fee as the services are performed and amounts are earned. Contract costs incurred to date and expected total contract costs are continuously monitored during the term of the contract. Changes in job performance, job conditions and final contract settlements are factors that influence management’s assessment of total contract value and the total estimated costs to complete those contracts and therefore, the Company’s profit recognition. These changes, which include contracts with estimated costs in excess of estimated revenues, are recognized in contract costs in the period in which the revisions are determined. At the point the Company anticipates a loss on a contract, the Company estimates the ultimate loss through completion and recognizes that loss in the period in which the possible loss was identified. If contracts include contract incentive or bonus provisions, they are included in estimated contract revenues only when the achievement of such incentive or bonus is reasonably certain. A change order is a modification to a contract that changes the provisions of the contract, typically resulting from changes in scope, specifications, design, manner of performance, facilities, equipment, materials, sites, or period of completion of the work under the contract. A claim is an amount in excess of the agreed-upon contract price that the Company seeks to collect from its clients or others for client-caused delays, errors in specifications and designs, contract terminations, change orders that are either in dispute or are unapproved as to both scope and price, or other causes. Costs related to change orders and claims are recognized when incurred. Revenue from a change order is included in total estimated contract revenue when it is probable that the change order will result in an addition to contract value and can be reliably estimated. Revenue from a claim is included in total estimated contract revenues, only to the extent that contract costs related to the claim have been incurred, when it is probable that the claim will result in an addition to contract value which can be reliably estimated. No profit is recognized on a claim until final settlement occurs. The Company provides warranties to customers on a basis customary to the industry; however, the warranty period does not typically exceed one year. Historically, warranty claims have not been material to the Company. Total revenues do not include sales tax as the Company considers itself a pass-through conduit for collecting and remitting sales taxes. Sales tax and value added tax collected from customers is included in other current liabilities on our consolidated balance sheets.</t>
  </si>
  <si>
    <t>Foreign Currency Transactions and Translations Policy [Policy Text Block]</t>
  </si>
  <si>
    <t xml:space="preserve">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Cumulative translation adjustments are included as a separate component of accumulated other comprehensive income in shareholders’ equity. Foreign currency transaction gains and losses, arising primarily from changes in exchange rates on foreign currency denominated balances, are recorded in the “other, net” line on the consolidated statements of operations. For the year ended December 31, 2015, the Company recorded $0.3 million of foreign currency losses.</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insurance reserves, income tax reserves, estimates surrounding stock-based compensation, the recoverability of goodwill and intangibles and accounts receivable reserves. Actual results could differ from these estimates. During 2015, 2014 and 2013, the Company revised its cost estimates on several large multi-year transmission projects, which resulted in the recognition of approximately 0.5%, 1.9% and 0.8% of incremental gross margin, respectively. During 2015, the incremental gross margin resulted in $5.9 million of additional income from operations, $3.6 million of additional net income, and increased diluted earnings per share by $0.17. During 2014, the incremental gross margin resulted in $18.4 million of additional income from operations, $11.6 million of additional net income, and increased diluted earnings per share by $0.54. During 2013, the incremental gross margin resulted in $7.7 million of additional income from operations, $4.9 million of additional net income, and increased diluted earnings per share by $0.23.</t>
  </si>
  <si>
    <t>Advertising Costs, Policy [Policy Text Block]</t>
  </si>
  <si>
    <t xml:space="preserve"> Advertising Advertising costs are expensed when incurred. Advertising costs, included in selling, general and administrative expenses, were $0.5 million, $0.4 million and $0.3 million for the years ended December 31, 2015, 2014 and 2013, respectively.</t>
  </si>
  <si>
    <t>Income Tax, Policy [Policy Text Block]</t>
  </si>
  <si>
    <t xml:space="preserve"> Income Taxes The Company follows the liability method of accounting for income taxes. Under this method, deferred tax assets and liabilities are recorded for future tax consequences of temporary differences between the financial reporting and tax basis of assets and liabilities, and are measured using the enacted tax rates and laws that are expected to be in effect when the underlying assets or liabilities are recovered or settled. Interest and penalties related to uncertain income tax positions are included in income tax expense in the accompanying consolidated statements of operations. Interest and penalties actually incurred are charged to interest expense and the “other, net” line, respectively.</t>
  </si>
  <si>
    <t>Share-based Compensation, Option and Incentive Plans Policy [Policy Text Block]</t>
  </si>
  <si>
    <t xml:space="preserve"> Stock-Based Compensation The Company determines compensation expense for stock-based awards based on their estimated fair value at the grant date and recognizes the related compensation expense over the vesting period or requisite service period, whichever is shorter. The Company uses the straight-line attribution method to recognize compensation expense related to stock-based awards that have graded vesting and only service conditions. This method recognizes stock compensation expense on a straight-line basis over the requisite service period for the entire award. Stock-based compensation expense is adjusted for changes in estimated and actual forfeitures. The Company uses historical data to estimate the forfeiture rate that it uses; however, these estimates are subject to change and may impact the value that will ultimately be recognized as stock compensation expense. The Company recognizes stock-based compensation expense related to market-based performance awards based on the grant date fair value, which is computed using a Monte Carlo simulation, net of forfeitures. The Company recognizes stock-based compensation expense related to non-market-based performance awards according to its determination of the potential achievement of the performance target at each reporting date, net of estimated forfeitures.</t>
  </si>
  <si>
    <t>Earnings Per Share, Policy [Policy Text Block]</t>
  </si>
  <si>
    <t xml:space="preserve"> Earnings Per Share The Company computes earnings per share using the treasury stock method unless the two-class method is more dilutive. The Company computed earnings per share for the year ended December 31, 2015 using the treasury stock method. Under the treasury stock method, basic earnings per share are computed by dividing net income available to shareholders by the weighted average number of common shares outstanding during the period, and diluted earnings per share are computed by dividing net income available to shareholders by the weighted average number of common shares outstanding during the period plus all potentially dilutive common stock equivalents, except in cases where the effect of the common stock equivalent would be anti-dilutive. For the years ended December 31, 2014 and 2013, the Company computed earnings per share using the two-class method because that method resulted in a more dilutive effect than the treasury stock method. The two-class method is an earnings allocation formula that determines earnings per share for common stock and participating securities according to dividends declared and participation rights in undistributed earnings. Under the two-class method, the Company’s unvested grants of restricted stock that contained non-forfeitable rights to dividends were treated as participating securities and were excluded from the computation of basic and diluted earnings per share. All shares of restricted stock granted since 2013 are not participating because the grant agreements contain provisions that dividends, if declared, will be forfeited if the grantee leaves the Company before the stock is vested.</t>
  </si>
  <si>
    <t>Cash and Cash Equivalents, Policy [Policy Text Block]</t>
  </si>
  <si>
    <t xml:space="preserve"> Cash Equivalents The Company considers all highly liquid investments purchased with an original maturity of three months or less to be cash equivalents. As of December 31, 2015 and 2014, the Company held its cash in checking accounts or in highly liquid money market funds.</t>
  </si>
  <si>
    <t>Trade and Other Accounts Receivable, Policy [Policy Text Block]</t>
  </si>
  <si>
    <t xml:space="preserve"> Accounts Receivable and Allowance for Doubtful Accounts The Company does not charge interest to its customers and carries its customer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estimates that approximately 90% of retainage recorded at December 31, 2015 will be collected within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si>
  <si>
    <t>Construction Contractors, Policy [Policy Text Block]</t>
  </si>
  <si>
    <t xml:space="preserve"> Classification of Construction Contract-related Assets and Liabilities Costs and estimated earnings in excess of billings on uncompleted contracts are presented as a current asset in the accompanying consolidated balance sheets, and billings in excess of costs and estimated earnings on uncompleted contract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se balances are generally settled within one year.</t>
  </si>
  <si>
    <t>Inventory, Policy [Policy Text Block]</t>
  </si>
  <si>
    <t xml:space="preserve"> Construction Materials Inventory When required, the Company provides construction materials for projects. Construction materials which have not yet been installed are included in construction materials inventory. Construction materials inventories are stated at the lower of cost or market, as determined by the specific identification method. As of December 31, 2015 and 2014, the Company did not carry any construction materials inventory.</t>
  </si>
  <si>
    <t>Property, Plant and Equipment, Policy [Policy Text Block]</t>
  </si>
  <si>
    <t xml:space="preserve"> Property and Equipment Property and equipment is carried at cost. Depreciation is computed using the straight-line method over estimated useful lives. Major modifications or refurbishments which extend the useful life of the assets are capitalized and depreciated over the adjusted remaining useful life of the assets. Upon retirement or disposition of property and equipment, the cost and related accumulated depreciation are removed and any resulting gain or loss is recognized into income from operations. The cost of maintenance and repairs is charged to expense as incurred. Additional financial information related to our property and equipment is provided in Note 6 to the Financial Statements. The Company leases certain real estate, construction equipment and office equipment. Real estate is generally leased for terms up to ten years in duration. No new construction equipment leases have been entered into since 2010, although the Company continues to rent some equipment under short-term, cancelable agreements. The terms and conditions of leases, if material, are reviewed at inception to determine the classification (operating or capital) of the leas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ccounting Standards Codification (“ASC”) Topic 840-10-25.</t>
  </si>
  <si>
    <t>Insurance Policy [Policy Text Block]</t>
  </si>
  <si>
    <t xml:space="preserve"> Insurance The Company carries insurance policies, which are subject to certain deductibles, for workers’ compensation, general liability, automobile liability and other coverages. The deductible for each line of coverage is up to $1.0 million, except for certain of the Company’s health insurance benefit plans, which are subject to a $0.1 million deductible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ssets in the consolidated balance sheets.</t>
  </si>
  <si>
    <t>Goodwill and Intangible Assets, Policy [Policy Text Block]</t>
  </si>
  <si>
    <t xml:space="preserve"> Goodwill and Intangible Assets Goodwill and intangible assets with indefinite lives are not amortized. Intangible assets with finite lives are amortized on a straight-line basis over their estimated useful lives. The Company reviews goodwill and intangible assets with indefinite lives for impairment on an annual basis at the beginning of the fourth quarter, or when circumstances change, such as a significant adverse change in the business climate or the decision to sell a business, both of which would indicate that impairment may have occurred. The Company performs a qualitative assessment to determine whether it is necessary to perform a two-step goodwill impairment test. The qualitative assessment considers financial, industry, segment and macroeconomic factors. If the qualitative assessment indicates a potential for impairment, the two-step method is used to determine if impairment exists. The two-step method begins with a comparison of the fair value of the reporting unit with its carrying value. If the carrying amount of the reporting unit exceeds its fair value, the second step of the process involves a comparison of the implied fair value and carrying value of the goodwill of that reporting unit. The company also performs a qualitative assessment on intangible assets with indefinite lives. If the qualitative assessment indicates a potential for impairment, a quantitative impairment test would be performed to compare the fair value of the indefinite-lived intangible asset with its carrying value. If the carrying value of goodwill or other indefinite-lived assets exceeds its implied fair value, an impairment charge would be recorded in the statement of operations. In 2015, the Company determined, based on our qualitative analysis, that it was appropriate to perform a two-step analysis. The first step involves a comparison of the fair value of the reporting unit with its carrying value. If the carrying amount of the reporting unit exceeds its fair value, the second step of the process involves a comparison of the implied fair value and carrying value of the goodwill of that reporting unit. If the carrying value of goodwill exceeds its implied fair value, an impairment charge is recorded in the statement of operations. The step one analysis did not indicate that the Company’s goodwill or indefinite lived intangible assets were impaired. As a result, no step two analysis was performed. As a result of the annual qualitative review process in 2014 and 2013, the Company determined it was not necessary to perform a two-step analysis. Additional financial information related to our goodwill and intangible assets is provided in Note 7 to the Financial Statements.</t>
  </si>
  <si>
    <t>Concentration Risk, Credit Risk, Policy [Policy Text Block]</t>
  </si>
  <si>
    <t xml:space="preserve"> Concentrations Financial instruments that potentially subject the Company to a concentration of credit risk consist principally of cash and cash equivalents and accounts receivable. The Company maintains substantially all of its cash and cash equivalent balances with large financial institutions which are believed to be high quality institutions. The Company grants trade credit under normal payment terms, generally without collateral, to its customers, which include high credit quality electric utilities, governmental entities, general contractors and builders, owners and managers of commercial and industrial properties. Consequently, the Company is subject to potential credit risk related to changes in business and economic factors. However, the Company generally has certain statutory lien rights with respect to services provided. Under certain circumstances such as foreclosures or negotiated settlements, the Company may take title to the underlying assets in lieu of cash in settlement of receivables. As of December 31, 2015, one customer individually exceeded 10.0% of consolidated accounts receivable with an aggregate of approximately 13.0% of the total consolidated accounts receivable amount (excluding the impact of allowance for doubtful accounts). As of December 31, 2014, one customer individually exceeded 10.0% of consolidated accounts receivable with an aggregate of approximately 14.2% of the total consolidated accounts receivable amount (excluding the impact of allowance for doubtful accounts). The Company believes the terms and conditions in its contracts, billing and collection policies are adequate to minimize the potential credit risk. The Company is subject to a concentration of risk because it derives a significant portion of its revenues from a few customers. The Company’s top ten customers accounted for approximately 44.6%, 46.5% and 57.8% of consolidated revenues for the years ended December 31, 2015, 2014 and 2013, respectively. For the years ended December 31, 2015, 2014 and 2013, no single customer accounted for more than 10.0% of annual revenues. As of December 31, 2015, approximately 91% of the Company’s craft labor employees were covered by collective bargaining agreements. Although the majority of these agreements prohibit strikes and work stoppages, the Company cannot be certain that strikes or work stoppages will not occur in the future.</t>
  </si>
  <si>
    <t>New Accounting Pronouncements, Policy [Policy Text Block]</t>
  </si>
  <si>
    <t xml:space="preserve"> 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have minimal impact on its Financial Statements. Recently Issued Accounting Pronouncements In February 2016, the FASB issued ASU No. 2016-02, Leases (Topic 842) In May 2014, the FASB issued ASU No. 2014-09 , Revenue from Contracts with Customers (Topic 606). Recently Adopted Accounting Pronouncements In November 2015, the FASB issued ASU 2015-17 Income Taxes (Topic 740): Balance Sheet Classification of Deferred Taxes In September 2015, the FASB issued ASU 2015-16 Business Combinations (Topic 805): Simplifying the Accounting for Measurement-Period Adjustments In February 2013, the FASB issued ASU No. 2013-04, Liabilities (Topic 405): Obligations Resulting from Joint and Several Liability Arrangements for Which the Total Amount of the Obligation Is Fixed at the Reporting Date</t>
  </si>
  <si>
    <t>Acquisitions (Tables)</t>
  </si>
  <si>
    <t>Schedule of Business Acquisitions, by Acquisition [Table Text Block]</t>
  </si>
  <si>
    <t xml:space="preserve"> The following table summarizes the allocation of the opening balance sheet from the date of acquisition through December 31, 2015: (in thousands) (as of Measurement (adjusted Total consideration $ 11,374 $  $ 11,374 Accounts receivable $ 10,662 $  $ 10,662 Costs and estimated earnings in excess of billings on uncompleted contracts 2,102  2,102 Other current assets 59  59 Property and equipment 1,778 253 2,031 Intangible assets  2,068 2,068 Accounts payable (3,621 )  (3,621 ) Billings in excess of costs and estimated earnings on uncompleted contracts (1,490 )  (1,490 ) Other current liabilities (437 )  (437 ) Net identifiable assets 9,053 2,321 11,374 Goodwill $ 2,321 $ (2,321 ) $  </t>
  </si>
  <si>
    <t>Finite-Lived and Indefinite-Lived Intangible Assets Acquired as Part of Business Combination [Table Text Block]</t>
  </si>
  <si>
    <t xml:space="preserve"> The following table summarizes the estimated fair values of identifiable intangible assets (level 3 valuations) and the related weighted average amortization periods by type as of the respective acquisition dates for the 2015 acquisitions. (in thousands) Estimated Weighted Average (in thousands) (in years) Customer relationships $ 1,129 12.7 Backlog 244 1.0 Trade names 695 15.0 Total intangible assets $ 2,068 </t>
  </si>
  <si>
    <t>Accounts Receivable (Tables)</t>
  </si>
  <si>
    <t>Schedule of Accounts, Notes, Loans and Financing Receivable [Table Text Block]</t>
  </si>
  <si>
    <t xml:space="preserve"> Accounts receivable consisted of the following at December 31: (in thousands) 2015 2014 Contract receivables $ 159,794 $ 120,295 Contract retainages 27,474 38,379 Other 343 606 187,611 159,280 Less: Allowance for doubtful accounts (376 ) (1,179 ) $ 187,235 $ 158,101 </t>
  </si>
  <si>
    <t>Schedule Of Roll Forward Activity Of Allowance For Doubtful Accounts [Table Text Block]</t>
  </si>
  <si>
    <t xml:space="preserve"> The roll-forward of activity in the allowance for doubtful accounts was as follows for the years ended December 31: (in thousands) 2015 2014 2013 Balance at beginning of period $ 1,179 $ 1,132 $ 1,305 Less: Reduction in (provision for) allowances 528 (96 ) 159 Less: Write offs, net of recoveries 275 49 14 Balance at end of period $ 376 $ 1,179 $ 1,132 </t>
  </si>
  <si>
    <t>Contracts in Process (Tables)</t>
  </si>
  <si>
    <t>Costs in Excess of Billings and Billings in Excess of Costs [Table Text Block]</t>
  </si>
  <si>
    <t xml:space="preserve"> The net asset position for contracts in process consisted of the following at December 31: (in thousands) 2015 2014 Costs and estimated earnings on uncompleted contracts $ 2,153,085 $ 1,746,507 Less: Billings to date 2,142,213 1,740,019 $ 10,872 $ 6,488 </t>
  </si>
  <si>
    <t>Consolidated Balance Sheet [Member]</t>
  </si>
  <si>
    <t xml:space="preserve"> The net asset position for contracts in process is included in the accompanying consolidated balance sheets as follows at December 31: (in thousands) 2015 2014 Costs and estimated earnings in excess of billings on uncompleted contracts $ 51,486 $ 44,609 Billings in excess of costs and estimated earnings on uncompleted contracts (40,614 ) (38,121 ) $ 10,872 $ 6,488 </t>
  </si>
  <si>
    <t>Property and Equipment (Tables)</t>
  </si>
  <si>
    <t>Property, Plant and Equipment [Table Text Block]</t>
  </si>
  <si>
    <t xml:space="preserve"> Property and equipment consisted of the following at December 31: (dollars in thousands) Estimated 2015 2014 Land  $ 5,782 $ 4,813 Buildings and improvements 3 to 39 21,401 16,898 Construction equipment 3 to 12 308,628 269,121 Office equipment 3 to 10 6,442 5,778 342,253 296,610 Less: Accumulated depreciation and amortization (181,575 ) (147,956 ) $ 160,678 $ 148,654 </t>
  </si>
  <si>
    <t>Goodwill and Intangible Assets (Tables)</t>
  </si>
  <si>
    <t>Schedule of Intangible Assets and Goodwill [Table Text Block]</t>
  </si>
  <si>
    <t xml:space="preserve"> Goodwill and intangible assets consisted of the following at December 31: 2015 2014 (in thousands) Gross Accumulated Net Gross Accumulated Amortization Net Goodwill T&amp;D $ 40,567 $  $ 40,567 $ 40,042 $  $ 40,042 C&amp;I 6,557  6,557 6,557  6,557 Total goodwill 47,124  47,124 46,599  46,599 Amortizable Intangible Assets Backlog 765 695 70 521 521  Customer relationships 5,144 3,103 2,041 4,015 2,706 1,309 Trade names 695  695    Indefinite-lived Intangible Assets Trade names 8,556  8,556 8,556  8,556 Total Intangible assets 15,160 3,798 11,362 13,092 3,227 9,865 $ 62,284 $ 3,798 $ 58,486 $ 59,691 $ 3,227 $ 56,464 </t>
  </si>
  <si>
    <t>Accrued Liabilities (Tables)</t>
  </si>
  <si>
    <t>Schedule of Accrued Liabilities [Table Text Block]</t>
  </si>
  <si>
    <t xml:space="preserve"> Other current liabilities consisted of the following at December 31: (in thousands) 2015 2014 Payroll and incentive compensation $ 10,499 $ 11,432 Union dues and benefits 8,182 6,721 Profit sharing and thrift plan 1,294 4,760 Taxes, other than income taxes 3,578 3,709 Legal settlements  302 Other 5,303 4,816 $ 28,856 $ 31,740 </t>
  </si>
  <si>
    <t>Income Taxes (Tables)</t>
  </si>
  <si>
    <t>Schedule of Income before Income Tax, Domestic and Foreign [Table Text Block]</t>
  </si>
  <si>
    <t xml:space="preserve"> Income before income taxes by geographic area was, for the years ended December 31: (in thousands) 2015 2014 2013 Federal $ 45,456 $ 57,950 $ 54,872 Foreign (1,157 )   $ 44,299 $ 57,950 $ 54,872 </t>
  </si>
  <si>
    <t>Schedule of Components of Income Tax Expense (Benefit) [Table Text Block]</t>
  </si>
  <si>
    <t xml:space="preserve"> The income tax provision consisted of the following for the years ended December 31: (in thousands) 2015 2014 2013 Current Federal $ 12,433 $ 14,720 $ 16,812 State 3,006 3,031 2,920 15,439 17,751 19,732 Deferred Federal 1,553 3,154 218 Foreign (272 )   State 277 501 163 1,558 3,655 381 Income tax expense $ 16,997 $ 21,406 $ 20,113 </t>
  </si>
  <si>
    <t>Schedule of Effective Income Tax Rate Reconciliation [Table Text Block]</t>
  </si>
  <si>
    <t xml:space="preserve"> The differences between the U.S. federal statutory tax rate and the Company’s effective tax rate for continuing operations were as follows for the years ended December 31: 2015 2014 2013 U.S federal statutory rate 35.0 % 35.0 % 35.0 % State income taxes, net of U.S. federal income tax expense 4.6 3.6 3.5 Provision to return adjustments, net 0.5 0.2 (0.3 ) Tax differential on foreign earnings 0.3   Domestic production/manufacturing deduction (2.4 ) (2.3 ) (2.0 ) Non-deductible meals and entertainment 0.6 0.4 0.4 Expiration of uncertain tax positions (0.4 )   Other, net 0.2  0.1 Effective rate 38.4 % 36.9 % 36.7 % </t>
  </si>
  <si>
    <t>Schedule of Deferred Tax Assets and Liabilities [Table Text Block]</t>
  </si>
  <si>
    <t xml:space="preserve"> The net deferred tax assets and (liabilities) arising from temporary differences was as follows at December 31: (in thousands) 2015 2014 Deferred income tax assets: Self insurance reserves $ 7,464 $ 8,369 Contract loss reserves 240 72 Stock-based awards 3,986 4,420 Bonus 2,497 2,578 Other 960 886 Total deferred income tax assets 15,147 16,325 Deferred income tax liabilities: Property and equipment  tax over book depreciation (25,859 ) (25,350 ) Intangible assets  tax over book amortization (3,670 ) (3,799 ) Total deferred income tax liabilities (29,529 ) (29,149 ) Net deferred income taxes $ (14,382 ) $ (12,824 ) </t>
  </si>
  <si>
    <t>Schedule of Unrecognized Tax Benefits Roll Forward [Table Text Block]</t>
  </si>
  <si>
    <t xml:space="preserve"> The following is a reconciliation of the beginning and ending liability for unrecognized tax benefits at December 31: (in thousands) 2015 2014 Balance at beginning of period $ 507 $ 657 Gross increases in current period tax positions 62 93 Gross increases in prior period tax positions 19  Gross decreases in prior period tax positions (163 ) (243 ) Balance at end of period 425 507 Accrued interest and penalties at end of period 139 223 Total liability for unrecognized tax benefits $ 564 $ 730 </t>
  </si>
  <si>
    <t>Commitments and Contingencies (Tables)</t>
  </si>
  <si>
    <t>Schedule Of Roll Forward Activity In Insurance Reserves [Table Text Block]</t>
  </si>
  <si>
    <t xml:space="preserve"> While recorded accruals are based on the ultimate liability, which includes amounts in excess of the deductible, a corresponding receivable for amounts in excess of the stop loss deductible is included in current assets in the consolidated balance sheets at December 31: (in thousands) 2015 2014 2013 Balance at beginning of period $ 39,480 $ 39,111 $ 39,583 Net increases in reserves 15,686 16,220 16,861 Net payments made (18,199 ) (15,851 ) (17,333 ) Balance at end of period $ 36,967 $ 39,480 $ 39,111 </t>
  </si>
  <si>
    <t>Stock-Based Compensation (Tables)</t>
  </si>
  <si>
    <t>Schedule of Share-based Payment Award, Stock Options, Valuation Assumptions [Table Text Block]</t>
  </si>
  <si>
    <t xml:space="preserve"> The following summarizes the assumptions used in determining the fair value of stock options granted for fixed awards with graded vesting schedules during the year ended December 31, 2013: 2013 Risk-free interest rate 1.0% Expected dividend yield 0.0% Weighted average expected volatility 50% Expected term 6.0 years Weighted average grant-date fair value $ 11.74 </t>
  </si>
  <si>
    <t>Schedule of Share-based Compensation, Stock Options, Activity [Table Text Block]</t>
  </si>
  <si>
    <t xml:space="preserve"> Following is a summary of stock option activity for the three-year period ending December 31, 2015: Options Weighted- Average Exercise Price Weighted- Average Remaining Contractual Term Aggregate Intrinsic Value (in thousands) Outstanding at January 1, 2013 1,432,228 $ 10.34 Granted 111,147 $ 24.68 Exercised (390,652 ) $ 5.90 Forfeited (4,003 ) $ 20.28 Expired (1,400 ) $ 15.96 Outstanding at December 31, 2013 1,147,320 $ 13.21 5.1 years $ 13,623 Exercised (134,273 ) $ 7.93 Forfeited (2,838 ) $ 22.66 Expired (1,428 ) $ 24.26 Outstanding at December 31, 2014 1,008,781 $ 13.87 4.2 years $ 13,652 Exercised (267,440 ) $ 7.19 Forfeited (1,290 ) $ 23.14 Expired (9,446 ) $ 5.92 Outstanding at December 31, 2015 730,605 $ 16.40 3.6 years $ 3,722 Exercisable at December 31, 2015 698,303 $ 16.01 3.4 years $ 3,722 </t>
  </si>
  <si>
    <t>Schedule of Cash Proceeds Received from Share-based Payment Awards [Table Text Block]</t>
  </si>
  <si>
    <t xml:space="preserve"> Other data relating to option activity for the years ended December 31 are as follows: (dollars in thousands) 2015 2014 2013 Intrinsic value of options exercised $ 5,857 $ 2,383 $ 6,878 Fair value of options vested 948 1,187 1,047 </t>
  </si>
  <si>
    <t>Schedule of Share-based Compensation, Shares Authorized under Stock Option Plans, by Exercise Price Range [Table Text Block]</t>
  </si>
  <si>
    <t xml:space="preserve"> The following table summarizes information with respect to stock options outstanding and exercisable under the Company’s plans at December 31, 2015: Options Outstanding Options Exercisable Exercise Price Number Of Weighted- Weighted- Number Of Weighted- $3.65  $9.00 42,923 $ 3.90 0.6 years 42,923 $ 3.90 $9.01  $18.00 497,116 $ 14.62 3.2 years 497,116 $ 14.62 $18.01  $24.68 190,566 $ 23.85 5.1 years 158,264 $ 23.68 730,605 $ 16.40 3.6 years 698,303 $ 16.01 </t>
  </si>
  <si>
    <t>Schedule of Nonvested Restricted Stock Units Activity [Table Text Block]</t>
  </si>
  <si>
    <t xml:space="preserve"> Following is a summary of restricted stock activity for the three-year period ending December 31, 2015: Shares Per Share Outstanding unvested at January 1, 2013 185,764 $ 19.54 Granted 76,590 $ 24.48 Vested (48,513 ) $ 19.50 Forfeited (2,125 ) $ 20.03 Outstanding unvested at December 31, 2013 211,716 $ 21.33 Granted 82,351 $ 24.46 Vested (64,657 ) $ 20.85 Forfeited (9,073 ) $ 21.34 Outstanding unvested at December 31, 2014 220,337 $ 22.64 Granted 83,236 $ 29.21 Vested (102,297 ) $ 22.42 Forfeited (3,131 ) $ 24.10 Outstanding unvested at December 31, 2015 198,145 $ 24.48 </t>
  </si>
  <si>
    <t>Schedule of Nonvested Performance-based Units Activity [Table Text Block]</t>
  </si>
  <si>
    <t xml:space="preserve"> Following is a summary of performance share award activity for the three-year period ending December 31, 2015: Shares Per Share Outstanding at January 1, 2013 74,923 $ 20.51 Granted at target 46,106 $ 24.68 Earned for performance above target 11,281 $ 24.18 Vested (45,116 ) $ 24.18 Outstanding at December 31, 2013 87,194 $ 21.29 Granted at target 85,078 $ 27.69 Earned for performance above target 25,292 $ 17.48 Vested (65,237 ) $ 17.48 Forfeited (5,524 ) $ 24.84 Outstanding at December 31, 2014 126,803 $ 26.63 Granted at target 69,978 $ 38.70 Forfeited for performance below target (3,810 ) $ 24.68 Vested (40,474 ) $ 24.68 Forfeited (8,889 ) $ 30.87 Outstanding at December 31, 2015 143,608 $ 32.68 </t>
  </si>
  <si>
    <t>Employee Benefit Plans (Tables)</t>
  </si>
  <si>
    <t>Schedule of Multiemployer Plans [Table Text Block]</t>
  </si>
  <si>
    <t xml:space="preserve"> Information in the table has been presented separately for individually significant plans and in the aggregate for all other plans. Pension Fund EIN/Pension Pension Protection Act Zone Status Contributions to Plan for the Funding Plan Surcharge Imposed Status Plan Year End Status Plan Year End 2015 2014 2013 (in thousands) Defined Benefit Plans: National Electrical Benefit Fund 53-0181657 001 Green 12/31/2014 Green 12/31/2013 $ 6,930 $ 6,330 $ 6,048 No No Eighth District Electrical Management Pension Fund 84-6100393 001 Green 3/31/2015 Green 3/31/2014 5,598 5,197 5,672 No No IBEW Local 769 Management Pension Plan 86-6049763 001 Green 6/30/2014 Green 6/30/2013 2,120 1,833 1,291 No No IBEW Local 1249 Pension Plan 15-6035161 001 Yellow 12/31/2014 Yellow 12/31/2013 2,042 2,103 3,147 Yes No Defined Contribution Plans: National Electrical Annuity Plan 52-6132372 001 n/a n/a 24,226 20,694 21,002 n/a n/a Eighth District Electrical Pension Fund Annuity Plan 84-6100393 002 n/a n/a 3,700 3,553 2,427 n/a n/a All other plans: 8,070 5,114 4,300 Total Contributions: $ 52,686 $ 44,824 $ 43,887 </t>
  </si>
  <si>
    <t>Segment Information (Tables)</t>
  </si>
  <si>
    <t>Schedule of Segment Reporting Information, by Segment [Table Text Block]</t>
  </si>
  <si>
    <t xml:space="preserve"> The information in the following table is derived from the segment’s internal financial reports used for corporate management purposes: For the Year Ended December 31, (in thousands) 2015 2014 2013 Contract revenues: T&amp;D $ 794,898 $ 699,595 $ 722,387 C&amp;I 266,783 244,372 180,342 $ 1,061,681 $ 943,967 $ 902,729 Income from operations: T&amp;D $ 63,155 $ 75,439 $ 81,413 C&amp;I 13,592 16,542 10,423 General Corporate (31,906 ) (33,577 ) (36,219 ) $ 44,841 $ 58,404 $ 55,617 </t>
  </si>
  <si>
    <t>Reconciliation of Assets from Segment to Consolidated [Table Text Block]</t>
  </si>
  <si>
    <t xml:space="preserve"> Identifiable assets, consisting of contract receivables, costs and estimated earnings in excess of billings on uncompleted contracts, construction materials inventory, goodwill and intangibles for each segment are as follows as of December 31: (in thousands) 2015 2014 T&amp;D $ 204,309 $ 190,105 C&amp;I 92,939 69,640 Other 227,677 260,341 $ 524,925 $ 520,086 </t>
  </si>
  <si>
    <t>Schedule Of Segment Reporting Information Related To Allocation Of Depreciation And Amortization By Segment [Table Text Block]</t>
  </si>
  <si>
    <t xml:space="preserve"> An allocation of total depreciation, including depreciation of shared construction equipment, and amortization to each segment is as follows: For the Year Ended December 31, (in thousands) 2015 2014 2013 Depreciation and amortization T&amp;D $ 35,456 $ 30,957 $ 27,545 C&amp;I 2,573 2,466 1,650 $ 38,029 $ 33,423 $ 29,195 </t>
  </si>
  <si>
    <t>Earnings Per Share (Tables)</t>
  </si>
  <si>
    <t>Schedule of Earnings Per Share, Basic and Diluted [Table Text Block]</t>
  </si>
  <si>
    <t xml:space="preserve"> Net income available to common shareholders and the weighted average number of common shares used to compute basic and diluted earnings per share was as follows: For the Year Ended December 31, (in thousands, except per share data) 2015 2014 2013 Numerator: Net income $ 27,302 $ 36,544 $ 34,759 Less: Net income allocated to participating securities  (277 ) (336 ) Net income available to common shareholders $ 27,302 $ 36,267 $ 34,423 Denominator: Weighted average common shares outstanding 20,577 20,922 20,821 Weighted average dilutive securities 461 544 610 Weighted average common shares outstanding, diluted 21,038 21,466 21,431 Income per common share, basic $ 1.33 $ 1.73 $ 1.65 Income per common share, diluted $ 1.30 $ 1.69 $ 1.61 </t>
  </si>
  <si>
    <t>Schedule of Antidilutive Securities Excluded from Computation of Earnings Per Share [Table Text Block]</t>
  </si>
  <si>
    <t xml:space="preserve"> The following table summarizes the shares of common stock underlying the Company’s unvested stock options and performance awards that were excluded from the calculation of dilutive securities: (In thousands) 2015 2014 2013 Stock options 3 100 220 Performance awards 34   </t>
  </si>
  <si>
    <t>Quarterly Financial Data (Unaudited) (Tables)</t>
  </si>
  <si>
    <t>Schedule of Quarterly Financial Information [Table Text Block]</t>
  </si>
  <si>
    <t xml:space="preserve"> The following table presents the unaudited consolidated operating results by quarter for the years ended December 31, 2015 and 2014: For the Three Months Ended (in thousands, except per share data) March 31, June 30, September 30, December 31, 2015: Revenues $ 244,148 $ 276,488 $ 269,861 $ 271,184 Gross profit 29,374 31,736 28,620 32,611 Net income 7,172 8,074 6,175 5,881 Basic earnings per share $ 0.35 $ 0.39 $ 0.30 $ 0.29 Diluted earnings per share $ 0.34 $ 0.38 $ 0.29 $ 0.29 2014: Revenues $ 215,638 $ 228,877 $ 248,473 $ 250,979 Gross profit 27,080 30,528 32,724 42,082 Net income 6,272 7,741 8,404 14,127 Basic earnings per share $ 0.30 $ 0.36 $ 0.40 $ 0.68 Diluted earnings per share $ 0.29 $ 0.36 $ 0.39 $ 0.66 </t>
  </si>
  <si>
    <t>Organization, Business and Significant Accounting Policies (Details Textual) - USD ($) $ / shares in Units, $ in Thousands</t>
  </si>
  <si>
    <t>3 Months Ended</t>
  </si>
  <si>
    <t>Sep. 30, 2015</t>
  </si>
  <si>
    <t>Mar. 31, 2015</t>
  </si>
  <si>
    <t>Sep. 30, 2014</t>
  </si>
  <si>
    <t>Jun. 30, 2014</t>
  </si>
  <si>
    <t>Mar. 31, 2014</t>
  </si>
  <si>
    <t>Organization Consolidation and Presentation of Financial Statements [Line Items]</t>
  </si>
  <si>
    <t>Operating Income (Loss)</t>
  </si>
  <si>
    <t>Net Income (Loss) Attributable to Parent</t>
  </si>
  <si>
    <t>Earnings Per Share, Diluted</t>
  </si>
  <si>
    <t>Advertising Expense</t>
  </si>
  <si>
    <t>Percentage Of Retainage Recorded And Collected Within One Year</t>
  </si>
  <si>
    <t>90.00%</t>
  </si>
  <si>
    <t>Loss Contingency Insurance Policy Deductible for Each Line of Coverage Excluding Health</t>
  </si>
  <si>
    <t>Loss Contingency Health Insurance Deductible For Qualified Individuals</t>
  </si>
  <si>
    <t>Foreign Currency Transaction Gain (Loss), Realized</t>
  </si>
  <si>
    <t>Prior Period Reclassification Adjustment</t>
  </si>
  <si>
    <t>Accounts Receivable [Member] | Number of Customers [Member]</t>
  </si>
  <si>
    <t>Concentration Risk, Percentage</t>
  </si>
  <si>
    <t>10.00%</t>
  </si>
  <si>
    <t>Accounts Receivable [Member] | Number of Customers [Member] | Credit Concentration Risk [Member]</t>
  </si>
  <si>
    <t>13.00%</t>
  </si>
  <si>
    <t>14.20%</t>
  </si>
  <si>
    <t>Number Of Customers Individually Exceeding Ten Percent Consolidated Accounts Receivable</t>
  </si>
  <si>
    <t>Revenues [Member] | Number of Customers [Member] | Customer concentration risk [Member]</t>
  </si>
  <si>
    <t>Revenues [Member] | Top Ten Customers [Member] | Customer concentration risk [Member]</t>
  </si>
  <si>
    <t>44.60%</t>
  </si>
  <si>
    <t>46.50%</t>
  </si>
  <si>
    <t>57.80%</t>
  </si>
  <si>
    <t>Labor employees covered by collective bargaining agreements [Member] | Labor Force Concentration Risk [Member]</t>
  </si>
  <si>
    <t>91.00%</t>
  </si>
  <si>
    <t>Contracts Accounted for under Percentage of Completion [Member] | Cost Estimate Revision [Member]</t>
  </si>
  <si>
    <t>Cost Estimate Revision Gross Margin Increase Percentage</t>
  </si>
  <si>
    <t>0.50%</t>
  </si>
  <si>
    <t>1.90%</t>
  </si>
  <si>
    <t>0.80%</t>
  </si>
  <si>
    <t>Estimate Adjustment [Member]</t>
  </si>
  <si>
    <t>Acquisitions (Details) - USD ($) $ in Thousands</t>
  </si>
  <si>
    <t>Apr. 13, 2015</t>
  </si>
  <si>
    <t>Business Acquisition [Line Items]</t>
  </si>
  <si>
    <t>Total consideration</t>
  </si>
  <si>
    <t>Accounts receivable</t>
  </si>
  <si>
    <t>Property and equipment</t>
  </si>
  <si>
    <t>Intangible assets</t>
  </si>
  <si>
    <t>Net identifiable assets</t>
  </si>
  <si>
    <t>Scenario, Previously Reported [Member]</t>
  </si>
  <si>
    <t>Restatement Adjustment [Member]</t>
  </si>
  <si>
    <t>Acquisitions (Details 1) $ in Thousands</t>
  </si>
  <si>
    <t>Dec. 31, 2015USD ($)</t>
  </si>
  <si>
    <t>Total intangible assets</t>
  </si>
  <si>
    <t>Trade Names [Member]</t>
  </si>
  <si>
    <t>Weighted Average Amortization Period</t>
  </si>
  <si>
    <t>15 years</t>
  </si>
  <si>
    <t>Total indefinite-lived intangible assets</t>
  </si>
  <si>
    <t>Customer Relationships [Member]</t>
  </si>
  <si>
    <t>Total amortizable intangible assets</t>
  </si>
  <si>
    <t>12 years 8 months 12 days</t>
  </si>
  <si>
    <t>Order or Production Backlog [Member]</t>
  </si>
  <si>
    <t>1 year</t>
  </si>
  <si>
    <t>Acquisitions (Details Textual) - USD ($) $ in Thousands</t>
  </si>
  <si>
    <t>Nov. 24, 2015</t>
  </si>
  <si>
    <t>Goodwill, Acquired During Period</t>
  </si>
  <si>
    <t>E.S. Boulos Company [Member]</t>
  </si>
  <si>
    <t>Business Combination, Consideration Transferred, Total</t>
  </si>
  <si>
    <t>Business Acquisition, Transaction Costs</t>
  </si>
  <si>
    <t>High Country Line Construction Inc [Member]</t>
  </si>
  <si>
    <t>High Country Line Construction Inc [Member] | Goodwill [Member]</t>
  </si>
  <si>
    <t>Accounts Receivable (Details) - USD ($) $ in Thousands</t>
  </si>
  <si>
    <t>Accounts Receivable [Line Items]</t>
  </si>
  <si>
    <t>Contract receivables</t>
  </si>
  <si>
    <t>Contract retainages</t>
  </si>
  <si>
    <t>Other</t>
  </si>
  <si>
    <t>Accounts receivable, gross current</t>
  </si>
  <si>
    <t>Less: Allowance for doubtful accounts</t>
  </si>
  <si>
    <t>Accounts receivable, net current</t>
  </si>
  <si>
    <t>Accounts Receivable (Details 1) - USD ($) $ in Thousands</t>
  </si>
  <si>
    <t>Balance at beginning of period</t>
  </si>
  <si>
    <t>Less: Reduction in (provision for) allowances</t>
  </si>
  <si>
    <t>Less: Write offs, net of recoveries</t>
  </si>
  <si>
    <t>Balance at end of period</t>
  </si>
  <si>
    <t>Contracts in Process (Details) - USD ($) $ in Thousands</t>
  </si>
  <si>
    <t>Contracts in Process [Line Items]</t>
  </si>
  <si>
    <t>Costs and estimated earnings on uncompleted contracts</t>
  </si>
  <si>
    <t>Less: Billings to date</t>
  </si>
  <si>
    <t>Net asset position for contracts in process</t>
  </si>
  <si>
    <t>Contracts in Process (Details 1) - USD ($) $ in Thousands</t>
  </si>
  <si>
    <t>Property and Equipment (Details) - USD ($) $ in Thousands</t>
  </si>
  <si>
    <t>Property, Plant and Equipment [Line Items]</t>
  </si>
  <si>
    <t>Property, Plant and Equipment, Gross</t>
  </si>
  <si>
    <t>Less: Accumulated depreciation and amortization</t>
  </si>
  <si>
    <t>Property, Plant and Equipment, Net</t>
  </si>
  <si>
    <t>Land [Member]</t>
  </si>
  <si>
    <t>Building and Improvements [Member]</t>
  </si>
  <si>
    <t>Building and Improvements [Member] | Maximum [Member]</t>
  </si>
  <si>
    <t>Estimated Useful Life</t>
  </si>
  <si>
    <t>39 years</t>
  </si>
  <si>
    <t>Building and Improvements [Member] | Minimum [Member]</t>
  </si>
  <si>
    <t>3 years</t>
  </si>
  <si>
    <t>Construction Equipment [Member]</t>
  </si>
  <si>
    <t>Construction Equipment [Member] | Maximum [Member]</t>
  </si>
  <si>
    <t>12 years</t>
  </si>
  <si>
    <t>Construction Equipment [Member] | Minimum [Member]</t>
  </si>
  <si>
    <t>Office Equipment [Member]</t>
  </si>
  <si>
    <t>Office Equipment [Member] | Maximum [Member]</t>
  </si>
  <si>
    <t>10 years</t>
  </si>
  <si>
    <t>Office Equipment [Member] | Minimum [Member]</t>
  </si>
  <si>
    <t>Property and Equipment (Details Textual) - USD ($) $ in Thousands</t>
  </si>
  <si>
    <t>Depreciation</t>
  </si>
  <si>
    <t>Goodwill and Intangible Assets (Details) - USD ($) $ in Thousands</t>
  </si>
  <si>
    <t>Schedule Of Intangible Assets And Goodwill [Line Items]</t>
  </si>
  <si>
    <t>Goodwill gross carrying amount</t>
  </si>
  <si>
    <t>Goodwill accumulated amortization</t>
  </si>
  <si>
    <t>Goodwill net carrying amount</t>
  </si>
  <si>
    <t>Accumulated Amortization</t>
  </si>
  <si>
    <t>Intangible Assets, Gross (Excluding Goodwill)</t>
  </si>
  <si>
    <t>Intangible Assets, Net (Excluding Goodwill)</t>
  </si>
  <si>
    <t>Gross carrying amount of goodwill and intangible assets</t>
  </si>
  <si>
    <t>Net carrying amount of goodwill and intangible assets</t>
  </si>
  <si>
    <t>T&amp;D [Member]</t>
  </si>
  <si>
    <t>C&amp;I [Member]</t>
  </si>
  <si>
    <t>Backlog [Member]</t>
  </si>
  <si>
    <t>Amortizable intangible assets gross carrying amount</t>
  </si>
  <si>
    <t>Amortizable intangible assets net carrying amount</t>
  </si>
  <si>
    <t>Indefinite-lived Intangible Assets</t>
  </si>
  <si>
    <t>Goodwill and Intangible Assets (Details Textual) - USD ($) $ in Thousands</t>
  </si>
  <si>
    <t>Finite-Lived Intangible Assets, Net, Amortization Expense, Fiscal Year Maturity [Line Items]</t>
  </si>
  <si>
    <t>Amortization of Intangible Assets</t>
  </si>
  <si>
    <t>Estimated useful life</t>
  </si>
  <si>
    <t>Accrued Liabilities (Details) - USD ($) $ in Thousands</t>
  </si>
  <si>
    <t>Other Current Liabilities [Line Items]</t>
  </si>
  <si>
    <t>Payroll and incentive compensation</t>
  </si>
  <si>
    <t>Union dues and benefits</t>
  </si>
  <si>
    <t>Profit sharing and thrift plan</t>
  </si>
  <si>
    <t>Taxes, other than income taxes</t>
  </si>
  <si>
    <t>Legal settlements</t>
  </si>
  <si>
    <t>Other current liabilities, total</t>
  </si>
  <si>
    <t>Debt and Borrowing Arrangements (Details Textual) - USD ($) $ in Millions</t>
  </si>
  <si>
    <t>1 Months Ended</t>
  </si>
  <si>
    <t>Dec. 21, 2011</t>
  </si>
  <si>
    <t>Debt Instrument [Line Items]</t>
  </si>
  <si>
    <t>Letters of Credit Outstanding, Amount</t>
  </si>
  <si>
    <t>Borrowings Available Under The Credit Agreement</t>
  </si>
  <si>
    <t>Revolving Credit Facility [Member]</t>
  </si>
  <si>
    <t>Facing fees (as a percent)</t>
  </si>
  <si>
    <t>0.125%</t>
  </si>
  <si>
    <t>Commitment fee on unused portion of facility (as a percent)</t>
  </si>
  <si>
    <t>0.20%</t>
  </si>
  <si>
    <t>Standby Letters of Credit [Member]</t>
  </si>
  <si>
    <t>Interest rate (as a percent)</t>
  </si>
  <si>
    <t>1.125%</t>
  </si>
  <si>
    <t>ABR [Member] | Revolving Credit Facility [Member]</t>
  </si>
  <si>
    <t>Variable rate basis</t>
  </si>
  <si>
    <t>ABR</t>
  </si>
  <si>
    <t>Prime Rate [Member] | Revolving Credit Facility [Member]</t>
  </si>
  <si>
    <t>Prime Rate</t>
  </si>
  <si>
    <t>Federal Funds Effective Rate [Member] | Revolving Credit Facility [Member]</t>
  </si>
  <si>
    <t>Interest rate margin (as a percent)</t>
  </si>
  <si>
    <t>Federal Funds Effective Rate</t>
  </si>
  <si>
    <t>London Interbank Offered Rate (LIBOR) [Member] | Revolving Credit Facility [Member]</t>
  </si>
  <si>
    <t>1.00%</t>
  </si>
  <si>
    <t>LIBOR</t>
  </si>
  <si>
    <t>Maximum [Member] | Revolving Credit Facility [Member]</t>
  </si>
  <si>
    <t>Maximum [Member] | Letter of Credit [Member]</t>
  </si>
  <si>
    <t>Letter of credit fee (as a percent)</t>
  </si>
  <si>
    <t>2.00%</t>
  </si>
  <si>
    <t>Maximum [Member] | London Interbank Offered Rate (LIBOR) [Member]</t>
  </si>
  <si>
    <t>Maximum [Member] | London Interbank Offered Rate [Member]</t>
  </si>
  <si>
    <t>Minimum [Member] | Revolving Credit Facility [Member]</t>
  </si>
  <si>
    <t>0.00%</t>
  </si>
  <si>
    <t>Minimum [Member] | Letter of Credit [Member]</t>
  </si>
  <si>
    <t>Minimum [Member] | London Interbank Offered Rate (LIBOR) [Member] | Revolving Credit Facility [Member]</t>
  </si>
  <si>
    <t>Swing line Loans [Member] | Maximum [Member]</t>
  </si>
  <si>
    <t>Maximum borrowing capacity</t>
  </si>
  <si>
    <t>Syndicated Credit Agreement [Member]</t>
  </si>
  <si>
    <t>Option to increase borrowing capacity</t>
  </si>
  <si>
    <t>Term of the credit agreement</t>
  </si>
  <si>
    <t>5 years</t>
  </si>
  <si>
    <t>Syndicated Credit Agreement [Member] | Maximum [Member]</t>
  </si>
  <si>
    <t>Leveraged debt ratio</t>
  </si>
  <si>
    <t>Syndicated Credit Agreement [Member] | Minimum [Member]</t>
  </si>
  <si>
    <t>Interest coverage ratio</t>
  </si>
  <si>
    <t>Income Taxes (Details) - USD ($) $ in Thousands</t>
  </si>
  <si>
    <t>Income before income taxes</t>
  </si>
  <si>
    <t>Federal</t>
  </si>
  <si>
    <t>Foreign</t>
  </si>
  <si>
    <t>Income Taxes (Details 1) - USD ($) $ in Thousands</t>
  </si>
  <si>
    <t>Current</t>
  </si>
  <si>
    <t>State</t>
  </si>
  <si>
    <t>Current Income Tax Expense (Benefit)</t>
  </si>
  <si>
    <t>Deferred</t>
  </si>
  <si>
    <t>Deferred Income Tax Expense (Benefit)</t>
  </si>
  <si>
    <t>Income Taxes (Details 2)</t>
  </si>
  <si>
    <t>Differences between the U.S. federal statutory rate and the Company's effective tax rate for continuing operations</t>
  </si>
  <si>
    <t>U.S federal statutory rate</t>
  </si>
  <si>
    <t>35.00%</t>
  </si>
  <si>
    <t>State income taxes, net of U.S. federal income tax expense</t>
  </si>
  <si>
    <t>4.60%</t>
  </si>
  <si>
    <t>3.60%</t>
  </si>
  <si>
    <t>3.50%</t>
  </si>
  <si>
    <t>Provision to return adjustments, net</t>
  </si>
  <si>
    <t>(0.30%)</t>
  </si>
  <si>
    <t>Tax differential on foreign earnings</t>
  </si>
  <si>
    <t>0.30%</t>
  </si>
  <si>
    <t>Domestic production/manufacturing deduction</t>
  </si>
  <si>
    <t>(2.40%)</t>
  </si>
  <si>
    <t>(2.30%)</t>
  </si>
  <si>
    <t>(2.00%)</t>
  </si>
  <si>
    <t>Non-deductible meals and entertainment</t>
  </si>
  <si>
    <t>0.60%</t>
  </si>
  <si>
    <t>0.40%</t>
  </si>
  <si>
    <t>Expiration of uncertain tax positions</t>
  </si>
  <si>
    <t>(0.40%)</t>
  </si>
  <si>
    <t>0.10%</t>
  </si>
  <si>
    <t>Effective rate</t>
  </si>
  <si>
    <t>38.40%</t>
  </si>
  <si>
    <t>36.90%</t>
  </si>
  <si>
    <t>36.70%</t>
  </si>
  <si>
    <t>Income Taxes (Details 3) - USD ($) $ in Thousands</t>
  </si>
  <si>
    <t>Deferred income tax assets:</t>
  </si>
  <si>
    <t>Self insurance reserves</t>
  </si>
  <si>
    <t>Contract loss reserves</t>
  </si>
  <si>
    <t>Stock-based awards</t>
  </si>
  <si>
    <t>Bonus</t>
  </si>
  <si>
    <t>Total deferred income tax assets</t>
  </si>
  <si>
    <t>Deferred income tax liabilities:</t>
  </si>
  <si>
    <t>Property and equipment - tax over book depreciation</t>
  </si>
  <si>
    <t>Intangible assets - tax over book amortization</t>
  </si>
  <si>
    <t>Total deferred income tax liabilities</t>
  </si>
  <si>
    <t>Net deferred income taxes</t>
  </si>
  <si>
    <t>Income Taxes (Details 4) - USD ($) $ in Thousands</t>
  </si>
  <si>
    <t>Reconciliation of the beginning and ending liabilities for unrecognized tax benefits</t>
  </si>
  <si>
    <t>Gross increases in current period tax positions</t>
  </si>
  <si>
    <t>Gross increases in prior period tax positions</t>
  </si>
  <si>
    <t>Gross decreases in prior period tax positions</t>
  </si>
  <si>
    <t>Accrued interest and penalties at end of period</t>
  </si>
  <si>
    <t>Total liability for unrecognized tax benefits</t>
  </si>
  <si>
    <t>Income Taxes (Details Textual) $ in Millions</t>
  </si>
  <si>
    <t>Income Taxes [Line Items]</t>
  </si>
  <si>
    <t>Significant change in unrecognized tax benefits is reasonably possible amount of unrecorded benefit</t>
  </si>
  <si>
    <t>Commitments and Contingencies (Details) - USD ($) $ in Thousands</t>
  </si>
  <si>
    <t>Roll forward of activity in insurance reserves</t>
  </si>
  <si>
    <t>Net increases in reserves</t>
  </si>
  <si>
    <t>Net payments made</t>
  </si>
  <si>
    <t>Commitments and Contingencies (Details Textual 1) - USD ($) $ in Millions</t>
  </si>
  <si>
    <t>Loss Contingencies [Abstract]</t>
  </si>
  <si>
    <t>Letters Of Credit Outstanding Amount Related To Payment Obligation Under Insurance Programs</t>
  </si>
  <si>
    <t>Letters Of Credit Outstanding Amount Related To Contract Performance Obligations</t>
  </si>
  <si>
    <t>Future minimum lease payments for operating leases</t>
  </si>
  <si>
    <t>Operating lease, additional disclosure</t>
  </si>
  <si>
    <t>Rent expense</t>
  </si>
  <si>
    <t>Purchase Commitments for Construction Equipment</t>
  </si>
  <si>
    <t>Significant Purchase Commitment Scheduled Period of Time for Cash Outlay</t>
  </si>
  <si>
    <t>3 months</t>
  </si>
  <si>
    <t>Outstanding purchase orders for certain construction equipment</t>
  </si>
  <si>
    <t>Maximum [Member]</t>
  </si>
  <si>
    <t>Operating Leases [Abstract]</t>
  </si>
  <si>
    <t>Operating Lease Term</t>
  </si>
  <si>
    <t>6 years</t>
  </si>
  <si>
    <t>Minimum [Member]</t>
  </si>
  <si>
    <t>Commitments and Contingencies (Details Textual 2) - USD ($)</t>
  </si>
  <si>
    <t>Jan. 31, 2013</t>
  </si>
  <si>
    <t>Other Commitments [Line Items]</t>
  </si>
  <si>
    <t>Outstanding Performance Bonds</t>
  </si>
  <si>
    <t>Estimated Cost to Complete Bonded Projects</t>
  </si>
  <si>
    <t>Insurance Claims [Member]</t>
  </si>
  <si>
    <t>Loss Contingency Insurance Expense</t>
  </si>
  <si>
    <t>LE Myers Co [Member]</t>
  </si>
  <si>
    <t>Litigation Settlement, Amount</t>
  </si>
  <si>
    <t>Northern States Power Company Wisconsin Vs The City of Ashland Wisconsin [Member] | LE Myers Co [Member] | Minimum [Member]</t>
  </si>
  <si>
    <t>Period During Which Defendant Operated Manufactured Gas Plant</t>
  </si>
  <si>
    <t>Northern States Power Company Wisconsin Vs The City of Ashland Wisconsin [Member] | LE Myers Co [Member] | Maximum [Member]</t>
  </si>
  <si>
    <t>Stock-Based Compensation (Details)</t>
  </si>
  <si>
    <t>Dec. 31, 2013$ / shares</t>
  </si>
  <si>
    <t>Share-based Compensation Arrangement by Share-based Payment Award [Line Items]</t>
  </si>
  <si>
    <t>Risk-free interest rate</t>
  </si>
  <si>
    <t>Expected dividend yield</t>
  </si>
  <si>
    <t>Weighted average expected volatility</t>
  </si>
  <si>
    <t>50.00%</t>
  </si>
  <si>
    <t>Expected term</t>
  </si>
  <si>
    <t>Weighted average grant-date fair value</t>
  </si>
  <si>
    <t>Stock-Based Compensation (Details 1) - Stock Option [Member] - USD ($) $ / shares in Units, $ in Thousands</t>
  </si>
  <si>
    <t>Options, Outstanding beginning</t>
  </si>
  <si>
    <t>Options, Grants</t>
  </si>
  <si>
    <t>Options, Exercised</t>
  </si>
  <si>
    <t>Options, Forfeited</t>
  </si>
  <si>
    <t>Options, Expired</t>
  </si>
  <si>
    <t>Options, Outstanding ending</t>
  </si>
  <si>
    <t>Options, Exercisable at the end period</t>
  </si>
  <si>
    <t>Weighted-Average Exercise Price, Outstanding beginning</t>
  </si>
  <si>
    <t>Weighted Average Exercise Price, Grants</t>
  </si>
  <si>
    <t>Weighted-Average Exercise Price, Exercised</t>
  </si>
  <si>
    <t>Weighted-Average Exercise Price, Forfeited</t>
  </si>
  <si>
    <t>Weighted Average Exercise Price, Expired</t>
  </si>
  <si>
    <t>Weighted-Average Exercise Price, Outstanding ending</t>
  </si>
  <si>
    <t>Weighted Average Exercise Price, Exercisable at the end period</t>
  </si>
  <si>
    <t>Outstanding Weighted Average Remaining Contractual Term</t>
  </si>
  <si>
    <t>3 years 7 months 6 days</t>
  </si>
  <si>
    <t>4 years 2 months 12 days</t>
  </si>
  <si>
    <t>5 years 1 month 6 days</t>
  </si>
  <si>
    <t>Exercisable, Weighted Average Remaining Contractual Term</t>
  </si>
  <si>
    <t>3 years 4 months 24 days</t>
  </si>
  <si>
    <t>Outstanding, Aggregate Intrinsic Value</t>
  </si>
  <si>
    <t>Exercisable, Aggregate Intrinsic Value</t>
  </si>
  <si>
    <t>Stock-Based Compensation (Details 2) - Equity Option [Member] - USD ($) $ in Thousands</t>
  </si>
  <si>
    <t>Intrinsic value of options exercised</t>
  </si>
  <si>
    <t>Fair value of options vested</t>
  </si>
  <si>
    <t>Stock-Based Compensation (Details 3)</t>
  </si>
  <si>
    <t>Dec. 31, 2015$ / sharesshares</t>
  </si>
  <si>
    <t>Options Outstanding</t>
  </si>
  <si>
    <t>Number Of Options (in shares) | shares</t>
  </si>
  <si>
    <t>Weighted-Average Exercise Price (in dollars per share)</t>
  </si>
  <si>
    <t>Weighted-Average Remaining Contractual Term</t>
  </si>
  <si>
    <t>Options Exercisable</t>
  </si>
  <si>
    <t>Range Of Exercise Prices From Dollars 3.65 To 9.00</t>
  </si>
  <si>
    <t>Stock options outstanding</t>
  </si>
  <si>
    <t>Exercise price, low end of range (in dollars per share)</t>
  </si>
  <si>
    <t>Exercise price, high end of range (in dollars per share)</t>
  </si>
  <si>
    <t>7 months 6 days</t>
  </si>
  <si>
    <t>Range Of Exercise Prices From Dollars 9.01 To 18.00</t>
  </si>
  <si>
    <t>3 years 2 months 12 days</t>
  </si>
  <si>
    <t>Range Of Exercise Prices From Dollars 18.01 To 24.68</t>
  </si>
  <si>
    <t>Stock-Based Compensation (Details 4) - Restricted Stock [Member] - $ / shares</t>
  </si>
  <si>
    <t>Shares, Outstanding Beginning</t>
  </si>
  <si>
    <t>Shares, Granted</t>
  </si>
  <si>
    <t>Shares, Vested</t>
  </si>
  <si>
    <t>Shares, Forfeited</t>
  </si>
  <si>
    <t>Shares, Outstanding Ending</t>
  </si>
  <si>
    <t>Weighted-Average Grant Date Fair Value, Outstanding Beginning</t>
  </si>
  <si>
    <t>Weighted-Average Grant Date Fair Value, Granted</t>
  </si>
  <si>
    <t>Weighted-Average Grant Date Fair Value, Vested</t>
  </si>
  <si>
    <t>Weighted-Average Grant Date Fair Value, Forfeited</t>
  </si>
  <si>
    <t>Weighted-Average Grant Date Fair Value, Outstanding Ending</t>
  </si>
  <si>
    <t>Stock-Based Compensation (Details 5) - Performance Shares [Member] - $ / shares</t>
  </si>
  <si>
    <t>Shares, Granted at target</t>
  </si>
  <si>
    <t>Shares, Forfeited for performance below target</t>
  </si>
  <si>
    <t>Shares, Earned for performance above target</t>
  </si>
  <si>
    <t>Weighted-Average Grant Date Fair Value, Granted at target</t>
  </si>
  <si>
    <t>Weighted-Average Grant Date Fair Value, Forfeited for performance below target</t>
  </si>
  <si>
    <t>Weighted-Average Grant Date Fair Value, Earned for performance above target</t>
  </si>
  <si>
    <t>Stock-Based Compensation (Details Textual) - USD ($) $ / shares in Units, $ in Millions</t>
  </si>
  <si>
    <t>Dec. 31, 2012</t>
  </si>
  <si>
    <t>Other information</t>
  </si>
  <si>
    <t>Allocated Share-based Compensation Expense</t>
  </si>
  <si>
    <t>Stock Option [Member]</t>
  </si>
  <si>
    <t>Exercisable period from date of grant</t>
  </si>
  <si>
    <t>Total unrecognized stock-based compensation expense, net of estimated forfeitures</t>
  </si>
  <si>
    <t>Weighted average vesting period</t>
  </si>
  <si>
    <t>2 months 12 days</t>
  </si>
  <si>
    <t>Maximum [Member] | Stock Option [Member]</t>
  </si>
  <si>
    <t>Assumptions used in determining the fair value of stock options granted for fixed awards with graded vesting schedules</t>
  </si>
  <si>
    <t>Vesting period</t>
  </si>
  <si>
    <t>4 years</t>
  </si>
  <si>
    <t>Minimum [Member] | Stock Option [Member]</t>
  </si>
  <si>
    <t>Long-Term Incentive Plan [Member]</t>
  </si>
  <si>
    <t>Long-Term Incentive Plan [Member] | Maximum [Member]</t>
  </si>
  <si>
    <t>Maximum Grants Of Awards (in shares)</t>
  </si>
  <si>
    <t>Phantom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Total Shareholder Return [Member]</t>
  </si>
  <si>
    <t>Weighted-Average Grant Date Fair Value</t>
  </si>
  <si>
    <t>Share-based Compensation Arrangement by Share-based Payment Award, Equity Instruments Other than Options, Nonvested, Weighted Average Grant Date Fair Value</t>
  </si>
  <si>
    <t>Total Shareholder Return [Member] | Performance Period Prior To January 01 2015 [Member]</t>
  </si>
  <si>
    <t>Share Based Compensation Arrangement By Share Based Payment Award Equity Instruments Other Than Options Performance Period</t>
  </si>
  <si>
    <t>20 days</t>
  </si>
  <si>
    <t>Total Shareholder Return [Member] | Prior to December 31 2017 [Member]</t>
  </si>
  <si>
    <t>Return On Invested Capital [Member]</t>
  </si>
  <si>
    <t>Restricted Stock [Member]</t>
  </si>
  <si>
    <t>1 year 7 months 6 days</t>
  </si>
  <si>
    <t>Share-based Compensation Arrangement by Share-based Payment Award, Equity Instruments Other than Options, Nonvested, Number</t>
  </si>
  <si>
    <t>Performance awards [Member]</t>
  </si>
  <si>
    <t>Shares earned by the participants</t>
  </si>
  <si>
    <t>Target awards earned during the performance period (as a percent)</t>
  </si>
  <si>
    <t>91.40%</t>
  </si>
  <si>
    <t>163.30%</t>
  </si>
  <si>
    <t>133.30%</t>
  </si>
  <si>
    <t>1 year 6 months</t>
  </si>
  <si>
    <t>Performance awards [Member] | Maximum [Member]</t>
  </si>
  <si>
    <t>Potential Payout As a Percentage of Target Shares</t>
  </si>
  <si>
    <t>200.00%</t>
  </si>
  <si>
    <t>Performance awards [Member] | Minimum [Member]</t>
  </si>
  <si>
    <t>Employee Benefit Plans (Details) - USD ($) $ in Thousands</t>
  </si>
  <si>
    <t>Significant multiemployer plans</t>
  </si>
  <si>
    <t>Contributions to Plan</t>
  </si>
  <si>
    <t>National Electrical Benefit Fund [Member]</t>
  </si>
  <si>
    <t>National Electrical Annuity Plan [Member]</t>
  </si>
  <si>
    <t>Eighth District Electrical Pension Fund [Member]</t>
  </si>
  <si>
    <t>Multiemployer Plan, Individually Insignificant Multiemployer Plans [Member]</t>
  </si>
  <si>
    <t>IBEW Local 1249 Pension Plan [Member]</t>
  </si>
  <si>
    <t>Eighth District Electrical Pension Fund Annuity Plan [Member]</t>
  </si>
  <si>
    <t>IBEW Local 769 Management Pension Plan [Member]</t>
  </si>
  <si>
    <t>Employee Benefit Plans (Details Textual) $ in Millions</t>
  </si>
  <si>
    <t>Dec. 31, 2014USD ($)</t>
  </si>
  <si>
    <t>Dec. 31, 2013USD ($)</t>
  </si>
  <si>
    <t>Jun. 30, 2013</t>
  </si>
  <si>
    <t>Mar. 31, 2013</t>
  </si>
  <si>
    <t>Defined Contribution Plans [Line Items]</t>
  </si>
  <si>
    <t>Multiemployer Plans, Collective-Bargaining Arrangement, Percentage of Employer's Contributions</t>
  </si>
  <si>
    <t>5.00%</t>
  </si>
  <si>
    <t>Multiemployer Plans, Pension [Member]</t>
  </si>
  <si>
    <t>Number Of Locals Covered Under Multiemployer Defined Plans</t>
  </si>
  <si>
    <t>Multiemployer Plans, Pension [Member] | Maximum [Member]</t>
  </si>
  <si>
    <t>Multiemployer Plans Red Zone Funded Status Percentage</t>
  </si>
  <si>
    <t>65.00%</t>
  </si>
  <si>
    <t>Multiemployer Plans Yellow Zone Funded Status Percentage</t>
  </si>
  <si>
    <t>80.00%</t>
  </si>
  <si>
    <t>Multiemployer Plans, Pension [Member] | Minimum [Member]</t>
  </si>
  <si>
    <t>Multiemployer Plans Green Zone Funded Status Percentage</t>
  </si>
  <si>
    <t>Employee Benefit Plan [Member]</t>
  </si>
  <si>
    <t>Defined Contribution Plan, Cost Recognized</t>
  </si>
  <si>
    <t>Profit Sharing and Thrift Employee Benefit Plan [Member]</t>
  </si>
  <si>
    <t>Segment Information (Details) - USD ($) $ in Thousands</t>
  </si>
  <si>
    <t>Segment Reporting Information [Line Items]</t>
  </si>
  <si>
    <t>Contract revenues:</t>
  </si>
  <si>
    <t>Income from operations:</t>
  </si>
  <si>
    <t>General Corporate [Member]</t>
  </si>
  <si>
    <t>Segment Information (Details 1) - USD ($) $ in Thousands</t>
  </si>
  <si>
    <t>Segment Reporting, Asset Reconciling Item [Line Items]</t>
  </si>
  <si>
    <t>Assets</t>
  </si>
  <si>
    <t>Other [Member]</t>
  </si>
  <si>
    <t>Segment Information (Details 2) - USD ($) $ in Thousands</t>
  </si>
  <si>
    <t>Depreciation and amortization</t>
  </si>
  <si>
    <t>Segment Information (Details Textual) $ in Thousands</t>
  </si>
  <si>
    <t>Sep. 30, 2015USD ($)</t>
  </si>
  <si>
    <t>Jun. 30, 2015USD ($)</t>
  </si>
  <si>
    <t>Mar. 31, 2015USD ($)</t>
  </si>
  <si>
    <t>Sep. 30, 2014USD ($)</t>
  </si>
  <si>
    <t>Jun. 30, 2014USD ($)</t>
  </si>
  <si>
    <t>Mar. 31, 2014USD ($)</t>
  </si>
  <si>
    <t>Number of Reportable Segments</t>
  </si>
  <si>
    <t>Sales Revenue, Services, Net</t>
  </si>
  <si>
    <t>Canadian Operation [Member]</t>
  </si>
  <si>
    <t>CANADA</t>
  </si>
  <si>
    <t>TD [Member] | CANADA</t>
  </si>
  <si>
    <t>CI [Member] | CANADA</t>
  </si>
  <si>
    <t>Earnings Per Share (Details) - USD ($) $ / shares in Units, shares in Thousands, $ in Thousands</t>
  </si>
  <si>
    <t>Numerator:</t>
  </si>
  <si>
    <t>Less: Net income allocated to participating securities</t>
  </si>
  <si>
    <t>Net income available to common shareholders</t>
  </si>
  <si>
    <t>Denominator:</t>
  </si>
  <si>
    <t>Weighted average common shares outstanding</t>
  </si>
  <si>
    <t>Weighted average dilutive securities</t>
  </si>
  <si>
    <t>Weighted average common shares outstanding, diluted</t>
  </si>
  <si>
    <t>Income per common share, basic (in dollars per share)</t>
  </si>
  <si>
    <t>Income per common share, diluted (in dollars per share)</t>
  </si>
  <si>
    <t>Earnings Per Share (Details 1) - shares shares in Thousands</t>
  </si>
  <si>
    <t>Stock options [Member]</t>
  </si>
  <si>
    <t>Antidilutive Securities Excluded from Computation of Earnings Per Share [Line Items]</t>
  </si>
  <si>
    <t>Antidilutive Securities Excluded from Computation of Earnings Per Share, Amount</t>
  </si>
  <si>
    <t>Earnings Per Share (Details Textual) - USD ($) $ / shares in Units, $ in Thousands</t>
  </si>
  <si>
    <t>Feb. 10, 2016</t>
  </si>
  <si>
    <t>Dec. 10, 2015</t>
  </si>
  <si>
    <t>Jul. 30, 2015</t>
  </si>
  <si>
    <t>Earnings Per Share [Line Items]</t>
  </si>
  <si>
    <t>Payments for Repurchase of Common Stock</t>
  </si>
  <si>
    <t>Share Repurchase Program [Member]</t>
  </si>
  <si>
    <t>Stock Repurchased During Period, Shares</t>
  </si>
  <si>
    <t>Treasury Stock Acquired, Average Cost Per Share</t>
  </si>
  <si>
    <t>Stock Repurchase Program, Authorized Amount</t>
  </si>
  <si>
    <t>Adjustments To Additional Paid In Capital Under Stock Repurchased Costs</t>
  </si>
  <si>
    <t>Stock Repurchase Program, Remaining Authorized Repurchase Amount</t>
  </si>
  <si>
    <t>Share Repurchase Program [Member] | Subsequent Event [Member]</t>
  </si>
  <si>
    <t>Quarterly Financial Data (Unaudited) (Details) - USD ($) $ / shares in Units, $ in Thousands</t>
  </si>
  <si>
    <t>Schedule Of Quarterly Financial Information [Line Items]</t>
  </si>
  <si>
    <t>Revenues</t>
  </si>
  <si>
    <t>Basic earnings per share (in dollars per share)</t>
  </si>
  <si>
    <t>Diluted earnings per share (in dollars per shar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700923</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633.4</v>
      </c>
    </row>
    <row spans="1:4" r="17">
      <c t="s" s="4" r="A17">
        <v>28</v>
      </c>
      <c t="s" s="4" r="B17">
        <v>29</v>
      </c>
    </row>
    <row spans="1:4" r="18">
      <c t="s" s="4" r="A18">
        <v>30</v>
      </c>
      <c t="n" s="6" r="C18">
        <v>19437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39797</v>
      </c>
      <c t="n" s="8" r="C3">
        <v>77636</v>
      </c>
    </row>
    <row spans="1:3" r="4">
      <c t="s" s="4" r="A4">
        <v>35</v>
      </c>
      <c t="n" s="6" r="B4">
        <v>187235</v>
      </c>
      <c t="n" s="6" r="C4">
        <v>158101</v>
      </c>
    </row>
    <row spans="1:3" r="5">
      <c t="s" s="4" r="A5">
        <v>36</v>
      </c>
      <c t="n" s="6" r="B5">
        <v>51486</v>
      </c>
      <c t="n" s="6" r="C5">
        <v>44609</v>
      </c>
    </row>
    <row spans="1:3" r="6">
      <c t="s" s="4" r="A6">
        <v>37</v>
      </c>
      <c t="n" s="6" r="B6">
        <v>0</v>
      </c>
      <c t="n" s="6" r="C6">
        <v>11905</v>
      </c>
    </row>
    <row spans="1:3" r="7">
      <c t="s" s="4" r="A7">
        <v>38</v>
      </c>
      <c t="n" s="6" r="B7">
        <v>11290</v>
      </c>
      <c t="n" s="6" r="C7">
        <v>12311</v>
      </c>
    </row>
    <row spans="1:3" r="8">
      <c t="s" s="4" r="A8">
        <v>39</v>
      </c>
      <c t="n" s="6" r="B8">
        <v>5617</v>
      </c>
      <c t="n" s="6" r="C8">
        <v>2059</v>
      </c>
    </row>
    <row spans="1:3" r="9">
      <c t="s" s="4" r="A9">
        <v>40</v>
      </c>
      <c t="n" s="6" r="B9">
        <v>7942</v>
      </c>
      <c t="n" s="6" r="C9">
        <v>6880</v>
      </c>
    </row>
    <row spans="1:3" r="10">
      <c t="s" s="4" r="A10">
        <v>41</v>
      </c>
      <c t="n" s="6" r="B10">
        <v>303367</v>
      </c>
      <c t="n" s="6" r="C10">
        <v>313501</v>
      </c>
    </row>
    <row spans="1:3" r="11">
      <c t="s" s="4" r="A11">
        <v>42</v>
      </c>
      <c t="n" s="6" r="B11">
        <v>160678</v>
      </c>
      <c t="n" s="6" r="C11">
        <v>148654</v>
      </c>
    </row>
    <row spans="1:3" r="12">
      <c t="s" s="4" r="A12">
        <v>43</v>
      </c>
      <c t="n" s="6" r="B12">
        <v>47124</v>
      </c>
      <c t="n" s="6" r="C12">
        <v>46599</v>
      </c>
    </row>
    <row spans="1:3" r="13">
      <c t="s" s="4" r="A13">
        <v>44</v>
      </c>
      <c t="n" s="6" r="B13">
        <v>11362</v>
      </c>
      <c t="n" s="6" r="C13">
        <v>9865</v>
      </c>
    </row>
    <row spans="1:3" r="14">
      <c t="s" s="4" r="A14">
        <v>45</v>
      </c>
      <c t="n" s="6" r="B14">
        <v>2394</v>
      </c>
      <c t="n" s="6" r="C14">
        <v>1467</v>
      </c>
    </row>
    <row spans="1:3" r="15">
      <c t="s" s="4" r="A15">
        <v>46</v>
      </c>
      <c t="n" s="6" r="B15">
        <v>524925</v>
      </c>
      <c t="n" s="6" r="C15">
        <v>520086</v>
      </c>
    </row>
    <row spans="1:3" r="16">
      <c t="s" s="3" r="A16">
        <v>47</v>
      </c>
    </row>
    <row spans="1:3" r="17">
      <c t="s" s="4" r="A17">
        <v>48</v>
      </c>
      <c t="n" s="6" r="B17">
        <v>73300</v>
      </c>
      <c t="n" s="6" r="C17">
        <v>62247</v>
      </c>
    </row>
    <row spans="1:3" r="18">
      <c t="s" s="4" r="A18">
        <v>49</v>
      </c>
      <c t="n" s="6" r="B18">
        <v>40614</v>
      </c>
      <c t="n" s="6" r="C18">
        <v>38121</v>
      </c>
    </row>
    <row spans="1:3" r="19">
      <c t="s" s="4" r="A19">
        <v>50</v>
      </c>
      <c t="n" s="6" r="B19">
        <v>36967</v>
      </c>
      <c t="n" s="6" r="C19">
        <v>39480</v>
      </c>
    </row>
    <row spans="1:3" r="20">
      <c t="s" s="4" r="A20">
        <v>51</v>
      </c>
      <c t="n" s="6" r="B20">
        <v>28856</v>
      </c>
      <c t="n" s="6" r="C20">
        <v>31740</v>
      </c>
    </row>
    <row spans="1:3" r="21">
      <c t="s" s="4" r="A21">
        <v>52</v>
      </c>
      <c t="n" s="6" r="B21">
        <v>179737</v>
      </c>
      <c t="n" s="6" r="C21">
        <v>171588</v>
      </c>
    </row>
    <row spans="1:3" r="22">
      <c t="s" s="4" r="A22">
        <v>53</v>
      </c>
      <c t="n" s="6" r="B22">
        <v>14382</v>
      </c>
      <c t="n" s="6" r="C22">
        <v>24729</v>
      </c>
    </row>
    <row spans="1:3" r="23">
      <c t="s" s="4" r="A23">
        <v>54</v>
      </c>
      <c t="n" s="6" r="B23">
        <v>926</v>
      </c>
      <c t="n" s="6" r="C23">
        <v>1216</v>
      </c>
    </row>
    <row spans="1:3" r="24">
      <c t="s" s="4" r="A24">
        <v>55</v>
      </c>
      <c t="n" s="8" r="B24">
        <v>195045</v>
      </c>
      <c t="n" s="8" r="C24">
        <v>197533</v>
      </c>
    </row>
    <row spans="1:3" r="25">
      <c t="s" s="4" r="A25">
        <v>56</v>
      </c>
      <c t="s" s="4" r="B25">
        <v>57</v>
      </c>
      <c t="s" s="4" r="C25">
        <v>57</v>
      </c>
    </row>
    <row spans="1:3" r="26">
      <c t="s" s="3" r="A26">
        <v>58</v>
      </c>
    </row>
    <row spans="1:3" r="27">
      <c t="s" s="4" r="A27">
        <v>59</v>
      </c>
      <c t="n" s="8" r="B27">
        <v>0</v>
      </c>
      <c t="n" s="8" r="C27">
        <v>0</v>
      </c>
    </row>
    <row spans="1:3" r="28">
      <c t="s" s="4" r="A28">
        <v>60</v>
      </c>
      <c t="n" s="6" r="B28">
        <v>198</v>
      </c>
      <c t="n" s="6" r="C28">
        <v>206</v>
      </c>
    </row>
    <row spans="1:3" r="29">
      <c t="s" s="4" r="A29">
        <v>61</v>
      </c>
      <c t="n" s="6" r="B29">
        <v>161342</v>
      </c>
      <c t="n" s="6" r="C29">
        <v>151111</v>
      </c>
    </row>
    <row spans="1:3" r="30">
      <c t="s" s="4" r="A30">
        <v>62</v>
      </c>
      <c t="n" s="6" r="B30">
        <v>116</v>
      </c>
      <c t="n" s="6" r="C30">
        <v>13</v>
      </c>
    </row>
    <row spans="1:3" r="31">
      <c t="s" s="4" r="A31">
        <v>63</v>
      </c>
      <c t="n" s="6" r="B31">
        <v>168224</v>
      </c>
      <c t="n" s="6" r="C31">
        <v>171223</v>
      </c>
    </row>
    <row spans="1:3" r="32">
      <c t="s" s="4" r="A32">
        <v>64</v>
      </c>
      <c t="n" s="6" r="B32">
        <v>329880</v>
      </c>
      <c t="n" s="6" r="C32">
        <v>322553</v>
      </c>
    </row>
    <row spans="1:3" r="33">
      <c t="s" s="4" r="A33">
        <v>65</v>
      </c>
      <c t="n" s="8" r="B33">
        <v>524925</v>
      </c>
      <c t="n" s="8" r="C33">
        <v>5200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60</v>
      </c>
    </row>
    <row spans="1:2" r="4">
      <c t="s" s="4" r="A4">
        <v>224</v>
      </c>
      <c t="s" s="4" r="B4">
        <v>225</v>
      </c>
    </row>
    <row spans="1:2" r="5">
      <c t="s" s="4" r="A5">
        <v>226</v>
      </c>
      <c t="s" s="4" r="B5">
        <v>227</v>
      </c>
    </row>
    <row spans="1:2" r="6">
      <c t="s" s="4" r="A6">
        <v>228</v>
      </c>
      <c t="s" s="4" r="B6">
        <v>229</v>
      </c>
    </row>
    <row spans="1:2" r="7">
      <c t="s" s="4" r="A7">
        <v>230</v>
      </c>
      <c t="s" s="4" r="B7">
        <v>231</v>
      </c>
    </row>
    <row spans="1:2" r="8">
      <c t="s" s="4" r="A8">
        <v>232</v>
      </c>
      <c t="s" s="4" r="B8">
        <v>233</v>
      </c>
    </row>
    <row spans="1:2" r="9">
      <c t="s" s="4" r="A9">
        <v>234</v>
      </c>
      <c t="s" s="4" r="B9">
        <v>235</v>
      </c>
    </row>
    <row spans="1:2" r="10">
      <c t="s" s="4" r="A10">
        <v>236</v>
      </c>
      <c t="s" s="4" r="B10">
        <v>237</v>
      </c>
    </row>
    <row spans="1:2" r="11">
      <c t="s" s="4" r="A11">
        <v>238</v>
      </c>
      <c t="s" s="4" r="B11">
        <v>239</v>
      </c>
    </row>
    <row spans="1:2" r="12">
      <c t="s" s="4" r="A12">
        <v>240</v>
      </c>
      <c t="s" s="4" r="B12">
        <v>241</v>
      </c>
    </row>
    <row spans="1:2" r="13">
      <c t="s" s="4" r="A13">
        <v>242</v>
      </c>
      <c t="s" s="4" r="B13">
        <v>243</v>
      </c>
    </row>
    <row spans="1:2" r="14">
      <c t="s" s="4" r="A14">
        <v>244</v>
      </c>
      <c t="s" s="4" r="B14">
        <v>245</v>
      </c>
    </row>
    <row spans="1:2" r="15">
      <c t="s" s="4" r="A15">
        <v>246</v>
      </c>
      <c t="s" s="4" r="B15">
        <v>247</v>
      </c>
    </row>
    <row spans="1:2" r="16">
      <c t="s" s="4" r="A16">
        <v>248</v>
      </c>
      <c t="s" s="4" r="B16">
        <v>249</v>
      </c>
    </row>
    <row spans="1:2" r="17">
      <c t="s" s="4" r="A17">
        <v>250</v>
      </c>
      <c t="s" s="4" r="B17">
        <v>251</v>
      </c>
    </row>
    <row spans="1:2" r="18">
      <c t="s" s="4" r="A18">
        <v>252</v>
      </c>
      <c t="s" s="4" r="B18">
        <v>253</v>
      </c>
    </row>
    <row spans="1:2" r="19">
      <c t="s" s="4" r="A19">
        <v>254</v>
      </c>
      <c t="s" s="4" r="B19">
        <v>255</v>
      </c>
    </row>
    <row spans="1:2" r="20">
      <c t="s" s="4" r="A20">
        <v>256</v>
      </c>
      <c t="s" s="4" r="B20">
        <v>257</v>
      </c>
    </row>
    <row spans="1:2" r="21">
      <c t="s" s="4" r="A21">
        <v>258</v>
      </c>
      <c t="s" s="4" r="B21">
        <v>259</v>
      </c>
    </row>
    <row spans="1:2" r="22">
      <c t="s" s="4" r="A22">
        <v>260</v>
      </c>
      <c t="s" s="4" r="B22">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64</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172</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72</v>
      </c>
      <c t="s" s="2" r="B1">
        <v>1</v>
      </c>
    </row>
    <row spans="1:2" r="2">
      <c t="s" s="2" r="B2">
        <v>2</v>
      </c>
    </row>
    <row spans="1:2" r="3">
      <c t="s" s="4" r="A3">
        <v>273</v>
      </c>
      <c t="s" s="4" r="B3">
        <v>274</v>
      </c>
    </row>
    <row spans="1:2" r="4">
      <c t="s" s="4" r="A4">
        <v>275</v>
      </c>
    </row>
    <row spans="1:2" r="5">
      <c t="s" s="4" r="A5">
        <v>273</v>
      </c>
      <c t="s" s="4" r="B5">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7</v>
      </c>
      <c t="s" s="2" r="B1">
        <v>1</v>
      </c>
    </row>
    <row spans="1:2" r="2">
      <c t="s" s="2" r="B2">
        <v>2</v>
      </c>
    </row>
    <row spans="1:2" r="3">
      <c t="s" s="3" r="A3">
        <v>180</v>
      </c>
    </row>
    <row spans="1:2" r="4">
      <c t="s" s="4" r="A4">
        <v>278</v>
      </c>
      <c t="s" s="4" r="B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80</v>
      </c>
      <c t="s" s="2" r="B1">
        <v>1</v>
      </c>
    </row>
    <row spans="1:2" r="2">
      <c t="s" s="2" r="B2">
        <v>2</v>
      </c>
    </row>
    <row spans="1:2" r="3">
      <c t="s" s="3" r="A3">
        <v>184</v>
      </c>
    </row>
    <row spans="1:2" r="4">
      <c t="s" s="4" r="A4">
        <v>281</v>
      </c>
      <c t="s" s="4"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3</v>
      </c>
      <c t="s" s="2" r="B1">
        <v>1</v>
      </c>
    </row>
    <row spans="1:2" r="2">
      <c t="s" s="2" r="B2">
        <v>2</v>
      </c>
    </row>
    <row spans="1:2" r="3">
      <c t="s" s="3" r="A3">
        <v>188</v>
      </c>
    </row>
    <row spans="1:2" r="4">
      <c t="s" s="4" r="A4">
        <v>284</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32</v>
      </c>
    </row>
    <row spans="1:3" r="2">
      <c t="s" s="4" r="A2">
        <v>67</v>
      </c>
      <c t="n" s="8" r="B2">
        <v>376</v>
      </c>
      <c t="n" s="8" r="C2">
        <v>1179</v>
      </c>
    </row>
    <row spans="1:3" r="3">
      <c t="s" s="4" r="A3">
        <v>68</v>
      </c>
      <c t="n" s="6" r="B3">
        <v>181575</v>
      </c>
      <c t="n" s="6" r="C3">
        <v>147956</v>
      </c>
    </row>
    <row spans="1:3" r="4">
      <c t="s" s="4" r="A4">
        <v>69</v>
      </c>
      <c t="n" s="8" r="B4">
        <v>3798</v>
      </c>
      <c t="n" s="8" r="C4">
        <v>3227</v>
      </c>
    </row>
    <row spans="1:3" r="5">
      <c t="s" s="4" r="A5">
        <v>70</v>
      </c>
      <c t="n" s="9" r="B5">
        <v>0.01</v>
      </c>
      <c t="n" s="9" r="C5">
        <v>0.01</v>
      </c>
    </row>
    <row spans="1:3" r="6">
      <c t="s" s="4" r="A6">
        <v>71</v>
      </c>
      <c t="n" s="6" r="B6">
        <v>4000000</v>
      </c>
      <c t="n" s="6" r="C6">
        <v>4000000</v>
      </c>
    </row>
    <row spans="1:3" r="7">
      <c t="s" s="4" r="A7">
        <v>72</v>
      </c>
      <c t="n" s="6" r="B7">
        <v>0</v>
      </c>
      <c t="n" s="6" r="C7">
        <v>0</v>
      </c>
    </row>
    <row spans="1:3" r="8">
      <c t="s" s="4" r="A8">
        <v>73</v>
      </c>
      <c t="n" s="6" r="B8">
        <v>0</v>
      </c>
      <c t="n" s="6" r="C8">
        <v>0</v>
      </c>
    </row>
    <row spans="1:3" r="9">
      <c t="s" s="4" r="A9">
        <v>74</v>
      </c>
      <c t="n" s="9" r="B9">
        <v>0.01</v>
      </c>
      <c t="n" s="9" r="C9">
        <v>0.01</v>
      </c>
    </row>
    <row spans="1:3" r="10">
      <c t="s" s="4" r="A10">
        <v>75</v>
      </c>
      <c t="n" s="6" r="B10">
        <v>100000000</v>
      </c>
      <c t="n" s="6" r="C10">
        <v>100000000</v>
      </c>
    </row>
    <row spans="1:3" r="11">
      <c t="s" s="4" r="A11">
        <v>76</v>
      </c>
      <c t="n" s="6" r="B11">
        <v>19969347</v>
      </c>
      <c t="n" s="6" r="C11">
        <v>20791623</v>
      </c>
    </row>
    <row spans="1:3" r="12">
      <c t="s" s="4" r="A12">
        <v>77</v>
      </c>
      <c t="n" s="6" r="B12">
        <v>19969347</v>
      </c>
      <c t="n" s="6" r="C12">
        <v>207916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286</v>
      </c>
      <c t="s" s="2" r="B1">
        <v>1</v>
      </c>
    </row>
    <row spans="1:2" r="2">
      <c t="s" s="2" r="B2">
        <v>2</v>
      </c>
    </row>
    <row spans="1:2" r="3">
      <c t="s" s="3" r="A3">
        <v>196</v>
      </c>
    </row>
    <row spans="1:2" r="4">
      <c t="s" s="4" r="A4">
        <v>287</v>
      </c>
      <c t="s" s="4" r="B4">
        <v>288</v>
      </c>
    </row>
    <row spans="1:2" r="5">
      <c t="s" s="4" r="A5">
        <v>289</v>
      </c>
      <c t="s" s="4" r="B5">
        <v>290</v>
      </c>
    </row>
    <row spans="1:2" r="6">
      <c t="s" s="4" r="A6">
        <v>291</v>
      </c>
      <c t="s" s="4" r="B6">
        <v>292</v>
      </c>
    </row>
    <row spans="1:2" r="7">
      <c t="s" s="4" r="A7">
        <v>293</v>
      </c>
      <c t="s" s="4" r="B7">
        <v>294</v>
      </c>
    </row>
    <row spans="1:2" r="8">
      <c t="s" s="4" r="A8">
        <v>295</v>
      </c>
      <c t="s" s="4" r="B8">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97</v>
      </c>
      <c t="s" s="2" r="B1">
        <v>1</v>
      </c>
    </row>
    <row spans="1:2" r="2">
      <c t="s" s="2" r="B2">
        <v>2</v>
      </c>
    </row>
    <row spans="1:2" r="3">
      <c t="s" s="3" r="A3">
        <v>200</v>
      </c>
    </row>
    <row spans="1:2" r="4">
      <c t="s" s="4" r="A4">
        <v>298</v>
      </c>
      <c t="s" s="4" r="B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204</v>
      </c>
    </row>
    <row spans="1:2" r="4">
      <c t="s" s="4" r="A4">
        <v>301</v>
      </c>
      <c t="s" s="4" r="B4">
        <v>302</v>
      </c>
    </row>
    <row spans="1:2" r="5">
      <c t="s" s="4" r="A5">
        <v>303</v>
      </c>
      <c t="s" s="4" r="B5">
        <v>304</v>
      </c>
    </row>
    <row spans="1:2" r="6">
      <c t="s" s="4" r="A6">
        <v>305</v>
      </c>
      <c t="s" s="4" r="B6">
        <v>306</v>
      </c>
    </row>
    <row spans="1:2" r="7">
      <c t="s" s="4" r="A7">
        <v>307</v>
      </c>
      <c t="s" s="4" r="B7">
        <v>308</v>
      </c>
    </row>
    <row spans="1:2" r="8">
      <c t="s" s="4" r="A8">
        <v>309</v>
      </c>
      <c t="s" s="4" r="B8">
        <v>310</v>
      </c>
    </row>
    <row spans="1:2" r="9">
      <c t="s" s="4" r="A9">
        <v>311</v>
      </c>
      <c t="s" s="4" r="B9">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13</v>
      </c>
      <c t="s" s="2" r="B1">
        <v>1</v>
      </c>
    </row>
    <row spans="1:2" r="2">
      <c t="s" s="2" r="B2">
        <v>2</v>
      </c>
    </row>
    <row spans="1:2" r="3">
      <c t="s" s="3" r="A3">
        <v>208</v>
      </c>
    </row>
    <row spans="1:2" r="4">
      <c t="s" s="4" r="A4">
        <v>314</v>
      </c>
      <c t="s" s="4" r="B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12</v>
      </c>
    </row>
    <row spans="1:2" r="4">
      <c t="s" s="4" r="A4">
        <v>317</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16</v>
      </c>
    </row>
    <row spans="1:2" r="4">
      <c t="s" s="4" r="A4">
        <v>324</v>
      </c>
      <c t="s" s="4" r="B4">
        <v>325</v>
      </c>
    </row>
    <row spans="1:2" r="5">
      <c t="s" s="4" r="A5">
        <v>326</v>
      </c>
      <c t="s" s="4" r="B5">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28</v>
      </c>
      <c t="s" s="2" r="B1">
        <v>1</v>
      </c>
    </row>
    <row spans="1:2" r="2">
      <c t="s" s="2" r="B2">
        <v>2</v>
      </c>
    </row>
    <row spans="1:2" r="3">
      <c t="s" s="3" r="A3">
        <v>220</v>
      </c>
    </row>
    <row spans="1:2" r="4">
      <c t="s" s="4" r="A4">
        <v>329</v>
      </c>
      <c t="s" s="4" r="B4">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31</v>
      </c>
      <c t="s" s="2" r="B1">
        <v>332</v>
      </c>
      <c t="s" s="2" r="J1">
        <v>1</v>
      </c>
    </row>
    <row spans="1:12" r="2">
      <c t="s" s="2" r="B2">
        <v>2</v>
      </c>
      <c t="s" s="2" r="C2">
        <v>333</v>
      </c>
      <c t="s" s="2" r="D2">
        <v>4</v>
      </c>
      <c t="s" s="2" r="E2">
        <v>334</v>
      </c>
      <c t="s" s="2" r="F2">
        <v>32</v>
      </c>
      <c t="s" s="2" r="G2">
        <v>335</v>
      </c>
      <c t="s" s="2" r="H2">
        <v>336</v>
      </c>
      <c t="s" s="2" r="I2">
        <v>337</v>
      </c>
      <c t="s" s="2" r="J2">
        <v>2</v>
      </c>
      <c t="s" s="2" r="K2">
        <v>32</v>
      </c>
      <c t="s" s="2" r="L2">
        <v>79</v>
      </c>
    </row>
    <row spans="1:12" r="3">
      <c t="s" s="3" r="A3">
        <v>338</v>
      </c>
    </row>
    <row spans="1:12" r="4">
      <c t="s" s="4" r="A4">
        <v>339</v>
      </c>
      <c t="n" s="8" r="J4">
        <v>44841</v>
      </c>
      <c t="n" s="8" r="K4">
        <v>58404</v>
      </c>
      <c t="n" s="8" r="L4">
        <v>55617</v>
      </c>
    </row>
    <row spans="1:12" r="5">
      <c t="s" s="4" r="A5">
        <v>340</v>
      </c>
      <c t="n" s="8" r="B5">
        <v>5881</v>
      </c>
      <c t="n" s="8" r="C5">
        <v>6175</v>
      </c>
      <c t="n" s="8" r="D5">
        <v>8074</v>
      </c>
      <c t="n" s="8" r="E5">
        <v>7172</v>
      </c>
      <c t="n" s="8" r="F5">
        <v>14127</v>
      </c>
      <c t="n" s="8" r="G5">
        <v>8404</v>
      </c>
      <c t="n" s="8" r="H5">
        <v>7741</v>
      </c>
      <c t="n" s="8" r="I5">
        <v>6272</v>
      </c>
      <c t="n" s="8" r="J5">
        <v>27302</v>
      </c>
      <c t="n" s="8" r="K5">
        <v>36544</v>
      </c>
      <c t="n" s="8" r="L5">
        <v>34759</v>
      </c>
    </row>
    <row spans="1:12" r="6">
      <c t="s" s="4" r="A6">
        <v>341</v>
      </c>
      <c t="n" s="9" r="B6">
        <v>0.29</v>
      </c>
      <c t="n" s="9" r="C6">
        <v>0.29</v>
      </c>
      <c t="n" s="9" r="D6">
        <v>0.38</v>
      </c>
      <c t="n" s="9" r="E6">
        <v>0.34</v>
      </c>
      <c t="n" s="9" r="F6">
        <v>0.66</v>
      </c>
      <c t="n" s="9" r="G6">
        <v>0.39</v>
      </c>
      <c t="n" s="9" r="H6">
        <v>0.36</v>
      </c>
      <c t="n" s="9" r="I6">
        <v>0.29</v>
      </c>
      <c t="n" s="9" r="J6">
        <v>1.3</v>
      </c>
      <c t="n" s="9" r="K6">
        <v>1.69</v>
      </c>
      <c t="n" s="9" r="L6">
        <v>1.61</v>
      </c>
    </row>
    <row spans="1:12" r="7">
      <c t="s" s="4" r="A7">
        <v>342</v>
      </c>
      <c t="n" s="8" r="J7">
        <v>500</v>
      </c>
      <c t="n" s="8" r="K7">
        <v>400</v>
      </c>
      <c t="n" s="8" r="L7">
        <v>300</v>
      </c>
    </row>
    <row spans="1:12" r="8">
      <c t="s" s="4" r="A8">
        <v>343</v>
      </c>
      <c t="s" s="4" r="J8">
        <v>344</v>
      </c>
    </row>
    <row spans="1:12" r="9">
      <c t="s" s="4" r="A9">
        <v>345</v>
      </c>
      <c t="n" s="8" r="B9">
        <v>1000</v>
      </c>
      <c t="n" s="8" r="J9">
        <v>1000</v>
      </c>
    </row>
    <row spans="1:12" r="10">
      <c t="s" s="4" r="A10">
        <v>346</v>
      </c>
      <c t="n" s="8" r="B10">
        <v>100</v>
      </c>
      <c t="n" s="6" r="J10">
        <v>100</v>
      </c>
    </row>
    <row spans="1:12" r="11">
      <c t="s" s="4" r="A11">
        <v>347</v>
      </c>
      <c t="n" s="6" r="J11">
        <v>300</v>
      </c>
    </row>
    <row spans="1:12" r="12">
      <c t="s" s="4" r="A12">
        <v>108</v>
      </c>
    </row>
    <row spans="1:12" r="13">
      <c t="s" s="3" r="A13">
        <v>338</v>
      </c>
    </row>
    <row spans="1:12" r="14">
      <c t="s" s="4" r="A14">
        <v>340</v>
      </c>
      <c t="n" s="6" r="J14">
        <v>0</v>
      </c>
      <c t="n" s="6" r="K14">
        <v>0</v>
      </c>
      <c t="n" s="6" r="L14">
        <v>0</v>
      </c>
    </row>
    <row spans="1:12" r="15">
      <c t="s" s="4" r="A15">
        <v>348</v>
      </c>
      <c t="n" s="6" r="J15">
        <v>14000</v>
      </c>
    </row>
    <row spans="1:12" r="16">
      <c t="s" s="4" r="A16">
        <v>109</v>
      </c>
    </row>
    <row spans="1:12" r="17">
      <c t="s" s="3" r="A17">
        <v>338</v>
      </c>
    </row>
    <row spans="1:12" r="18">
      <c t="s" s="4" r="A18">
        <v>340</v>
      </c>
      <c t="n" s="6" r="J18">
        <v>27302</v>
      </c>
      <c t="n" s="8" r="K18">
        <v>36544</v>
      </c>
      <c t="n" s="8" r="L18">
        <v>34759</v>
      </c>
    </row>
    <row spans="1:12" r="19">
      <c t="s" s="4" r="A19">
        <v>348</v>
      </c>
      <c t="n" s="8" r="J19">
        <v>14000</v>
      </c>
    </row>
    <row spans="1:12" r="20">
      <c t="s" s="4" r="A20">
        <v>349</v>
      </c>
    </row>
    <row spans="1:12" r="21">
      <c t="s" s="3" r="A21">
        <v>338</v>
      </c>
    </row>
    <row spans="1:12" r="22">
      <c t="s" s="4" r="A22">
        <v>350</v>
      </c>
      <c t="s" s="4" r="J22">
        <v>351</v>
      </c>
      <c t="s" s="4" r="K22">
        <v>351</v>
      </c>
    </row>
    <row spans="1:12" r="23">
      <c t="s" s="4" r="A23">
        <v>352</v>
      </c>
    </row>
    <row spans="1:12" r="24">
      <c t="s" s="3" r="A24">
        <v>338</v>
      </c>
    </row>
    <row spans="1:12" r="25">
      <c t="s" s="4" r="A25">
        <v>350</v>
      </c>
      <c t="s" s="4" r="J25">
        <v>353</v>
      </c>
      <c t="s" s="4" r="K25">
        <v>354</v>
      </c>
    </row>
    <row spans="1:12" r="26">
      <c t="s" s="4" r="A26">
        <v>355</v>
      </c>
      <c t="n" s="6" r="J26">
        <v>1</v>
      </c>
      <c t="n" s="6" r="K26">
        <v>1</v>
      </c>
    </row>
    <row spans="1:12" r="27">
      <c t="s" s="4" r="A27">
        <v>356</v>
      </c>
    </row>
    <row spans="1:12" r="28">
      <c t="s" s="3" r="A28">
        <v>338</v>
      </c>
    </row>
    <row spans="1:12" r="29">
      <c t="s" s="4" r="A29">
        <v>350</v>
      </c>
      <c t="s" s="4" r="J29">
        <v>351</v>
      </c>
      <c t="s" s="4" r="K29">
        <v>351</v>
      </c>
      <c t="s" s="4" r="L29">
        <v>351</v>
      </c>
    </row>
    <row spans="1:12" r="30">
      <c t="s" s="4" r="A30">
        <v>357</v>
      </c>
    </row>
    <row spans="1:12" r="31">
      <c t="s" s="3" r="A31">
        <v>338</v>
      </c>
    </row>
    <row spans="1:12" r="32">
      <c t="s" s="4" r="A32">
        <v>350</v>
      </c>
      <c t="s" s="4" r="J32">
        <v>358</v>
      </c>
      <c t="s" s="4" r="K32">
        <v>359</v>
      </c>
      <c t="s" s="4" r="L32">
        <v>360</v>
      </c>
    </row>
    <row spans="1:12" r="33">
      <c t="s" s="4" r="A33">
        <v>361</v>
      </c>
    </row>
    <row spans="1:12" r="34">
      <c t="s" s="3" r="A34">
        <v>338</v>
      </c>
    </row>
    <row spans="1:12" r="35">
      <c t="s" s="4" r="A35">
        <v>350</v>
      </c>
      <c t="s" s="4" r="J35">
        <v>362</v>
      </c>
    </row>
    <row spans="1:12" r="36">
      <c t="s" s="4" r="A36">
        <v>363</v>
      </c>
    </row>
    <row spans="1:12" r="37">
      <c t="s" s="3" r="A37">
        <v>338</v>
      </c>
    </row>
    <row spans="1:12" r="38">
      <c t="s" s="4" r="A38">
        <v>364</v>
      </c>
      <c t="s" s="4" r="J38">
        <v>365</v>
      </c>
      <c t="s" s="4" r="K38">
        <v>366</v>
      </c>
      <c t="s" s="4" r="L38">
        <v>367</v>
      </c>
    </row>
    <row spans="1:12" r="39">
      <c t="s" s="4" r="A39">
        <v>368</v>
      </c>
    </row>
    <row spans="1:12" r="40">
      <c t="s" s="3" r="A40">
        <v>338</v>
      </c>
    </row>
    <row spans="1:12" r="41">
      <c t="s" s="4" r="A41">
        <v>339</v>
      </c>
      <c t="n" s="8" r="J41">
        <v>5900</v>
      </c>
      <c t="n" s="8" r="K41">
        <v>18400</v>
      </c>
      <c t="n" s="8" r="L41">
        <v>7700</v>
      </c>
    </row>
    <row spans="1:12" r="42">
      <c t="s" s="4" r="A42">
        <v>340</v>
      </c>
      <c t="n" s="8" r="J42">
        <v>3600</v>
      </c>
      <c t="n" s="8" r="K42">
        <v>11600</v>
      </c>
      <c t="n" s="8" r="L42">
        <v>4900</v>
      </c>
    </row>
    <row spans="1:12" r="43">
      <c t="s" s="4" r="A43">
        <v>341</v>
      </c>
      <c t="n" s="9" r="J43">
        <v>0.17</v>
      </c>
      <c t="n" s="9" r="K43">
        <v>0.54</v>
      </c>
      <c t="n" s="9" r="L43">
        <v>0.23</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69</v>
      </c>
      <c t="s" s="2" r="B1">
        <v>370</v>
      </c>
      <c t="s" s="2" r="C1">
        <v>2</v>
      </c>
    </row>
    <row spans="1:3" r="2">
      <c t="s" s="3" r="A2">
        <v>371</v>
      </c>
    </row>
    <row spans="1:3" r="3">
      <c t="s" s="4" r="A3">
        <v>372</v>
      </c>
      <c t="n" s="8" r="C3">
        <v>11374</v>
      </c>
    </row>
    <row spans="1:3" r="4">
      <c t="s" s="4" r="A4">
        <v>373</v>
      </c>
      <c t="n" s="6" r="C4">
        <v>10662</v>
      </c>
    </row>
    <row spans="1:3" r="5">
      <c t="s" s="4" r="A5">
        <v>36</v>
      </c>
      <c t="n" s="6" r="C5">
        <v>2102</v>
      </c>
    </row>
    <row spans="1:3" r="6">
      <c t="s" s="4" r="A6">
        <v>40</v>
      </c>
      <c t="n" s="6" r="C6">
        <v>59</v>
      </c>
    </row>
    <row spans="1:3" r="7">
      <c t="s" s="4" r="A7">
        <v>374</v>
      </c>
      <c t="n" s="6" r="C7">
        <v>2031</v>
      </c>
    </row>
    <row spans="1:3" r="8">
      <c t="s" s="4" r="A8">
        <v>375</v>
      </c>
      <c t="n" s="6" r="C8">
        <v>2068</v>
      </c>
    </row>
    <row spans="1:3" r="9">
      <c t="s" s="4" r="A9">
        <v>48</v>
      </c>
      <c t="n" s="6" r="C9">
        <v>-3621</v>
      </c>
    </row>
    <row spans="1:3" r="10">
      <c t="s" s="4" r="A10">
        <v>49</v>
      </c>
      <c t="n" s="6" r="C10">
        <v>-1490</v>
      </c>
    </row>
    <row spans="1:3" r="11">
      <c t="s" s="4" r="A11">
        <v>51</v>
      </c>
      <c t="n" s="6" r="C11">
        <v>-437</v>
      </c>
    </row>
    <row spans="1:3" r="12">
      <c t="s" s="4" r="A12">
        <v>376</v>
      </c>
      <c t="n" s="6" r="C12">
        <v>11374</v>
      </c>
    </row>
    <row spans="1:3" r="13">
      <c t="s" s="4" r="A13">
        <v>43</v>
      </c>
      <c t="n" s="6" r="C13">
        <v>0</v>
      </c>
    </row>
    <row spans="1:3" r="14">
      <c t="s" s="4" r="A14">
        <v>377</v>
      </c>
    </row>
    <row spans="1:3" r="15">
      <c t="s" s="3" r="A15">
        <v>371</v>
      </c>
    </row>
    <row spans="1:3" r="16">
      <c t="s" s="4" r="A16">
        <v>372</v>
      </c>
      <c t="n" s="8" r="B16">
        <v>11374</v>
      </c>
    </row>
    <row spans="1:3" r="17">
      <c t="s" s="4" r="A17">
        <v>373</v>
      </c>
      <c t="n" s="6" r="B17">
        <v>10662</v>
      </c>
    </row>
    <row spans="1:3" r="18">
      <c t="s" s="4" r="A18">
        <v>36</v>
      </c>
      <c t="n" s="6" r="B18">
        <v>2102</v>
      </c>
    </row>
    <row spans="1:3" r="19">
      <c t="s" s="4" r="A19">
        <v>40</v>
      </c>
      <c t="n" s="6" r="B19">
        <v>59</v>
      </c>
    </row>
    <row spans="1:3" r="20">
      <c t="s" s="4" r="A20">
        <v>374</v>
      </c>
      <c t="n" s="6" r="B20">
        <v>1778</v>
      </c>
    </row>
    <row spans="1:3" r="21">
      <c t="s" s="4" r="A21">
        <v>375</v>
      </c>
      <c t="n" s="6" r="B21">
        <v>0</v>
      </c>
    </row>
    <row spans="1:3" r="22">
      <c t="s" s="4" r="A22">
        <v>48</v>
      </c>
      <c t="n" s="6" r="B22">
        <v>-3621</v>
      </c>
    </row>
    <row spans="1:3" r="23">
      <c t="s" s="4" r="A23">
        <v>49</v>
      </c>
      <c t="n" s="6" r="B23">
        <v>-1490</v>
      </c>
    </row>
    <row spans="1:3" r="24">
      <c t="s" s="4" r="A24">
        <v>51</v>
      </c>
      <c t="n" s="6" r="B24">
        <v>-437</v>
      </c>
    </row>
    <row spans="1:3" r="25">
      <c t="s" s="4" r="A25">
        <v>376</v>
      </c>
      <c t="n" s="6" r="B25">
        <v>9053</v>
      </c>
    </row>
    <row spans="1:3" r="26">
      <c t="s" s="4" r="A26">
        <v>43</v>
      </c>
      <c t="n" s="8" r="B26">
        <v>2321</v>
      </c>
    </row>
    <row spans="1:3" r="27">
      <c t="s" s="4" r="A27">
        <v>378</v>
      </c>
    </row>
    <row spans="1:3" r="28">
      <c t="s" s="3" r="A28">
        <v>371</v>
      </c>
    </row>
    <row spans="1:3" r="29">
      <c t="s" s="4" r="A29">
        <v>372</v>
      </c>
      <c t="n" s="6" r="C29">
        <v>0</v>
      </c>
    </row>
    <row spans="1:3" r="30">
      <c t="s" s="4" r="A30">
        <v>373</v>
      </c>
      <c t="n" s="6" r="C30">
        <v>0</v>
      </c>
    </row>
    <row spans="1:3" r="31">
      <c t="s" s="4" r="A31">
        <v>36</v>
      </c>
      <c t="n" s="6" r="C31">
        <v>0</v>
      </c>
    </row>
    <row spans="1:3" r="32">
      <c t="s" s="4" r="A32">
        <v>40</v>
      </c>
      <c t="n" s="6" r="C32">
        <v>0</v>
      </c>
    </row>
    <row spans="1:3" r="33">
      <c t="s" s="4" r="A33">
        <v>374</v>
      </c>
      <c t="n" s="6" r="C33">
        <v>253</v>
      </c>
    </row>
    <row spans="1:3" r="34">
      <c t="s" s="4" r="A34">
        <v>375</v>
      </c>
      <c t="n" s="6" r="C34">
        <v>2068</v>
      </c>
    </row>
    <row spans="1:3" r="35">
      <c t="s" s="4" r="A35">
        <v>48</v>
      </c>
      <c t="n" s="6" r="C35">
        <v>0</v>
      </c>
    </row>
    <row spans="1:3" r="36">
      <c t="s" s="4" r="A36">
        <v>49</v>
      </c>
      <c t="n" s="6" r="C36">
        <v>0</v>
      </c>
    </row>
    <row spans="1:3" r="37">
      <c t="s" s="4" r="A37">
        <v>51</v>
      </c>
      <c t="n" s="6" r="C37">
        <v>0</v>
      </c>
    </row>
    <row spans="1:3" r="38">
      <c t="s" s="4" r="A38">
        <v>376</v>
      </c>
      <c t="n" s="6" r="C38">
        <v>2321</v>
      </c>
    </row>
    <row spans="1:3" r="39">
      <c t="s" s="4" r="A39">
        <v>43</v>
      </c>
      <c t="n" s="8" r="C39">
        <v>-23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1"/>
    <col customWidth="1" max="2" min="2" width="26"/>
  </cols>
  <sheetData>
    <row spans="1:2" r="1">
      <c t="s" s="1" r="A1">
        <v>379</v>
      </c>
      <c t="s" s="2" r="B1">
        <v>1</v>
      </c>
    </row>
    <row spans="1:2" r="2">
      <c t="s" s="2" r="B2">
        <v>380</v>
      </c>
    </row>
    <row spans="1:2" r="3">
      <c t="s" s="3" r="A3">
        <v>371</v>
      </c>
    </row>
    <row spans="1:2" r="4">
      <c t="s" s="4" r="A4">
        <v>381</v>
      </c>
      <c t="n" s="8" r="B4">
        <v>2068</v>
      </c>
    </row>
    <row spans="1:2" r="5">
      <c t="s" s="4" r="A5">
        <v>382</v>
      </c>
    </row>
    <row spans="1:2" r="6">
      <c t="s" s="3" r="A6">
        <v>371</v>
      </c>
    </row>
    <row spans="1:2" r="7">
      <c t="s" s="4" r="A7">
        <v>383</v>
      </c>
      <c t="s" s="4" r="B7">
        <v>384</v>
      </c>
    </row>
    <row spans="1:2" r="8">
      <c t="s" s="4" r="A8">
        <v>385</v>
      </c>
      <c t="n" s="8" r="B8">
        <v>695</v>
      </c>
    </row>
    <row spans="1:2" r="9">
      <c t="s" s="4" r="A9">
        <v>386</v>
      </c>
    </row>
    <row spans="1:2" r="10">
      <c t="s" s="3" r="A10">
        <v>371</v>
      </c>
    </row>
    <row spans="1:2" r="11">
      <c t="s" s="4" r="A11">
        <v>387</v>
      </c>
      <c t="n" s="8" r="B11">
        <v>1129</v>
      </c>
    </row>
    <row spans="1:2" r="12">
      <c t="s" s="4" r="A12">
        <v>383</v>
      </c>
      <c t="s" s="4" r="B12">
        <v>388</v>
      </c>
    </row>
    <row spans="1:2" r="13">
      <c t="s" s="4" r="A13">
        <v>389</v>
      </c>
    </row>
    <row spans="1:2" r="14">
      <c t="s" s="3" r="A14">
        <v>371</v>
      </c>
    </row>
    <row spans="1:2" r="15">
      <c t="s" s="4" r="A15">
        <v>387</v>
      </c>
      <c t="n" s="8" r="B15">
        <v>244</v>
      </c>
    </row>
    <row spans="1:2" r="16">
      <c t="s" s="4" r="A16">
        <v>383</v>
      </c>
      <c t="s" s="4" r="B16">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v>
      </c>
      <c t="s" s="2" r="B1">
        <v>1</v>
      </c>
    </row>
    <row spans="1:4" r="2">
      <c t="s" s="2" r="B2">
        <v>2</v>
      </c>
      <c t="s" s="2" r="C2">
        <v>32</v>
      </c>
      <c t="s" s="2" r="D2">
        <v>79</v>
      </c>
    </row>
    <row spans="1:4" r="3">
      <c t="s" s="4" r="A3">
        <v>80</v>
      </c>
      <c t="n" s="8" r="B3">
        <v>1061681</v>
      </c>
      <c t="n" s="8" r="C3">
        <v>943967</v>
      </c>
      <c t="n" s="8" r="D3">
        <v>902729</v>
      </c>
    </row>
    <row spans="1:4" r="4">
      <c t="s" s="4" r="A4">
        <v>81</v>
      </c>
      <c t="n" s="6" r="B4">
        <v>939340</v>
      </c>
      <c t="n" s="6" r="C4">
        <v>811553</v>
      </c>
      <c t="n" s="6" r="D4">
        <v>777852</v>
      </c>
    </row>
    <row spans="1:4" r="5">
      <c t="s" s="4" r="A5">
        <v>82</v>
      </c>
      <c t="n" s="6" r="B5">
        <v>122341</v>
      </c>
      <c t="n" s="6" r="C5">
        <v>132414</v>
      </c>
      <c t="n" s="6" r="D5">
        <v>124877</v>
      </c>
    </row>
    <row spans="1:4" r="6">
      <c t="s" s="4" r="A6">
        <v>83</v>
      </c>
      <c t="n" s="6" r="B6">
        <v>79186</v>
      </c>
      <c t="n" s="6" r="C6">
        <v>73818</v>
      </c>
      <c t="n" s="6" r="D6">
        <v>69818</v>
      </c>
    </row>
    <row spans="1:4" r="7">
      <c t="s" s="4" r="A7">
        <v>84</v>
      </c>
      <c t="n" s="6" r="B7">
        <v>571</v>
      </c>
      <c t="n" s="6" r="C7">
        <v>334</v>
      </c>
      <c t="n" s="6" r="D7">
        <v>335</v>
      </c>
    </row>
    <row spans="1:4" r="8">
      <c t="s" s="4" r="A8">
        <v>85</v>
      </c>
      <c t="n" s="6" r="B8">
        <v>-2257</v>
      </c>
      <c t="n" s="6" r="C8">
        <v>-142</v>
      </c>
      <c t="n" s="6" r="D8">
        <v>-893</v>
      </c>
    </row>
    <row spans="1:4" r="9">
      <c t="s" s="4" r="A9">
        <v>86</v>
      </c>
      <c t="n" s="6" r="B9">
        <v>44841</v>
      </c>
      <c t="n" s="6" r="C9">
        <v>58404</v>
      </c>
      <c t="n" s="6" r="D9">
        <v>55617</v>
      </c>
    </row>
    <row spans="1:4" r="10">
      <c t="s" s="3" r="A10">
        <v>87</v>
      </c>
    </row>
    <row spans="1:4" r="11">
      <c t="s" s="4" r="A11">
        <v>88</v>
      </c>
      <c t="n" s="6" r="B11">
        <v>25</v>
      </c>
      <c t="n" s="6" r="C11">
        <v>106</v>
      </c>
      <c t="n" s="6" r="D11">
        <v>9</v>
      </c>
    </row>
    <row spans="1:4" r="12">
      <c t="s" s="4" r="A12">
        <v>89</v>
      </c>
      <c t="n" s="6" r="B12">
        <v>-741</v>
      </c>
      <c t="n" s="6" r="C12">
        <v>-722</v>
      </c>
      <c t="n" s="6" r="D12">
        <v>-727</v>
      </c>
    </row>
    <row spans="1:4" r="13">
      <c t="s" s="4" r="A13">
        <v>90</v>
      </c>
      <c t="n" s="6" r="B13">
        <v>174</v>
      </c>
      <c t="n" s="6" r="C13">
        <v>162</v>
      </c>
      <c t="n" s="6" r="D13">
        <v>-27</v>
      </c>
    </row>
    <row spans="1:4" r="14">
      <c t="s" s="4" r="A14">
        <v>91</v>
      </c>
      <c t="n" s="6" r="B14">
        <v>44299</v>
      </c>
      <c t="n" s="6" r="C14">
        <v>57950</v>
      </c>
      <c t="n" s="6" r="D14">
        <v>54872</v>
      </c>
    </row>
    <row spans="1:4" r="15">
      <c t="s" s="4" r="A15">
        <v>92</v>
      </c>
      <c t="n" s="6" r="B15">
        <v>16997</v>
      </c>
      <c t="n" s="6" r="C15">
        <v>21406</v>
      </c>
      <c t="n" s="6" r="D15">
        <v>20113</v>
      </c>
    </row>
    <row spans="1:4" r="16">
      <c t="s" s="4" r="A16">
        <v>93</v>
      </c>
      <c t="n" s="8" r="B16">
        <v>27302</v>
      </c>
      <c t="n" s="8" r="C16">
        <v>36544</v>
      </c>
      <c t="n" s="8" r="D16">
        <v>34759</v>
      </c>
    </row>
    <row spans="1:4" r="17">
      <c t="s" s="3" r="A17">
        <v>94</v>
      </c>
    </row>
    <row spans="1:4" r="18">
      <c t="s" s="4" r="A18">
        <v>95</v>
      </c>
      <c t="n" s="9" r="B18">
        <v>1.33</v>
      </c>
      <c t="n" s="9" r="C18">
        <v>1.73</v>
      </c>
      <c t="n" s="9" r="D18">
        <v>1.65</v>
      </c>
    </row>
    <row spans="1:4" r="19">
      <c t="s" s="4" r="A19">
        <v>96</v>
      </c>
      <c t="n" s="9" r="B19">
        <v>1.3</v>
      </c>
      <c t="n" s="9" r="C19">
        <v>1.69</v>
      </c>
      <c t="n" s="9" r="D19">
        <v>1.61</v>
      </c>
    </row>
    <row spans="1:4" r="20">
      <c t="s" s="3" r="A20">
        <v>97</v>
      </c>
    </row>
    <row spans="1:4" r="21">
      <c t="s" s="4" r="A21">
        <v>98</v>
      </c>
      <c t="n" s="6" r="B21">
        <v>20577</v>
      </c>
      <c t="n" s="6" r="C21">
        <v>20922</v>
      </c>
      <c t="n" s="6" r="D21">
        <v>20821</v>
      </c>
    </row>
    <row spans="1:4" r="22">
      <c t="s" s="4" r="A22">
        <v>99</v>
      </c>
      <c t="n" s="6" r="B22">
        <v>21038</v>
      </c>
      <c t="n" s="6" r="C22">
        <v>21466</v>
      </c>
      <c t="n" s="6" r="D22">
        <v>21431</v>
      </c>
    </row>
    <row spans="1:4" r="23">
      <c t="s" s="4" r="A23">
        <v>93</v>
      </c>
      <c t="n" s="8" r="B23">
        <v>27302</v>
      </c>
      <c t="n" s="8" r="C23">
        <v>36544</v>
      </c>
      <c t="n" s="8" r="D23">
        <v>34759</v>
      </c>
    </row>
    <row spans="1:4" r="24">
      <c t="s" s="3" r="A24">
        <v>100</v>
      </c>
    </row>
    <row spans="1:4" r="25">
      <c t="s" s="4" r="A25">
        <v>101</v>
      </c>
      <c t="n" s="6" r="B25">
        <v>103</v>
      </c>
      <c t="n" s="6" r="C25">
        <v>13</v>
      </c>
      <c t="n" s="6" r="D25">
        <v>0</v>
      </c>
    </row>
    <row spans="1:4" r="26">
      <c t="s" s="4" r="A26">
        <v>102</v>
      </c>
      <c t="n" s="6" r="B26">
        <v>103</v>
      </c>
      <c t="n" s="6" r="C26">
        <v>13</v>
      </c>
      <c t="n" s="6" r="D26">
        <v>0</v>
      </c>
    </row>
    <row spans="1:4" r="27">
      <c t="s" s="4" r="A27">
        <v>103</v>
      </c>
      <c t="n" s="8" r="B27">
        <v>27405</v>
      </c>
      <c t="n" s="8" r="C27">
        <v>36557</v>
      </c>
      <c t="n" s="8" r="D27">
        <v>347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391</v>
      </c>
      <c t="s" s="2" r="B1">
        <v>370</v>
      </c>
      <c t="s" s="2" r="C1">
        <v>392</v>
      </c>
      <c t="s" s="2" r="D1">
        <v>2</v>
      </c>
    </row>
    <row spans="1:4" r="2">
      <c t="s" s="3" r="A2">
        <v>371</v>
      </c>
    </row>
    <row spans="1:4" r="3">
      <c t="s" s="4" r="A3">
        <v>393</v>
      </c>
      <c t="n" s="8" r="D3">
        <v>0</v>
      </c>
    </row>
    <row spans="1:4" r="4">
      <c t="s" s="4" r="A4">
        <v>394</v>
      </c>
    </row>
    <row spans="1:4" r="5">
      <c t="s" s="3" r="A5">
        <v>371</v>
      </c>
    </row>
    <row spans="1:4" r="6">
      <c t="s" s="4" r="A6">
        <v>395</v>
      </c>
      <c t="n" s="8" r="B6">
        <v>11400</v>
      </c>
    </row>
    <row spans="1:4" r="7">
      <c t="s" s="4" r="A7">
        <v>396</v>
      </c>
      <c t="n" s="8" r="D7">
        <v>400</v>
      </c>
    </row>
    <row spans="1:4" r="8">
      <c t="s" s="4" r="A8">
        <v>397</v>
      </c>
    </row>
    <row spans="1:4" r="9">
      <c t="s" s="3" r="A9">
        <v>371</v>
      </c>
    </row>
    <row spans="1:4" r="10">
      <c t="s" s="4" r="A10">
        <v>395</v>
      </c>
      <c t="n" s="8" r="C10">
        <v>1700</v>
      </c>
    </row>
    <row spans="1:4" r="11">
      <c t="s" s="4" r="A11">
        <v>396</v>
      </c>
      <c t="n" s="6" r="C11">
        <v>200</v>
      </c>
    </row>
    <row spans="1:4" r="12">
      <c t="s" s="4" r="A12">
        <v>398</v>
      </c>
    </row>
    <row spans="1:4" r="13">
      <c t="s" s="3" r="A13">
        <v>371</v>
      </c>
    </row>
    <row spans="1:4" r="14">
      <c t="s" s="4" r="A14">
        <v>393</v>
      </c>
      <c t="n" s="8" r="C14">
        <v>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99</v>
      </c>
      <c t="s" s="2" r="B1">
        <v>2</v>
      </c>
      <c t="s" s="2" r="C1">
        <v>32</v>
      </c>
    </row>
    <row spans="1:3" r="2">
      <c t="s" s="3" r="A2">
        <v>400</v>
      </c>
    </row>
    <row spans="1:3" r="3">
      <c t="s" s="4" r="A3">
        <v>401</v>
      </c>
      <c t="n" s="8" r="B3">
        <v>159794</v>
      </c>
      <c t="n" s="8" r="C3">
        <v>120295</v>
      </c>
    </row>
    <row spans="1:3" r="4">
      <c t="s" s="4" r="A4">
        <v>402</v>
      </c>
      <c t="n" s="6" r="B4">
        <v>27474</v>
      </c>
      <c t="n" s="6" r="C4">
        <v>38379</v>
      </c>
    </row>
    <row spans="1:3" r="5">
      <c t="s" s="4" r="A5">
        <v>403</v>
      </c>
      <c t="n" s="6" r="B5">
        <v>343</v>
      </c>
      <c t="n" s="6" r="C5">
        <v>606</v>
      </c>
    </row>
    <row spans="1:3" r="6">
      <c t="s" s="4" r="A6">
        <v>404</v>
      </c>
      <c t="n" s="6" r="B6">
        <v>187611</v>
      </c>
      <c t="n" s="6" r="C6">
        <v>159280</v>
      </c>
    </row>
    <row spans="1:3" r="7">
      <c t="s" s="4" r="A7">
        <v>405</v>
      </c>
      <c t="n" s="6" r="B7">
        <v>-376</v>
      </c>
      <c t="n" s="6" r="C7">
        <v>-1179</v>
      </c>
    </row>
    <row spans="1:3" r="8">
      <c t="s" s="4" r="A8">
        <v>406</v>
      </c>
      <c t="n" s="8" r="B8">
        <v>187235</v>
      </c>
      <c t="n" s="8" r="C8">
        <v>1581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407</v>
      </c>
      <c t="s" s="2" r="B1">
        <v>1</v>
      </c>
    </row>
    <row spans="1:4" r="2">
      <c t="s" s="2" r="B2">
        <v>2</v>
      </c>
      <c t="s" s="2" r="C2">
        <v>32</v>
      </c>
      <c t="s" s="2" r="D2">
        <v>79</v>
      </c>
    </row>
    <row spans="1:4" r="3">
      <c t="s" s="3" r="A3">
        <v>400</v>
      </c>
    </row>
    <row spans="1:4" r="4">
      <c t="s" s="4" r="A4">
        <v>408</v>
      </c>
      <c t="n" s="8" r="B4">
        <v>1179</v>
      </c>
      <c t="n" s="8" r="C4">
        <v>1132</v>
      </c>
      <c t="n" s="8" r="D4">
        <v>1305</v>
      </c>
    </row>
    <row spans="1:4" r="5">
      <c t="s" s="4" r="A5">
        <v>409</v>
      </c>
      <c t="n" s="6" r="B5">
        <v>528</v>
      </c>
      <c t="n" s="6" r="C5">
        <v>-96</v>
      </c>
      <c t="n" s="6" r="D5">
        <v>159</v>
      </c>
    </row>
    <row spans="1:4" r="6">
      <c t="s" s="4" r="A6">
        <v>410</v>
      </c>
      <c t="n" s="6" r="B6">
        <v>275</v>
      </c>
      <c t="n" s="6" r="C6">
        <v>49</v>
      </c>
      <c t="n" s="6" r="D6">
        <v>14</v>
      </c>
    </row>
    <row spans="1:4" r="7">
      <c t="s" s="4" r="A7">
        <v>411</v>
      </c>
      <c t="n" s="8" r="B7">
        <v>376</v>
      </c>
      <c t="n" s="8" r="C7">
        <v>1179</v>
      </c>
      <c t="n" s="8" r="D7">
        <v>113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12</v>
      </c>
      <c t="s" s="2" r="B1">
        <v>2</v>
      </c>
      <c t="s" s="2" r="C1">
        <v>32</v>
      </c>
    </row>
    <row spans="1:3" r="2">
      <c t="s" s="3" r="A2">
        <v>413</v>
      </c>
    </row>
    <row spans="1:3" r="3">
      <c t="s" s="4" r="A3">
        <v>414</v>
      </c>
      <c t="n" s="8" r="B3">
        <v>2153085</v>
      </c>
      <c t="n" s="8" r="C3">
        <v>1746507</v>
      </c>
    </row>
    <row spans="1:3" r="4">
      <c t="s" s="4" r="A4">
        <v>415</v>
      </c>
      <c t="n" s="6" r="B4">
        <v>2142213</v>
      </c>
      <c t="n" s="6" r="C4">
        <v>1740019</v>
      </c>
    </row>
    <row spans="1:3" r="5">
      <c t="s" s="4" r="A5">
        <v>416</v>
      </c>
      <c t="n" s="8" r="B5">
        <v>10872</v>
      </c>
      <c t="n" s="8" r="C5">
        <v>648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17</v>
      </c>
      <c t="s" s="2" r="B1">
        <v>2</v>
      </c>
      <c t="s" s="2" r="C1">
        <v>32</v>
      </c>
    </row>
    <row spans="1:3" r="2">
      <c t="s" s="3" r="A2">
        <v>413</v>
      </c>
    </row>
    <row spans="1:3" r="3">
      <c t="s" s="4" r="A3">
        <v>36</v>
      </c>
      <c t="n" s="8" r="B3">
        <v>51486</v>
      </c>
      <c t="n" s="8" r="C3">
        <v>44609</v>
      </c>
    </row>
    <row spans="1:3" r="4">
      <c t="s" s="4" r="A4">
        <v>49</v>
      </c>
      <c t="n" s="6" r="B4">
        <v>-40614</v>
      </c>
      <c t="n" s="6" r="C4">
        <v>-38121</v>
      </c>
    </row>
    <row spans="1:3" r="5">
      <c t="s" s="4" r="A5">
        <v>416</v>
      </c>
      <c t="n" s="8" r="B5">
        <v>10872</v>
      </c>
      <c t="n" s="8" r="C5">
        <v>64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418</v>
      </c>
      <c t="s" s="2" r="B1">
        <v>1</v>
      </c>
    </row>
    <row spans="1:3" r="2">
      <c t="s" s="2" r="B2">
        <v>2</v>
      </c>
      <c t="s" s="2" r="C2">
        <v>32</v>
      </c>
    </row>
    <row spans="1:3" r="3">
      <c t="s" s="3" r="A3">
        <v>419</v>
      </c>
    </row>
    <row spans="1:3" r="4">
      <c t="s" s="4" r="A4">
        <v>420</v>
      </c>
      <c t="n" s="8" r="B4">
        <v>342253</v>
      </c>
      <c t="n" s="8" r="C4">
        <v>296610</v>
      </c>
    </row>
    <row spans="1:3" r="5">
      <c t="s" s="4" r="A5">
        <v>421</v>
      </c>
      <c t="n" s="6" r="B5">
        <v>-181575</v>
      </c>
      <c t="n" s="6" r="C5">
        <v>-147956</v>
      </c>
    </row>
    <row spans="1:3" r="6">
      <c t="s" s="4" r="A6">
        <v>422</v>
      </c>
      <c t="n" s="6" r="B6">
        <v>160678</v>
      </c>
      <c t="n" s="6" r="C6">
        <v>148654</v>
      </c>
    </row>
    <row spans="1:3" r="7">
      <c t="s" s="4" r="A7">
        <v>423</v>
      </c>
    </row>
    <row spans="1:3" r="8">
      <c t="s" s="3" r="A8">
        <v>419</v>
      </c>
    </row>
    <row spans="1:3" r="9">
      <c t="s" s="4" r="A9">
        <v>420</v>
      </c>
      <c t="n" s="6" r="B9">
        <v>5782</v>
      </c>
      <c t="n" s="6" r="C9">
        <v>4813</v>
      </c>
    </row>
    <row spans="1:3" r="10">
      <c t="s" s="4" r="A10">
        <v>424</v>
      </c>
    </row>
    <row spans="1:3" r="11">
      <c t="s" s="3" r="A11">
        <v>419</v>
      </c>
    </row>
    <row spans="1:3" r="12">
      <c t="s" s="4" r="A12">
        <v>420</v>
      </c>
      <c t="n" s="8" r="B12">
        <v>21401</v>
      </c>
      <c t="n" s="6" r="C12">
        <v>16898</v>
      </c>
    </row>
    <row spans="1:3" r="13">
      <c t="s" s="4" r="A13">
        <v>425</v>
      </c>
    </row>
    <row spans="1:3" r="14">
      <c t="s" s="3" r="A14">
        <v>419</v>
      </c>
    </row>
    <row spans="1:3" r="15">
      <c t="s" s="4" r="A15">
        <v>426</v>
      </c>
      <c t="s" s="4" r="B15">
        <v>427</v>
      </c>
    </row>
    <row spans="1:3" r="16">
      <c t="s" s="4" r="A16">
        <v>428</v>
      </c>
    </row>
    <row spans="1:3" r="17">
      <c t="s" s="3" r="A17">
        <v>419</v>
      </c>
    </row>
    <row spans="1:3" r="18">
      <c t="s" s="4" r="A18">
        <v>426</v>
      </c>
      <c t="s" s="4" r="B18">
        <v>429</v>
      </c>
    </row>
    <row spans="1:3" r="19">
      <c t="s" s="4" r="A19">
        <v>430</v>
      </c>
    </row>
    <row spans="1:3" r="20">
      <c t="s" s="3" r="A20">
        <v>419</v>
      </c>
    </row>
    <row spans="1:3" r="21">
      <c t="s" s="4" r="A21">
        <v>420</v>
      </c>
      <c t="n" s="8" r="B21">
        <v>308628</v>
      </c>
      <c t="n" s="6" r="C21">
        <v>269121</v>
      </c>
    </row>
    <row spans="1:3" r="22">
      <c t="s" s="4" r="A22">
        <v>431</v>
      </c>
    </row>
    <row spans="1:3" r="23">
      <c t="s" s="3" r="A23">
        <v>419</v>
      </c>
    </row>
    <row spans="1:3" r="24">
      <c t="s" s="4" r="A24">
        <v>426</v>
      </c>
      <c t="s" s="4" r="B24">
        <v>432</v>
      </c>
    </row>
    <row spans="1:3" r="25">
      <c t="s" s="4" r="A25">
        <v>433</v>
      </c>
    </row>
    <row spans="1:3" r="26">
      <c t="s" s="3" r="A26">
        <v>419</v>
      </c>
    </row>
    <row spans="1:3" r="27">
      <c t="s" s="4" r="A27">
        <v>426</v>
      </c>
      <c t="s" s="4" r="B27">
        <v>429</v>
      </c>
    </row>
    <row spans="1:3" r="28">
      <c t="s" s="4" r="A28">
        <v>434</v>
      </c>
    </row>
    <row spans="1:3" r="29">
      <c t="s" s="3" r="A29">
        <v>419</v>
      </c>
    </row>
    <row spans="1:3" r="30">
      <c t="s" s="4" r="A30">
        <v>420</v>
      </c>
      <c t="n" s="8" r="B30">
        <v>6442</v>
      </c>
      <c t="n" s="8" r="C30">
        <v>5778</v>
      </c>
    </row>
    <row spans="1:3" r="31">
      <c t="s" s="4" r="A31">
        <v>435</v>
      </c>
    </row>
    <row spans="1:3" r="32">
      <c t="s" s="3" r="A32">
        <v>419</v>
      </c>
    </row>
    <row spans="1:3" r="33">
      <c t="s" s="4" r="A33">
        <v>426</v>
      </c>
      <c t="s" s="4" r="B33">
        <v>436</v>
      </c>
    </row>
    <row spans="1:3" r="34">
      <c t="s" s="4" r="A34">
        <v>437</v>
      </c>
    </row>
    <row spans="1:3" r="35">
      <c t="s" s="3" r="A35">
        <v>419</v>
      </c>
    </row>
    <row spans="1:3" r="36">
      <c t="s" s="4" r="A36">
        <v>426</v>
      </c>
      <c t="s" s="4" r="B36">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438</v>
      </c>
      <c t="s" s="2" r="B1">
        <v>1</v>
      </c>
    </row>
    <row spans="1:4" r="2">
      <c t="s" s="2" r="B2">
        <v>2</v>
      </c>
      <c t="s" s="2" r="C2">
        <v>32</v>
      </c>
      <c t="s" s="2" r="D2">
        <v>79</v>
      </c>
    </row>
    <row spans="1:4" r="3">
      <c t="s" s="3" r="A3">
        <v>419</v>
      </c>
    </row>
    <row spans="1:4" r="4">
      <c t="s" s="4" r="A4">
        <v>439</v>
      </c>
      <c t="n" s="8" r="B4">
        <v>37458</v>
      </c>
      <c t="n" s="8" r="C4">
        <v>33089</v>
      </c>
      <c t="n" s="8" r="D4">
        <v>2886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40</v>
      </c>
      <c t="s" s="2" r="B1">
        <v>2</v>
      </c>
      <c t="s" s="2" r="C1">
        <v>32</v>
      </c>
    </row>
    <row spans="1:3" r="2">
      <c t="s" s="3" r="A2">
        <v>441</v>
      </c>
    </row>
    <row spans="1:3" r="3">
      <c t="s" s="4" r="A3">
        <v>442</v>
      </c>
      <c t="n" s="8" r="B3">
        <v>47124</v>
      </c>
      <c t="n" s="8" r="C3">
        <v>46599</v>
      </c>
    </row>
    <row spans="1:3" r="4">
      <c t="s" s="4" r="A4">
        <v>443</v>
      </c>
      <c t="n" s="6" r="B4">
        <v>0</v>
      </c>
      <c t="n" s="6" r="C4">
        <v>0</v>
      </c>
    </row>
    <row spans="1:3" r="5">
      <c t="s" s="4" r="A5">
        <v>444</v>
      </c>
      <c t="n" s="6" r="B5">
        <v>47124</v>
      </c>
      <c t="n" s="6" r="C5">
        <v>46599</v>
      </c>
    </row>
    <row spans="1:3" r="6">
      <c t="s" s="4" r="A6">
        <v>445</v>
      </c>
      <c t="n" s="6" r="B6">
        <v>3798</v>
      </c>
      <c t="n" s="6" r="C6">
        <v>3227</v>
      </c>
    </row>
    <row spans="1:3" r="7">
      <c t="s" s="4" r="A7">
        <v>446</v>
      </c>
      <c t="n" s="6" r="B7">
        <v>15160</v>
      </c>
      <c t="n" s="6" r="C7">
        <v>13092</v>
      </c>
    </row>
    <row spans="1:3" r="8">
      <c t="s" s="4" r="A8">
        <v>447</v>
      </c>
      <c t="n" s="6" r="B8">
        <v>11362</v>
      </c>
      <c t="n" s="6" r="C8">
        <v>9865</v>
      </c>
    </row>
    <row spans="1:3" r="9">
      <c t="s" s="4" r="A9">
        <v>448</v>
      </c>
      <c t="n" s="6" r="B9">
        <v>62284</v>
      </c>
      <c t="n" s="6" r="C9">
        <v>59691</v>
      </c>
    </row>
    <row spans="1:3" r="10">
      <c t="s" s="4" r="A10">
        <v>449</v>
      </c>
      <c t="n" s="6" r="B10">
        <v>58486</v>
      </c>
      <c t="n" s="6" r="C10">
        <v>56464</v>
      </c>
    </row>
    <row spans="1:3" r="11">
      <c t="s" s="4" r="A11">
        <v>450</v>
      </c>
    </row>
    <row spans="1:3" r="12">
      <c t="s" s="3" r="A12">
        <v>441</v>
      </c>
    </row>
    <row spans="1:3" r="13">
      <c t="s" s="4" r="A13">
        <v>442</v>
      </c>
      <c t="n" s="6" r="B13">
        <v>40567</v>
      </c>
      <c t="n" s="6" r="C13">
        <v>40042</v>
      </c>
    </row>
    <row spans="1:3" r="14">
      <c t="s" s="4" r="A14">
        <v>443</v>
      </c>
      <c t="n" s="6" r="B14">
        <v>0</v>
      </c>
      <c t="n" s="6" r="C14">
        <v>0</v>
      </c>
    </row>
    <row spans="1:3" r="15">
      <c t="s" s="4" r="A15">
        <v>444</v>
      </c>
      <c t="n" s="6" r="B15">
        <v>40567</v>
      </c>
      <c t="n" s="6" r="C15">
        <v>40042</v>
      </c>
    </row>
    <row spans="1:3" r="16">
      <c t="s" s="4" r="A16">
        <v>451</v>
      </c>
    </row>
    <row spans="1:3" r="17">
      <c t="s" s="3" r="A17">
        <v>441</v>
      </c>
    </row>
    <row spans="1:3" r="18">
      <c t="s" s="4" r="A18">
        <v>442</v>
      </c>
      <c t="n" s="6" r="B18">
        <v>6557</v>
      </c>
      <c t="n" s="6" r="C18">
        <v>6557</v>
      </c>
    </row>
    <row spans="1:3" r="19">
      <c t="s" s="4" r="A19">
        <v>443</v>
      </c>
      <c t="n" s="6" r="B19">
        <v>0</v>
      </c>
      <c t="n" s="6" r="C19">
        <v>0</v>
      </c>
    </row>
    <row spans="1:3" r="20">
      <c t="s" s="4" r="A20">
        <v>444</v>
      </c>
      <c t="n" s="6" r="B20">
        <v>6557</v>
      </c>
      <c t="n" s="6" r="C20">
        <v>6557</v>
      </c>
    </row>
    <row spans="1:3" r="21">
      <c t="s" s="4" r="A21">
        <v>452</v>
      </c>
    </row>
    <row spans="1:3" r="22">
      <c t="s" s="3" r="A22">
        <v>441</v>
      </c>
    </row>
    <row spans="1:3" r="23">
      <c t="s" s="4" r="A23">
        <v>453</v>
      </c>
      <c t="n" s="6" r="B23">
        <v>765</v>
      </c>
      <c t="n" s="6" r="C23">
        <v>521</v>
      </c>
    </row>
    <row spans="1:3" r="24">
      <c t="s" s="4" r="A24">
        <v>445</v>
      </c>
      <c t="n" s="6" r="B24">
        <v>695</v>
      </c>
      <c t="n" s="6" r="C24">
        <v>521</v>
      </c>
    </row>
    <row spans="1:3" r="25">
      <c t="s" s="4" r="A25">
        <v>454</v>
      </c>
      <c t="n" s="6" r="B25">
        <v>70</v>
      </c>
      <c t="n" s="6" r="C25">
        <v>0</v>
      </c>
    </row>
    <row spans="1:3" r="26">
      <c t="s" s="4" r="A26">
        <v>386</v>
      </c>
    </row>
    <row spans="1:3" r="27">
      <c t="s" s="3" r="A27">
        <v>441</v>
      </c>
    </row>
    <row spans="1:3" r="28">
      <c t="s" s="4" r="A28">
        <v>453</v>
      </c>
      <c t="n" s="6" r="B28">
        <v>5144</v>
      </c>
      <c t="n" s="6" r="C28">
        <v>4015</v>
      </c>
    </row>
    <row spans="1:3" r="29">
      <c t="s" s="4" r="A29">
        <v>445</v>
      </c>
      <c t="n" s="6" r="B29">
        <v>3103</v>
      </c>
      <c t="n" s="6" r="C29">
        <v>2706</v>
      </c>
    </row>
    <row spans="1:3" r="30">
      <c t="s" s="4" r="A30">
        <v>454</v>
      </c>
      <c t="n" s="6" r="B30">
        <v>2041</v>
      </c>
      <c t="n" s="6" r="C30">
        <v>1309</v>
      </c>
    </row>
    <row spans="1:3" r="31">
      <c t="s" s="4" r="A31">
        <v>382</v>
      </c>
    </row>
    <row spans="1:3" r="32">
      <c t="s" s="3" r="A32">
        <v>441</v>
      </c>
    </row>
    <row spans="1:3" r="33">
      <c t="s" s="4" r="A33">
        <v>453</v>
      </c>
      <c t="n" s="6" r="B33">
        <v>695</v>
      </c>
      <c t="n" s="6" r="C33">
        <v>0</v>
      </c>
    </row>
    <row spans="1:3" r="34">
      <c t="s" s="4" r="A34">
        <v>445</v>
      </c>
      <c t="n" s="6" r="B34">
        <v>0</v>
      </c>
      <c t="n" s="6" r="C34">
        <v>0</v>
      </c>
    </row>
    <row spans="1:3" r="35">
      <c t="s" s="4" r="A35">
        <v>454</v>
      </c>
      <c t="n" s="6" r="B35">
        <v>695</v>
      </c>
      <c t="n" s="6" r="C35">
        <v>0</v>
      </c>
    </row>
    <row spans="1:3" r="36">
      <c t="s" s="4" r="A36">
        <v>455</v>
      </c>
      <c t="n" s="8" r="B36">
        <v>8556</v>
      </c>
      <c t="n" s="8" r="C36">
        <v>85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6</v>
      </c>
      <c t="s" s="2" r="B1">
        <v>1</v>
      </c>
    </row>
    <row spans="1:4" r="2">
      <c t="s" s="2" r="B2">
        <v>2</v>
      </c>
      <c t="s" s="2" r="C2">
        <v>32</v>
      </c>
      <c t="s" s="2" r="D2">
        <v>79</v>
      </c>
    </row>
    <row spans="1:4" r="3">
      <c t="s" s="3" r="A3">
        <v>457</v>
      </c>
    </row>
    <row spans="1:4" r="4">
      <c t="s" s="4" r="A4">
        <v>458</v>
      </c>
      <c t="n" s="8" r="B4">
        <v>571</v>
      </c>
      <c t="n" s="8" r="C4">
        <v>334</v>
      </c>
      <c t="n" s="8" r="D4">
        <v>335</v>
      </c>
    </row>
    <row spans="1:4" r="5">
      <c t="n" s="6" r="A5">
        <v>2016</v>
      </c>
      <c t="n" s="6" r="B5">
        <v>500</v>
      </c>
    </row>
    <row spans="1:4" r="6">
      <c t="n" s="6" r="A6">
        <v>2017</v>
      </c>
      <c t="n" s="6" r="B6">
        <v>400</v>
      </c>
    </row>
    <row spans="1:4" r="7">
      <c t="n" s="6" r="A7">
        <v>2018</v>
      </c>
      <c t="n" s="6" r="B7">
        <v>400</v>
      </c>
    </row>
    <row spans="1:4" r="8">
      <c t="n" s="6" r="A8">
        <v>2019</v>
      </c>
      <c t="n" s="8" r="B8">
        <v>100</v>
      </c>
    </row>
    <row spans="1:4" r="9">
      <c t="s" s="4" r="A9">
        <v>382</v>
      </c>
    </row>
    <row spans="1:4" r="10">
      <c t="s" s="3" r="A10">
        <v>457</v>
      </c>
    </row>
    <row spans="1:4" r="11">
      <c t="s" s="4" r="A11">
        <v>459</v>
      </c>
      <c t="s" s="4" r="B11">
        <v>384</v>
      </c>
    </row>
    <row spans="1:4" r="12">
      <c t="s" s="4" r="A12">
        <v>386</v>
      </c>
    </row>
    <row spans="1:4" r="13">
      <c t="s" s="3" r="A13">
        <v>457</v>
      </c>
    </row>
    <row spans="1:4" r="14">
      <c t="s" s="4" r="A14">
        <v>459</v>
      </c>
      <c t="s" s="4" r="B14">
        <v>432</v>
      </c>
    </row>
    <row spans="1:4" r="15">
      <c t="s" s="4" r="A15">
        <v>389</v>
      </c>
    </row>
    <row spans="1:4" r="16">
      <c t="s" s="3" r="A16">
        <v>457</v>
      </c>
    </row>
    <row spans="1:4" r="17">
      <c t="s" s="4" r="A17">
        <v>459</v>
      </c>
      <c t="s" s="4" r="B17">
        <v>3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60</v>
      </c>
      <c t="s" s="2" r="B1">
        <v>2</v>
      </c>
      <c t="s" s="2" r="C1">
        <v>32</v>
      </c>
    </row>
    <row spans="1:3" r="2">
      <c t="s" s="3" r="A2">
        <v>461</v>
      </c>
    </row>
    <row spans="1:3" r="3">
      <c t="s" s="4" r="A3">
        <v>462</v>
      </c>
      <c t="n" s="8" r="B3">
        <v>10499</v>
      </c>
      <c t="n" s="8" r="C3">
        <v>11432</v>
      </c>
    </row>
    <row spans="1:3" r="4">
      <c t="s" s="4" r="A4">
        <v>463</v>
      </c>
      <c t="n" s="6" r="B4">
        <v>8182</v>
      </c>
      <c t="n" s="6" r="C4">
        <v>6721</v>
      </c>
    </row>
    <row spans="1:3" r="5">
      <c t="s" s="4" r="A5">
        <v>464</v>
      </c>
      <c t="n" s="6" r="B5">
        <v>1294</v>
      </c>
      <c t="n" s="6" r="C5">
        <v>4760</v>
      </c>
    </row>
    <row spans="1:3" r="6">
      <c t="s" s="4" r="A6">
        <v>465</v>
      </c>
      <c t="n" s="6" r="B6">
        <v>3578</v>
      </c>
      <c t="n" s="6" r="C6">
        <v>3709</v>
      </c>
    </row>
    <row spans="1:3" r="7">
      <c t="s" s="4" r="A7">
        <v>466</v>
      </c>
      <c t="n" s="6" r="B7">
        <v>0</v>
      </c>
      <c t="n" s="6" r="C7">
        <v>302</v>
      </c>
    </row>
    <row spans="1:3" r="8">
      <c t="s" s="4" r="A8">
        <v>403</v>
      </c>
      <c t="n" s="6" r="B8">
        <v>5303</v>
      </c>
      <c t="n" s="6" r="C8">
        <v>4816</v>
      </c>
    </row>
    <row spans="1:3" r="9">
      <c t="s" s="4" r="A9">
        <v>467</v>
      </c>
      <c t="n" s="8" r="B9">
        <v>28856</v>
      </c>
      <c t="n" s="8" r="C9">
        <v>317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7"/>
    <col customWidth="1" max="7" min="7" width="37"/>
  </cols>
  <sheetData>
    <row spans="1:7" r="1">
      <c t="s" s="1" r="A1">
        <v>104</v>
      </c>
      <c t="s" s="2" r="B1">
        <v>105</v>
      </c>
      <c t="s" s="2" r="C1">
        <v>106</v>
      </c>
      <c t="s" s="2" r="D1">
        <v>107</v>
      </c>
      <c t="s" s="2" r="E1">
        <v>108</v>
      </c>
      <c t="s" s="2" r="F1">
        <v>109</v>
      </c>
      <c t="s" s="2" r="G1">
        <v>110</v>
      </c>
    </row>
    <row spans="1:7" r="2">
      <c t="s" s="4" r="A2">
        <v>111</v>
      </c>
      <c t="n" s="8" r="B2">
        <v>254690</v>
      </c>
      <c t="n" s="8" r="C2">
        <v>0</v>
      </c>
      <c t="n" s="8" r="D2">
        <v>206</v>
      </c>
      <c t="n" s="8" r="E2">
        <v>154564</v>
      </c>
      <c t="n" s="8" r="F2">
        <v>99920</v>
      </c>
      <c t="n" s="8" r="G2">
        <v>0</v>
      </c>
    </row>
    <row spans="1:7" r="3">
      <c t="s" s="4" r="A3">
        <v>112</v>
      </c>
      <c t="n" s="6" r="D3">
        <v>20747</v>
      </c>
    </row>
    <row spans="1:7" r="4">
      <c t="s" s="4" r="A4">
        <v>93</v>
      </c>
      <c t="n" s="6" r="B4">
        <v>34759</v>
      </c>
      <c t="n" s="6" r="C4">
        <v>0</v>
      </c>
      <c t="n" s="8" r="D4">
        <v>0</v>
      </c>
      <c t="n" s="6" r="E4">
        <v>0</v>
      </c>
      <c t="n" s="6" r="F4">
        <v>34759</v>
      </c>
      <c t="n" s="6" r="G4">
        <v>0</v>
      </c>
    </row>
    <row spans="1:7" r="5">
      <c t="s" s="4" r="A5">
        <v>113</v>
      </c>
      <c t="n" s="6" r="B5">
        <v>2304</v>
      </c>
      <c t="n" s="6" r="C5">
        <v>0</v>
      </c>
      <c t="n" s="8" r="D5">
        <v>4</v>
      </c>
      <c t="n" s="6" r="E5">
        <v>2300</v>
      </c>
      <c t="n" s="6" r="F5">
        <v>0</v>
      </c>
      <c t="n" s="6" r="G5">
        <v>0</v>
      </c>
    </row>
    <row spans="1:7" r="6">
      <c t="s" s="4" r="A6">
        <v>114</v>
      </c>
      <c t="n" s="6" r="D6">
        <v>494</v>
      </c>
    </row>
    <row spans="1:7" r="7">
      <c t="s" s="4" r="A7">
        <v>115</v>
      </c>
      <c t="n" s="6" r="B7">
        <v>1305</v>
      </c>
      <c t="n" s="6" r="C7">
        <v>0</v>
      </c>
      <c t="n" s="8" r="D7">
        <v>0</v>
      </c>
      <c t="n" s="6" r="E7">
        <v>1305</v>
      </c>
      <c t="n" s="6" r="F7">
        <v>0</v>
      </c>
      <c t="n" s="6" r="G7">
        <v>0</v>
      </c>
    </row>
    <row spans="1:7" r="8">
      <c t="s" s="4" r="A8">
        <v>116</v>
      </c>
      <c t="n" s="6" r="B8">
        <v>3519</v>
      </c>
      <c t="n" s="6" r="C8">
        <v>0</v>
      </c>
      <c t="n" s="6" r="D8">
        <v>0</v>
      </c>
      <c t="n" s="6" r="E8">
        <v>3519</v>
      </c>
      <c t="n" s="6" r="F8">
        <v>0</v>
      </c>
      <c t="n" s="6" r="G8">
        <v>0</v>
      </c>
    </row>
    <row spans="1:7" r="9">
      <c t="s" s="4" r="A9">
        <v>117</v>
      </c>
      <c t="n" s="6" r="B9">
        <v>-542</v>
      </c>
      <c t="n" s="6" r="C9">
        <v>0</v>
      </c>
      <c t="n" s="8" r="D9">
        <v>0</v>
      </c>
      <c t="n" s="6" r="E9">
        <v>-542</v>
      </c>
      <c t="n" s="6" r="F9">
        <v>0</v>
      </c>
      <c t="n" s="6" r="G9">
        <v>0</v>
      </c>
    </row>
    <row spans="1:7" r="10">
      <c t="s" s="4" r="A10">
        <v>118</v>
      </c>
      <c t="n" s="6" r="D10">
        <v>-21</v>
      </c>
    </row>
    <row spans="1:7" r="11">
      <c t="s" s="4" r="A11">
        <v>119</v>
      </c>
      <c t="n" s="6" r="B11">
        <v>56</v>
      </c>
      <c t="n" s="6" r="C11">
        <v>0</v>
      </c>
      <c t="n" s="8" r="D11">
        <v>0</v>
      </c>
      <c t="n" s="6" r="E11">
        <v>56</v>
      </c>
      <c t="n" s="6" r="F11">
        <v>0</v>
      </c>
      <c t="n" s="6" r="G11">
        <v>0</v>
      </c>
    </row>
    <row spans="1:7" r="12">
      <c t="s" s="4" r="A12">
        <v>120</v>
      </c>
      <c t="n" s="6" r="D12">
        <v>3</v>
      </c>
    </row>
    <row spans="1:7" r="13">
      <c t="s" s="4" r="A13">
        <v>102</v>
      </c>
      <c t="n" s="6" r="B13">
        <v>0</v>
      </c>
    </row>
    <row spans="1:7" r="14">
      <c t="s" s="4" r="A14">
        <v>121</v>
      </c>
      <c t="n" s="6" r="B14">
        <v>296091</v>
      </c>
      <c t="n" s="6" r="C14">
        <v>0</v>
      </c>
      <c t="n" s="8" r="D14">
        <v>210</v>
      </c>
      <c t="n" s="6" r="E14">
        <v>161202</v>
      </c>
      <c t="n" s="6" r="F14">
        <v>134679</v>
      </c>
      <c t="n" s="6" r="G14">
        <v>0</v>
      </c>
    </row>
    <row spans="1:7" r="15">
      <c t="s" s="4" r="A15">
        <v>122</v>
      </c>
      <c t="n" s="6" r="D15">
        <v>21223</v>
      </c>
    </row>
    <row spans="1:7" r="16">
      <c t="s" s="4" r="A16">
        <v>93</v>
      </c>
      <c t="n" s="6" r="B16">
        <v>36544</v>
      </c>
      <c t="n" s="6" r="C16">
        <v>0</v>
      </c>
      <c t="n" s="8" r="D16">
        <v>0</v>
      </c>
      <c t="n" s="6" r="E16">
        <v>0</v>
      </c>
      <c t="n" s="6" r="F16">
        <v>36544</v>
      </c>
      <c t="n" s="6" r="G16">
        <v>0</v>
      </c>
    </row>
    <row spans="1:7" r="17">
      <c t="s" s="4" r="A17">
        <v>113</v>
      </c>
      <c t="n" s="6" r="B17">
        <v>1064</v>
      </c>
      <c t="n" s="6" r="C17">
        <v>0</v>
      </c>
      <c t="n" s="8" r="D17">
        <v>3</v>
      </c>
      <c t="n" s="6" r="E17">
        <v>1061</v>
      </c>
      <c t="n" s="6" r="F17">
        <v>0</v>
      </c>
      <c t="n" s="6" r="G17">
        <v>0</v>
      </c>
    </row>
    <row spans="1:7" r="18">
      <c t="s" s="4" r="A18">
        <v>114</v>
      </c>
      <c t="n" s="6" r="D18">
        <v>253</v>
      </c>
    </row>
    <row spans="1:7" r="19">
      <c t="s" s="4" r="A19">
        <v>115</v>
      </c>
      <c t="n" s="6" r="B19">
        <v>592</v>
      </c>
      <c t="n" s="6" r="C19">
        <v>0</v>
      </c>
      <c t="n" s="8" r="D19">
        <v>0</v>
      </c>
      <c t="n" s="6" r="E19">
        <v>592</v>
      </c>
      <c t="n" s="6" r="F19">
        <v>0</v>
      </c>
      <c t="n" s="6" r="G19">
        <v>0</v>
      </c>
    </row>
    <row spans="1:7" r="20">
      <c t="s" s="4" r="A20">
        <v>116</v>
      </c>
      <c t="n" s="6" r="B20">
        <v>4671</v>
      </c>
      <c t="n" s="6" r="C20">
        <v>0</v>
      </c>
      <c t="n" s="6" r="D20">
        <v>0</v>
      </c>
      <c t="n" s="6" r="E20">
        <v>4671</v>
      </c>
      <c t="n" s="6" r="F20">
        <v>0</v>
      </c>
      <c t="n" s="6" r="G20">
        <v>0</v>
      </c>
    </row>
    <row spans="1:7" r="21">
      <c t="s" s="4" r="A21">
        <v>117</v>
      </c>
      <c t="n" s="6" r="B21">
        <v>-16447</v>
      </c>
      <c t="n" s="6" r="C21">
        <v>0</v>
      </c>
      <c t="n" s="8" r="D21">
        <v>-7</v>
      </c>
      <c t="n" s="6" r="E21">
        <v>-16440</v>
      </c>
      <c t="n" s="6" r="F21">
        <v>0</v>
      </c>
      <c t="n" s="6" r="G21">
        <v>0</v>
      </c>
    </row>
    <row spans="1:7" r="22">
      <c t="s" s="4" r="A22">
        <v>118</v>
      </c>
      <c t="n" s="6" r="D22">
        <v>-686</v>
      </c>
    </row>
    <row spans="1:7" r="23">
      <c t="s" s="4" r="A23">
        <v>119</v>
      </c>
      <c t="n" s="6" r="B23">
        <v>38</v>
      </c>
      <c t="n" s="6" r="C23">
        <v>0</v>
      </c>
      <c t="n" s="8" r="D23">
        <v>0</v>
      </c>
      <c t="n" s="6" r="E23">
        <v>38</v>
      </c>
      <c t="n" s="6" r="F23">
        <v>0</v>
      </c>
      <c t="n" s="6" r="G23">
        <v>0</v>
      </c>
    </row>
    <row spans="1:7" r="24">
      <c t="s" s="4" r="A24">
        <v>120</v>
      </c>
      <c t="n" s="6" r="D24">
        <v>2</v>
      </c>
    </row>
    <row spans="1:7" r="25">
      <c t="s" s="4" r="A25">
        <v>102</v>
      </c>
      <c t="n" s="6" r="B25">
        <v>13</v>
      </c>
      <c t="n" s="6" r="C25">
        <v>0</v>
      </c>
      <c t="n" s="8" r="D25">
        <v>0</v>
      </c>
      <c t="n" s="6" r="E25">
        <v>-13</v>
      </c>
      <c t="n" s="6" r="F25">
        <v>0</v>
      </c>
      <c t="n" s="6" r="G25">
        <v>13</v>
      </c>
    </row>
    <row spans="1:7" r="26">
      <c t="s" s="4" r="A26">
        <v>123</v>
      </c>
      <c t="n" s="6" r="B26">
        <v>322553</v>
      </c>
      <c t="n" s="6" r="C26">
        <v>0</v>
      </c>
      <c t="n" s="8" r="D26">
        <v>206</v>
      </c>
      <c t="n" s="6" r="E26">
        <v>151111</v>
      </c>
      <c t="n" s="6" r="F26">
        <v>171223</v>
      </c>
      <c t="n" s="6" r="G26">
        <v>13</v>
      </c>
    </row>
    <row spans="1:7" r="27">
      <c t="s" s="4" r="A27">
        <v>124</v>
      </c>
      <c t="n" s="6" r="D27">
        <v>20792</v>
      </c>
    </row>
    <row spans="1:7" r="28">
      <c t="s" s="4" r="A28">
        <v>93</v>
      </c>
      <c t="n" s="6" r="B28">
        <v>27302</v>
      </c>
      <c t="n" s="6" r="C28">
        <v>0</v>
      </c>
      <c t="n" s="8" r="D28">
        <v>0</v>
      </c>
      <c t="n" s="6" r="E28">
        <v>0</v>
      </c>
      <c t="n" s="6" r="F28">
        <v>27302</v>
      </c>
      <c t="n" s="6" r="G28">
        <v>0</v>
      </c>
    </row>
    <row spans="1:7" r="29">
      <c t="s" s="4" r="A29">
        <v>113</v>
      </c>
      <c t="n" s="6" r="B29">
        <v>1923</v>
      </c>
      <c t="n" s="6" r="C29">
        <v>0</v>
      </c>
      <c t="n" s="8" r="D29">
        <v>4</v>
      </c>
      <c t="n" s="6" r="E29">
        <v>1919</v>
      </c>
      <c t="n" s="6" r="F29">
        <v>0</v>
      </c>
      <c t="n" s="6" r="G29">
        <v>0</v>
      </c>
    </row>
    <row spans="1:7" r="30">
      <c t="s" s="4" r="A30">
        <v>114</v>
      </c>
      <c t="n" s="6" r="D30">
        <v>413</v>
      </c>
    </row>
    <row spans="1:7" r="31">
      <c t="s" s="4" r="A31">
        <v>115</v>
      </c>
      <c t="n" s="6" r="B31">
        <v>1612</v>
      </c>
      <c t="n" s="6" r="C31">
        <v>0</v>
      </c>
      <c t="n" s="8" r="D31">
        <v>0</v>
      </c>
      <c t="n" s="6" r="E31">
        <v>1612</v>
      </c>
      <c t="n" s="6" r="F31">
        <v>0</v>
      </c>
      <c t="n" s="6" r="G31">
        <v>0</v>
      </c>
    </row>
    <row spans="1:7" r="32">
      <c t="s" s="4" r="A32">
        <v>116</v>
      </c>
      <c t="n" s="6" r="B32">
        <v>4837</v>
      </c>
      <c t="n" s="6" r="C32">
        <v>0</v>
      </c>
      <c t="n" s="6" r="D32">
        <v>0</v>
      </c>
      <c t="n" s="6" r="E32">
        <v>4837</v>
      </c>
      <c t="n" s="6" r="F32">
        <v>0</v>
      </c>
      <c t="n" s="6" r="G32">
        <v>0</v>
      </c>
    </row>
    <row spans="1:7" r="33">
      <c t="s" s="4" r="A33">
        <v>117</v>
      </c>
      <c t="n" s="6" r="B33">
        <v>-28478</v>
      </c>
      <c t="n" s="6" r="C33">
        <v>0</v>
      </c>
      <c t="n" s="8" r="D33">
        <v>-12</v>
      </c>
      <c t="n" s="6" r="E33">
        <v>-12130</v>
      </c>
      <c t="n" s="6" r="F33">
        <v>-16336</v>
      </c>
      <c t="n" s="6" r="G33">
        <v>0</v>
      </c>
    </row>
    <row spans="1:7" r="34">
      <c t="s" s="4" r="A34">
        <v>118</v>
      </c>
      <c t="n" s="6" r="D34">
        <v>-1236</v>
      </c>
    </row>
    <row spans="1:7" r="35">
      <c t="s" s="4" r="A35">
        <v>119</v>
      </c>
      <c t="n" s="6" r="B35">
        <v>28</v>
      </c>
      <c t="n" s="6" r="C35">
        <v>0</v>
      </c>
      <c t="n" s="8" r="D35">
        <v>0</v>
      </c>
      <c t="n" s="6" r="E35">
        <v>28</v>
      </c>
      <c t="n" s="6" r="F35">
        <v>0</v>
      </c>
      <c t="n" s="6" r="G35">
        <v>0</v>
      </c>
    </row>
    <row spans="1:7" r="36">
      <c t="s" s="4" r="A36">
        <v>120</v>
      </c>
      <c t="n" s="6" r="D36">
        <v>0</v>
      </c>
    </row>
    <row spans="1:7" r="37">
      <c t="s" s="4" r="A37">
        <v>102</v>
      </c>
      <c t="n" s="6" r="B37">
        <v>103</v>
      </c>
      <c t="n" s="6" r="C37">
        <v>0</v>
      </c>
      <c t="n" s="8" r="D37">
        <v>0</v>
      </c>
      <c t="n" s="6" r="E37">
        <v>0</v>
      </c>
      <c t="n" s="6" r="F37">
        <v>0</v>
      </c>
      <c t="n" s="6" r="G37">
        <v>103</v>
      </c>
    </row>
    <row spans="1:7" r="38">
      <c t="s" s="4" r="A38">
        <v>125</v>
      </c>
      <c t="n" s="6" r="B38">
        <v>0</v>
      </c>
      <c t="n" s="6" r="C38">
        <v>0</v>
      </c>
      <c t="n" s="6" r="D38">
        <v>0</v>
      </c>
      <c t="n" s="6" r="E38">
        <v>13965</v>
      </c>
      <c t="n" s="6" r="F38">
        <v>-13965</v>
      </c>
      <c t="n" s="6" r="G38">
        <v>0</v>
      </c>
    </row>
    <row spans="1:7" r="39">
      <c t="s" s="4" r="A39">
        <v>126</v>
      </c>
      <c t="n" s="8" r="B39">
        <v>329880</v>
      </c>
      <c t="n" s="8" r="C39">
        <v>0</v>
      </c>
      <c t="n" s="8" r="D39">
        <v>198</v>
      </c>
      <c t="n" s="8" r="E39">
        <v>161342</v>
      </c>
      <c t="n" s="8" r="F39">
        <v>168224</v>
      </c>
      <c t="n" s="8" r="G39">
        <v>116</v>
      </c>
    </row>
    <row spans="1:7" r="40">
      <c t="s" s="4" r="A40">
        <v>127</v>
      </c>
      <c t="n" s="6" r="D40">
        <v>199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29"/>
    <col customWidth="1" max="4" min="4" width="14"/>
  </cols>
  <sheetData>
    <row spans="1:4" r="1">
      <c t="s" s="1" r="A1">
        <v>468</v>
      </c>
      <c t="s" s="2" r="B1">
        <v>469</v>
      </c>
      <c t="s" s="2" r="C1">
        <v>1</v>
      </c>
    </row>
    <row spans="1:4" r="2">
      <c t="s" s="2" r="B2">
        <v>470</v>
      </c>
      <c t="s" s="2" r="C2">
        <v>2</v>
      </c>
      <c t="s" s="2" r="D2">
        <v>32</v>
      </c>
    </row>
    <row spans="1:4" r="3">
      <c t="s" s="3" r="A3">
        <v>471</v>
      </c>
    </row>
    <row spans="1:4" r="4">
      <c t="s" s="4" r="A4">
        <v>472</v>
      </c>
      <c t="n" s="7" r="C4">
        <v>19.3</v>
      </c>
      <c t="n" s="7" r="D4">
        <v>19.3</v>
      </c>
    </row>
    <row spans="1:4" r="5">
      <c t="s" s="4" r="A5">
        <v>473</v>
      </c>
      <c t="n" s="7" r="C5">
        <v>155.7</v>
      </c>
    </row>
    <row spans="1:4" r="6">
      <c t="s" s="4" r="A6">
        <v>474</v>
      </c>
    </row>
    <row spans="1:4" r="7">
      <c t="s" s="3" r="A7">
        <v>471</v>
      </c>
    </row>
    <row spans="1:4" r="8">
      <c t="s" s="4" r="A8">
        <v>475</v>
      </c>
      <c t="s" s="4" r="C8">
        <v>476</v>
      </c>
    </row>
    <row spans="1:4" r="9">
      <c t="s" s="4" r="A9">
        <v>477</v>
      </c>
      <c t="s" s="4" r="C9">
        <v>478</v>
      </c>
    </row>
    <row spans="1:4" r="10">
      <c t="s" s="4" r="A10">
        <v>479</v>
      </c>
    </row>
    <row spans="1:4" r="11">
      <c t="s" s="3" r="A11">
        <v>471</v>
      </c>
    </row>
    <row spans="1:4" r="12">
      <c t="s" s="4" r="A12">
        <v>480</v>
      </c>
      <c t="s" s="4" r="C12">
        <v>481</v>
      </c>
    </row>
    <row spans="1:4" r="13">
      <c t="s" s="4" r="A13">
        <v>482</v>
      </c>
    </row>
    <row spans="1:4" r="14">
      <c t="s" s="3" r="A14">
        <v>471</v>
      </c>
    </row>
    <row spans="1:4" r="15">
      <c t="s" s="4" r="A15">
        <v>483</v>
      </c>
      <c t="s" s="4" r="C15">
        <v>484</v>
      </c>
    </row>
    <row spans="1:4" r="16">
      <c t="s" s="4" r="A16">
        <v>485</v>
      </c>
    </row>
    <row spans="1:4" r="17">
      <c t="s" s="3" r="A17">
        <v>471</v>
      </c>
    </row>
    <row spans="1:4" r="18">
      <c t="s" s="4" r="A18">
        <v>483</v>
      </c>
      <c t="s" s="4" r="C18">
        <v>486</v>
      </c>
    </row>
    <row spans="1:4" r="19">
      <c t="s" s="4" r="A19">
        <v>487</v>
      </c>
    </row>
    <row spans="1:4" r="20">
      <c t="s" s="3" r="A20">
        <v>471</v>
      </c>
    </row>
    <row spans="1:4" r="21">
      <c t="s" s="4" r="A21">
        <v>488</v>
      </c>
      <c t="s" s="4" r="C21">
        <v>365</v>
      </c>
    </row>
    <row spans="1:4" r="22">
      <c t="s" s="4" r="A22">
        <v>483</v>
      </c>
      <c t="s" s="4" r="C22">
        <v>489</v>
      </c>
    </row>
    <row spans="1:4" r="23">
      <c t="s" s="4" r="A23">
        <v>490</v>
      </c>
    </row>
    <row spans="1:4" r="24">
      <c t="s" s="3" r="A24">
        <v>471</v>
      </c>
    </row>
    <row spans="1:4" r="25">
      <c t="s" s="4" r="A25">
        <v>488</v>
      </c>
      <c t="s" s="4" r="C25">
        <v>491</v>
      </c>
    </row>
    <row spans="1:4" r="26">
      <c t="s" s="4" r="A26">
        <v>483</v>
      </c>
      <c t="s" s="4" r="C26">
        <v>492</v>
      </c>
    </row>
    <row spans="1:4" r="27">
      <c t="s" s="4" r="A27">
        <v>493</v>
      </c>
    </row>
    <row spans="1:4" r="28">
      <c t="s" s="3" r="A28">
        <v>471</v>
      </c>
    </row>
    <row spans="1:4" r="29">
      <c t="s" s="4" r="A29">
        <v>488</v>
      </c>
      <c t="s" s="4" r="C29">
        <v>491</v>
      </c>
    </row>
    <row spans="1:4" r="30">
      <c t="s" s="4" r="A30">
        <v>494</v>
      </c>
    </row>
    <row spans="1:4" r="31">
      <c t="s" s="3" r="A31">
        <v>471</v>
      </c>
    </row>
    <row spans="1:4" r="32">
      <c t="s" s="4" r="A32">
        <v>495</v>
      </c>
      <c t="s" s="4" r="C32">
        <v>496</v>
      </c>
    </row>
    <row spans="1:4" r="33">
      <c t="s" s="4" r="A33">
        <v>497</v>
      </c>
    </row>
    <row spans="1:4" r="34">
      <c t="s" s="3" r="A34">
        <v>471</v>
      </c>
    </row>
    <row spans="1:4" r="35">
      <c t="s" s="4" r="A35">
        <v>483</v>
      </c>
      <c t="s" s="4" r="C35">
        <v>492</v>
      </c>
    </row>
    <row spans="1:4" r="36">
      <c t="s" s="4" r="A36">
        <v>498</v>
      </c>
    </row>
    <row spans="1:4" r="37">
      <c t="s" s="3" r="A37">
        <v>471</v>
      </c>
    </row>
    <row spans="1:4" r="38">
      <c t="s" s="4" r="A38">
        <v>488</v>
      </c>
      <c t="s" s="4" r="C38">
        <v>496</v>
      </c>
    </row>
    <row spans="1:4" r="39">
      <c t="s" s="4" r="A39">
        <v>499</v>
      </c>
    </row>
    <row spans="1:4" r="40">
      <c t="s" s="3" r="A40">
        <v>471</v>
      </c>
    </row>
    <row spans="1:4" r="41">
      <c t="s" s="4" r="A41">
        <v>488</v>
      </c>
      <c t="s" s="4" r="C41">
        <v>500</v>
      </c>
    </row>
    <row spans="1:4" r="42">
      <c t="s" s="4" r="A42">
        <v>501</v>
      </c>
    </row>
    <row spans="1:4" r="43">
      <c t="s" s="3" r="A43">
        <v>471</v>
      </c>
    </row>
    <row spans="1:4" r="44">
      <c t="s" s="4" r="A44">
        <v>495</v>
      </c>
      <c t="s" s="4" r="C44">
        <v>491</v>
      </c>
    </row>
    <row spans="1:4" r="45">
      <c t="s" s="4" r="A45">
        <v>502</v>
      </c>
    </row>
    <row spans="1:4" r="46">
      <c t="s" s="3" r="A46">
        <v>471</v>
      </c>
    </row>
    <row spans="1:4" r="47">
      <c t="s" s="4" r="A47">
        <v>488</v>
      </c>
      <c t="s" s="4" r="C47">
        <v>491</v>
      </c>
    </row>
    <row spans="1:4" r="48">
      <c t="s" s="4" r="A48">
        <v>503</v>
      </c>
    </row>
    <row spans="1:4" r="49">
      <c t="s" s="3" r="A49">
        <v>471</v>
      </c>
    </row>
    <row spans="1:4" r="50">
      <c t="s" s="4" r="A50">
        <v>504</v>
      </c>
      <c t="n" s="8" r="B50">
        <v>25</v>
      </c>
    </row>
    <row spans="1:4" r="51">
      <c t="s" s="4" r="A51">
        <v>505</v>
      </c>
    </row>
    <row spans="1:4" r="52">
      <c t="s" s="3" r="A52">
        <v>471</v>
      </c>
    </row>
    <row spans="1:4" r="53">
      <c t="s" s="4" r="A53">
        <v>506</v>
      </c>
      <c t="n" s="6" r="B53">
        <v>75</v>
      </c>
    </row>
    <row spans="1:4" r="54">
      <c t="s" s="4" r="A54">
        <v>504</v>
      </c>
      <c t="n" s="8" r="B54">
        <v>175</v>
      </c>
    </row>
    <row spans="1:4" r="55">
      <c t="s" s="4" r="A55">
        <v>507</v>
      </c>
      <c t="s" s="4" r="B55">
        <v>508</v>
      </c>
    </row>
    <row spans="1:4" r="56">
      <c t="s" s="4" r="A56">
        <v>509</v>
      </c>
    </row>
    <row spans="1:4" r="57">
      <c t="s" s="3" r="A57">
        <v>471</v>
      </c>
    </row>
    <row spans="1:4" r="58">
      <c t="s" s="4" r="A58">
        <v>510</v>
      </c>
      <c t="n" s="6" r="C58">
        <v>3</v>
      </c>
    </row>
    <row spans="1:4" r="59">
      <c t="s" s="4" r="A59">
        <v>511</v>
      </c>
    </row>
    <row spans="1:4" r="60">
      <c t="s" s="3" r="A60">
        <v>471</v>
      </c>
    </row>
    <row spans="1:4" r="61">
      <c t="s" s="4" r="A61">
        <v>512</v>
      </c>
      <c t="n" s="6" r="C61">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513</v>
      </c>
      <c t="s" s="2" r="B1">
        <v>1</v>
      </c>
    </row>
    <row spans="1:4" r="2">
      <c t="s" s="2" r="B2">
        <v>2</v>
      </c>
      <c t="s" s="2" r="C2">
        <v>32</v>
      </c>
      <c t="s" s="2" r="D2">
        <v>79</v>
      </c>
    </row>
    <row spans="1:4" r="3">
      <c t="s" s="3" r="A3">
        <v>514</v>
      </c>
    </row>
    <row spans="1:4" r="4">
      <c t="s" s="4" r="A4">
        <v>515</v>
      </c>
      <c t="n" s="8" r="B4">
        <v>45456</v>
      </c>
      <c t="n" s="8" r="C4">
        <v>57950</v>
      </c>
      <c t="n" s="8" r="D4">
        <v>54872</v>
      </c>
    </row>
    <row spans="1:4" r="5">
      <c t="s" s="4" r="A5">
        <v>516</v>
      </c>
      <c t="n" s="6" r="B5">
        <v>-1157</v>
      </c>
      <c t="n" s="6" r="C5">
        <v>0</v>
      </c>
      <c t="n" s="6" r="D5">
        <v>0</v>
      </c>
    </row>
    <row spans="1:4" r="6">
      <c t="s" s="4" r="A6">
        <v>514</v>
      </c>
      <c t="n" s="8" r="B6">
        <v>44299</v>
      </c>
      <c t="n" s="8" r="C6">
        <v>57950</v>
      </c>
      <c t="n" s="8" r="D6">
        <v>548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517</v>
      </c>
      <c t="s" s="2" r="B1">
        <v>1</v>
      </c>
    </row>
    <row spans="1:4" r="2">
      <c t="s" s="2" r="B2">
        <v>2</v>
      </c>
      <c t="s" s="2" r="C2">
        <v>32</v>
      </c>
      <c t="s" s="2" r="D2">
        <v>79</v>
      </c>
    </row>
    <row spans="1:4" r="3">
      <c t="s" s="3" r="A3">
        <v>518</v>
      </c>
    </row>
    <row spans="1:4" r="4">
      <c t="s" s="4" r="A4">
        <v>515</v>
      </c>
      <c t="n" s="8" r="B4">
        <v>12433</v>
      </c>
      <c t="n" s="8" r="C4">
        <v>14720</v>
      </c>
      <c t="n" s="8" r="D4">
        <v>16812</v>
      </c>
    </row>
    <row spans="1:4" r="5">
      <c t="s" s="4" r="A5">
        <v>519</v>
      </c>
      <c t="n" s="6" r="B5">
        <v>3006</v>
      </c>
      <c t="n" s="6" r="C5">
        <v>3031</v>
      </c>
      <c t="n" s="6" r="D5">
        <v>2920</v>
      </c>
    </row>
    <row spans="1:4" r="6">
      <c t="s" s="4" r="A6">
        <v>520</v>
      </c>
      <c t="n" s="6" r="B6">
        <v>15439</v>
      </c>
      <c t="n" s="6" r="C6">
        <v>17751</v>
      </c>
      <c t="n" s="6" r="D6">
        <v>19732</v>
      </c>
    </row>
    <row spans="1:4" r="7">
      <c t="s" s="3" r="A7">
        <v>521</v>
      </c>
    </row>
    <row spans="1:4" r="8">
      <c t="s" s="4" r="A8">
        <v>515</v>
      </c>
      <c t="n" s="6" r="B8">
        <v>1553</v>
      </c>
      <c t="n" s="6" r="C8">
        <v>3154</v>
      </c>
      <c t="n" s="6" r="D8">
        <v>218</v>
      </c>
    </row>
    <row spans="1:4" r="9">
      <c t="s" s="4" r="A9">
        <v>516</v>
      </c>
      <c t="n" s="6" r="B9">
        <v>-272</v>
      </c>
      <c t="n" s="6" r="C9">
        <v>0</v>
      </c>
      <c t="n" s="6" r="D9">
        <v>0</v>
      </c>
    </row>
    <row spans="1:4" r="10">
      <c t="s" s="4" r="A10">
        <v>519</v>
      </c>
      <c t="n" s="6" r="B10">
        <v>277</v>
      </c>
      <c t="n" s="6" r="C10">
        <v>501</v>
      </c>
      <c t="n" s="6" r="D10">
        <v>163</v>
      </c>
    </row>
    <row spans="1:4" r="11">
      <c t="s" s="4" r="A11">
        <v>522</v>
      </c>
      <c t="n" s="6" r="B11">
        <v>1558</v>
      </c>
      <c t="n" s="6" r="C11">
        <v>3655</v>
      </c>
      <c t="n" s="6" r="D11">
        <v>381</v>
      </c>
    </row>
    <row spans="1:4" r="12">
      <c t="s" s="4" r="A12">
        <v>92</v>
      </c>
      <c t="n" s="8" r="B12">
        <v>16997</v>
      </c>
      <c t="n" s="8" r="C12">
        <v>21406</v>
      </c>
      <c t="n" s="8" r="D12">
        <v>201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3</v>
      </c>
      <c t="s" s="2" r="B1">
        <v>1</v>
      </c>
    </row>
    <row spans="1:4" r="2">
      <c t="s" s="2" r="B2">
        <v>2</v>
      </c>
      <c t="s" s="2" r="C2">
        <v>32</v>
      </c>
      <c t="s" s="2" r="D2">
        <v>79</v>
      </c>
    </row>
    <row spans="1:4" r="3">
      <c t="s" s="3" r="A3">
        <v>524</v>
      </c>
    </row>
    <row spans="1:4" r="4">
      <c t="s" s="4" r="A4">
        <v>525</v>
      </c>
      <c t="s" s="4" r="B4">
        <v>526</v>
      </c>
      <c t="s" s="4" r="C4">
        <v>526</v>
      </c>
      <c t="s" s="4" r="D4">
        <v>526</v>
      </c>
    </row>
    <row spans="1:4" r="5">
      <c t="s" s="4" r="A5">
        <v>527</v>
      </c>
      <c t="s" s="4" r="B5">
        <v>528</v>
      </c>
      <c t="s" s="4" r="C5">
        <v>529</v>
      </c>
      <c t="s" s="4" r="D5">
        <v>530</v>
      </c>
    </row>
    <row spans="1:4" r="6">
      <c t="s" s="4" r="A6">
        <v>531</v>
      </c>
      <c t="s" s="4" r="B6">
        <v>365</v>
      </c>
      <c t="s" s="4" r="C6">
        <v>478</v>
      </c>
      <c t="s" s="4" r="D6">
        <v>532</v>
      </c>
    </row>
    <row spans="1:4" r="7">
      <c t="s" s="4" r="A7">
        <v>533</v>
      </c>
      <c t="s" s="4" r="B7">
        <v>534</v>
      </c>
      <c t="s" s="4" r="C7">
        <v>500</v>
      </c>
      <c t="s" s="4" r="D7">
        <v>500</v>
      </c>
    </row>
    <row spans="1:4" r="8">
      <c t="s" s="4" r="A8">
        <v>535</v>
      </c>
      <c t="s" s="4" r="B8">
        <v>536</v>
      </c>
      <c t="s" s="4" r="C8">
        <v>537</v>
      </c>
      <c t="s" s="4" r="D8">
        <v>538</v>
      </c>
    </row>
    <row spans="1:4" r="9">
      <c t="s" s="4" r="A9">
        <v>539</v>
      </c>
      <c t="s" s="4" r="B9">
        <v>540</v>
      </c>
      <c t="s" s="4" r="C9">
        <v>541</v>
      </c>
      <c t="s" s="4" r="D9">
        <v>541</v>
      </c>
    </row>
    <row spans="1:4" r="10">
      <c t="s" s="4" r="A10">
        <v>542</v>
      </c>
      <c t="s" s="4" r="B10">
        <v>543</v>
      </c>
      <c t="s" s="4" r="C10">
        <v>500</v>
      </c>
      <c t="s" s="4" r="D10">
        <v>500</v>
      </c>
    </row>
    <row spans="1:4" r="11">
      <c t="s" s="4" r="A11">
        <v>90</v>
      </c>
      <c t="s" s="4" r="B11">
        <v>478</v>
      </c>
      <c t="s" s="4" r="C11">
        <v>500</v>
      </c>
      <c t="s" s="4" r="D11">
        <v>544</v>
      </c>
    </row>
    <row spans="1:4" r="12">
      <c t="s" s="4" r="A12">
        <v>545</v>
      </c>
      <c t="s" s="4" r="B12">
        <v>546</v>
      </c>
      <c t="s" s="4" r="C12">
        <v>547</v>
      </c>
      <c t="s" s="4" r="D12">
        <v>5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49</v>
      </c>
      <c t="s" s="2" r="B1">
        <v>2</v>
      </c>
      <c t="s" s="2" r="C1">
        <v>32</v>
      </c>
    </row>
    <row spans="1:3" r="2">
      <c t="s" s="3" r="A2">
        <v>550</v>
      </c>
    </row>
    <row spans="1:3" r="3">
      <c t="s" s="4" r="A3">
        <v>551</v>
      </c>
      <c t="n" s="8" r="B3">
        <v>7464</v>
      </c>
      <c t="n" s="8" r="C3">
        <v>8369</v>
      </c>
    </row>
    <row spans="1:3" r="4">
      <c t="s" s="4" r="A4">
        <v>552</v>
      </c>
      <c t="n" s="6" r="B4">
        <v>240</v>
      </c>
      <c t="n" s="6" r="C4">
        <v>72</v>
      </c>
    </row>
    <row spans="1:3" r="5">
      <c t="s" s="4" r="A5">
        <v>553</v>
      </c>
      <c t="n" s="6" r="B5">
        <v>3986</v>
      </c>
      <c t="n" s="6" r="C5">
        <v>4420</v>
      </c>
    </row>
    <row spans="1:3" r="6">
      <c t="s" s="4" r="A6">
        <v>554</v>
      </c>
      <c t="n" s="6" r="B6">
        <v>2497</v>
      </c>
      <c t="n" s="6" r="C6">
        <v>2578</v>
      </c>
    </row>
    <row spans="1:3" r="7">
      <c t="s" s="4" r="A7">
        <v>403</v>
      </c>
      <c t="n" s="6" r="B7">
        <v>960</v>
      </c>
      <c t="n" s="6" r="C7">
        <v>886</v>
      </c>
    </row>
    <row spans="1:3" r="8">
      <c t="s" s="4" r="A8">
        <v>555</v>
      </c>
      <c t="n" s="6" r="B8">
        <v>15147</v>
      </c>
      <c t="n" s="6" r="C8">
        <v>16325</v>
      </c>
    </row>
    <row spans="1:3" r="9">
      <c t="s" s="3" r="A9">
        <v>556</v>
      </c>
    </row>
    <row spans="1:3" r="10">
      <c t="s" s="4" r="A10">
        <v>557</v>
      </c>
      <c t="n" s="6" r="B10">
        <v>-25859</v>
      </c>
      <c t="n" s="6" r="C10">
        <v>-25350</v>
      </c>
    </row>
    <row spans="1:3" r="11">
      <c t="s" s="4" r="A11">
        <v>558</v>
      </c>
      <c t="n" s="6" r="B11">
        <v>-3670</v>
      </c>
      <c t="n" s="6" r="C11">
        <v>-3799</v>
      </c>
    </row>
    <row spans="1:3" r="12">
      <c t="s" s="4" r="A12">
        <v>559</v>
      </c>
      <c t="n" s="6" r="B12">
        <v>-29529</v>
      </c>
      <c t="n" s="6" r="C12">
        <v>-29149</v>
      </c>
    </row>
    <row spans="1:3" r="13">
      <c t="s" s="4" r="A13">
        <v>560</v>
      </c>
      <c t="n" s="8" r="B13">
        <v>-14382</v>
      </c>
      <c t="n" s="8" r="C13">
        <v>-128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1</v>
      </c>
      <c t="s" s="2" r="B1">
        <v>1</v>
      </c>
    </row>
    <row spans="1:3" r="2">
      <c t="s" s="2" r="B2">
        <v>2</v>
      </c>
      <c t="s" s="2" r="C2">
        <v>32</v>
      </c>
    </row>
    <row spans="1:3" r="3">
      <c t="s" s="3" r="A3">
        <v>562</v>
      </c>
    </row>
    <row spans="1:3" r="4">
      <c t="s" s="4" r="A4">
        <v>408</v>
      </c>
      <c t="n" s="8" r="B4">
        <v>507</v>
      </c>
      <c t="n" s="8" r="C4">
        <v>657</v>
      </c>
    </row>
    <row spans="1:3" r="5">
      <c t="s" s="4" r="A5">
        <v>563</v>
      </c>
      <c t="n" s="6" r="B5">
        <v>62</v>
      </c>
      <c t="n" s="6" r="C5">
        <v>93</v>
      </c>
    </row>
    <row spans="1:3" r="6">
      <c t="s" s="4" r="A6">
        <v>564</v>
      </c>
      <c t="n" s="6" r="B6">
        <v>19</v>
      </c>
      <c t="n" s="6" r="C6">
        <v>0</v>
      </c>
    </row>
    <row spans="1:3" r="7">
      <c t="s" s="4" r="A7">
        <v>565</v>
      </c>
      <c t="n" s="6" r="B7">
        <v>-163</v>
      </c>
      <c t="n" s="6" r="C7">
        <v>-243</v>
      </c>
    </row>
    <row spans="1:3" r="8">
      <c t="s" s="4" r="A8">
        <v>411</v>
      </c>
      <c t="n" s="6" r="B8">
        <v>425</v>
      </c>
      <c t="n" s="6" r="C8">
        <v>507</v>
      </c>
    </row>
    <row spans="1:3" r="9">
      <c t="s" s="4" r="A9">
        <v>566</v>
      </c>
      <c t="n" s="6" r="B9">
        <v>139</v>
      </c>
      <c t="n" s="6" r="C9">
        <v>223</v>
      </c>
    </row>
    <row spans="1:3" r="10">
      <c t="s" s="4" r="A10">
        <v>567</v>
      </c>
      <c t="n" s="8" r="B10">
        <v>564</v>
      </c>
      <c t="n" s="8" r="C10">
        <v>7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568</v>
      </c>
      <c t="s" s="2" r="B1">
        <v>380</v>
      </c>
    </row>
    <row spans="1:2" r="2">
      <c t="s" s="3" r="A2">
        <v>569</v>
      </c>
    </row>
    <row spans="1:2" r="3">
      <c t="s" s="4" r="A3">
        <v>570</v>
      </c>
      <c t="n" s="7" r="B3">
        <v>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571</v>
      </c>
      <c t="s" s="2" r="B1">
        <v>1</v>
      </c>
    </row>
    <row spans="1:4" r="2">
      <c t="s" s="2" r="B2">
        <v>2</v>
      </c>
      <c t="s" s="2" r="C2">
        <v>32</v>
      </c>
      <c t="s" s="2" r="D2">
        <v>79</v>
      </c>
    </row>
    <row spans="1:4" r="3">
      <c t="s" s="3" r="A3">
        <v>572</v>
      </c>
    </row>
    <row spans="1:4" r="4">
      <c t="s" s="4" r="A4">
        <v>408</v>
      </c>
      <c t="n" s="8" r="B4">
        <v>39480</v>
      </c>
      <c t="n" s="8" r="C4">
        <v>39111</v>
      </c>
      <c t="n" s="8" r="D4">
        <v>39583</v>
      </c>
    </row>
    <row spans="1:4" r="5">
      <c t="s" s="4" r="A5">
        <v>573</v>
      </c>
      <c t="n" s="6" r="B5">
        <v>15686</v>
      </c>
      <c t="n" s="6" r="C5">
        <v>16220</v>
      </c>
      <c t="n" s="6" r="D5">
        <v>16861</v>
      </c>
    </row>
    <row spans="1:4" r="6">
      <c t="s" s="4" r="A6">
        <v>574</v>
      </c>
      <c t="n" s="6" r="B6">
        <v>-18199</v>
      </c>
      <c t="n" s="6" r="C6">
        <v>-15851</v>
      </c>
      <c t="n" s="6" r="D6">
        <v>-17333</v>
      </c>
    </row>
    <row spans="1:4" r="7">
      <c t="s" s="4" r="A7">
        <v>411</v>
      </c>
      <c t="n" s="8" r="B7">
        <v>36967</v>
      </c>
      <c t="n" s="8" r="C7">
        <v>39480</v>
      </c>
      <c t="n" s="8" r="D7">
        <v>391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5</v>
      </c>
      <c t="s" s="2" r="B1">
        <v>1</v>
      </c>
    </row>
    <row spans="1:4" r="2">
      <c t="s" s="2" r="B2">
        <v>2</v>
      </c>
      <c t="s" s="2" r="C2">
        <v>32</v>
      </c>
      <c t="s" s="2" r="D2">
        <v>79</v>
      </c>
    </row>
    <row spans="1:4" r="3">
      <c t="s" s="3" r="A3">
        <v>576</v>
      </c>
    </row>
    <row spans="1:4" r="4">
      <c t="s" s="4" r="A4">
        <v>472</v>
      </c>
      <c t="n" s="7" r="B4">
        <v>19.3</v>
      </c>
      <c t="n" s="7" r="C4">
        <v>19.3</v>
      </c>
    </row>
    <row spans="1:4" r="5">
      <c t="s" s="4" r="A5">
        <v>577</v>
      </c>
      <c t="n" s="10" r="B5">
        <v>17.5</v>
      </c>
      <c t="n" s="10" r="C5">
        <v>17.5</v>
      </c>
    </row>
    <row spans="1:4" r="6">
      <c t="s" s="4" r="A6">
        <v>578</v>
      </c>
      <c t="n" s="10" r="B6">
        <v>1.8</v>
      </c>
      <c t="n" s="10" r="C6">
        <v>1.8</v>
      </c>
    </row>
    <row spans="1:4" r="7">
      <c t="s" s="3" r="A7">
        <v>579</v>
      </c>
    </row>
    <row spans="1:4" r="8">
      <c t="n" s="6" r="A8">
        <v>2016</v>
      </c>
      <c t="n" s="10" r="B8">
        <v>1.7</v>
      </c>
    </row>
    <row spans="1:4" r="9">
      <c t="n" s="6" r="A9">
        <v>2017</v>
      </c>
      <c t="n" s="10" r="B9">
        <v>1.1</v>
      </c>
    </row>
    <row spans="1:4" r="10">
      <c t="n" s="6" r="A10">
        <v>2018</v>
      </c>
      <c t="n" s="10" r="B10">
        <v>0.9</v>
      </c>
    </row>
    <row spans="1:4" r="11">
      <c t="n" s="6" r="A11">
        <v>2019</v>
      </c>
      <c t="n" s="10" r="B11">
        <v>0.7</v>
      </c>
    </row>
    <row spans="1:4" r="12">
      <c t="n" s="6" r="A12">
        <v>2020</v>
      </c>
      <c t="n" s="10" r="B12">
        <v>0.1</v>
      </c>
    </row>
    <row spans="1:4" r="13">
      <c t="n" s="6" r="A13">
        <v>2021</v>
      </c>
      <c t="n" s="10" r="B13">
        <v>0.1</v>
      </c>
    </row>
    <row spans="1:4" r="14">
      <c t="s" s="3" r="A14">
        <v>580</v>
      </c>
    </row>
    <row spans="1:4" r="15">
      <c t="s" s="4" r="A15">
        <v>581</v>
      </c>
      <c t="n" s="7" r="B15">
        <v>57.2</v>
      </c>
      <c t="n" s="7" r="C15">
        <v>41.1</v>
      </c>
      <c t="n" s="7" r="D15">
        <v>51.2</v>
      </c>
    </row>
    <row spans="1:4" r="16">
      <c t="s" s="3" r="A16">
        <v>582</v>
      </c>
    </row>
    <row spans="1:4" r="17">
      <c t="s" s="4" r="A17">
        <v>583</v>
      </c>
      <c t="s" s="4" r="B17">
        <v>584</v>
      </c>
    </row>
    <row spans="1:4" r="18">
      <c t="s" s="4" r="A18">
        <v>585</v>
      </c>
      <c t="n" s="7" r="B18">
        <v>2.2</v>
      </c>
    </row>
    <row spans="1:4" r="19">
      <c t="s" s="4" r="A19">
        <v>586</v>
      </c>
    </row>
    <row spans="1:4" r="20">
      <c t="s" s="3" r="A20">
        <v>587</v>
      </c>
    </row>
    <row spans="1:4" r="21">
      <c t="s" s="4" r="A21">
        <v>588</v>
      </c>
      <c t="s" s="4" r="B21">
        <v>589</v>
      </c>
    </row>
    <row spans="1:4" r="22">
      <c t="s" s="4" r="A22">
        <v>590</v>
      </c>
    </row>
    <row spans="1:4" r="23">
      <c t="s" s="3" r="A23">
        <v>587</v>
      </c>
    </row>
    <row spans="1:4" r="24">
      <c t="s" s="4" r="A24">
        <v>588</v>
      </c>
      <c t="s" s="4" r="B24">
        <v>3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91</v>
      </c>
      <c t="s" s="2" r="B1">
        <v>469</v>
      </c>
      <c t="s" s="2" r="C1">
        <v>1</v>
      </c>
    </row>
    <row spans="1:5" r="2">
      <c t="s" s="2" r="B2">
        <v>592</v>
      </c>
      <c t="s" s="2" r="C2">
        <v>2</v>
      </c>
      <c t="s" s="2" r="D2">
        <v>32</v>
      </c>
      <c t="s" s="2" r="E2">
        <v>79</v>
      </c>
    </row>
    <row spans="1:5" r="3">
      <c t="s" s="3" r="A3">
        <v>593</v>
      </c>
    </row>
    <row spans="1:5" r="4">
      <c t="s" s="4" r="A4">
        <v>345</v>
      </c>
      <c t="n" s="8" r="C4">
        <v>1000000</v>
      </c>
    </row>
    <row spans="1:5" r="5">
      <c t="s" s="4" r="A5">
        <v>346</v>
      </c>
      <c t="n" s="6" r="C5">
        <v>100000</v>
      </c>
    </row>
    <row spans="1:5" r="6">
      <c t="s" s="4" r="A6">
        <v>594</v>
      </c>
      <c t="n" s="6" r="C6">
        <v>912000000</v>
      </c>
    </row>
    <row spans="1:5" r="7">
      <c t="s" s="4" r="A7">
        <v>595</v>
      </c>
      <c t="n" s="6" r="C7">
        <v>87000000</v>
      </c>
    </row>
    <row spans="1:5" r="8">
      <c t="s" s="4" r="A8">
        <v>596</v>
      </c>
    </row>
    <row spans="1:5" r="9">
      <c t="s" s="3" r="A9">
        <v>593</v>
      </c>
    </row>
    <row spans="1:5" r="10">
      <c t="s" s="4" r="A10">
        <v>597</v>
      </c>
      <c t="n" s="6" r="C10">
        <v>23600000</v>
      </c>
      <c t="n" s="8" r="D10">
        <v>21000000</v>
      </c>
      <c t="n" s="8" r="E10">
        <v>20100000</v>
      </c>
    </row>
    <row spans="1:5" r="11">
      <c t="s" s="4" r="A11">
        <v>598</v>
      </c>
    </row>
    <row spans="1:5" r="12">
      <c t="s" s="3" r="A12">
        <v>593</v>
      </c>
    </row>
    <row spans="1:5" r="13">
      <c t="s" s="4" r="A13">
        <v>599</v>
      </c>
      <c t="n" s="8" r="C13">
        <v>230000</v>
      </c>
    </row>
    <row spans="1:5" r="14">
      <c t="s" s="4" r="A14">
        <v>600</v>
      </c>
    </row>
    <row spans="1:5" r="15">
      <c t="s" s="3" r="A15">
        <v>593</v>
      </c>
    </row>
    <row spans="1:5" r="16">
      <c t="s" s="4" r="A16">
        <v>601</v>
      </c>
      <c t="s" s="4" r="B16">
        <v>589</v>
      </c>
    </row>
    <row spans="1:5" r="17">
      <c t="s" s="4" r="A17">
        <v>602</v>
      </c>
    </row>
    <row spans="1:5" r="18">
      <c t="s" s="3" r="A18">
        <v>593</v>
      </c>
    </row>
    <row spans="1:5" r="19">
      <c t="s" s="4" r="A19">
        <v>601</v>
      </c>
      <c t="s" s="4" r="B19">
        <v>432</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v>
      </c>
      <c t="s" s="2" r="B1">
        <v>1</v>
      </c>
    </row>
    <row spans="1:4" r="2">
      <c t="s" s="2" r="B2">
        <v>2</v>
      </c>
      <c t="s" s="2" r="C2">
        <v>32</v>
      </c>
      <c t="s" s="2" r="D2">
        <v>79</v>
      </c>
    </row>
    <row spans="1:4" r="3">
      <c t="s" s="3" r="A3">
        <v>129</v>
      </c>
    </row>
    <row spans="1:4" r="4">
      <c t="s" s="4" r="A4">
        <v>93</v>
      </c>
      <c t="n" s="8" r="B4">
        <v>27302</v>
      </c>
      <c t="n" s="8" r="C4">
        <v>36544</v>
      </c>
      <c t="n" s="8" r="D4">
        <v>34759</v>
      </c>
    </row>
    <row spans="1:4" r="5">
      <c t="s" s="3" r="A5">
        <v>130</v>
      </c>
    </row>
    <row spans="1:4" r="6">
      <c t="s" s="4" r="A6">
        <v>131</v>
      </c>
      <c t="n" s="6" r="B6">
        <v>37458</v>
      </c>
      <c t="n" s="6" r="C6">
        <v>33089</v>
      </c>
      <c t="n" s="6" r="D6">
        <v>28860</v>
      </c>
    </row>
    <row spans="1:4" r="7">
      <c t="s" s="4" r="A7">
        <v>84</v>
      </c>
      <c t="n" s="6" r="B7">
        <v>571</v>
      </c>
      <c t="n" s="6" r="C7">
        <v>334</v>
      </c>
      <c t="n" s="6" r="D7">
        <v>335</v>
      </c>
    </row>
    <row spans="1:4" r="8">
      <c t="s" s="4" r="A8">
        <v>116</v>
      </c>
      <c t="n" s="6" r="B8">
        <v>4837</v>
      </c>
      <c t="n" s="6" r="C8">
        <v>4671</v>
      </c>
      <c t="n" s="6" r="D8">
        <v>3519</v>
      </c>
    </row>
    <row spans="1:4" r="9">
      <c t="s" s="4" r="A9">
        <v>132</v>
      </c>
      <c t="n" s="6" r="B9">
        <v>1558</v>
      </c>
      <c t="n" s="6" r="C9">
        <v>3655</v>
      </c>
      <c t="n" s="6" r="D9">
        <v>381</v>
      </c>
    </row>
    <row spans="1:4" r="10">
      <c t="s" s="4" r="A10">
        <v>85</v>
      </c>
      <c t="n" s="6" r="B10">
        <v>-2257</v>
      </c>
      <c t="n" s="6" r="C10">
        <v>-142</v>
      </c>
      <c t="n" s="6" r="D10">
        <v>-893</v>
      </c>
    </row>
    <row spans="1:4" r="11">
      <c t="s" s="4" r="A11">
        <v>133</v>
      </c>
      <c t="n" s="6" r="B11">
        <v>200</v>
      </c>
      <c t="n" s="6" r="C11">
        <v>139</v>
      </c>
      <c t="n" s="6" r="D11">
        <v>151</v>
      </c>
    </row>
    <row spans="1:4" r="12">
      <c t="s" s="3" r="A12">
        <v>134</v>
      </c>
    </row>
    <row spans="1:4" r="13">
      <c t="s" s="4" r="A13">
        <v>135</v>
      </c>
      <c t="n" s="6" r="B13">
        <v>-17765</v>
      </c>
      <c t="n" s="6" r="C13">
        <v>15706</v>
      </c>
      <c t="n" s="6" r="D13">
        <v>-6227</v>
      </c>
    </row>
    <row spans="1:4" r="14">
      <c t="s" s="4" r="A14">
        <v>36</v>
      </c>
      <c t="n" s="6" r="B14">
        <v>-4597</v>
      </c>
      <c t="n" s="6" r="C14">
        <v>-4090</v>
      </c>
      <c t="n" s="6" r="D14">
        <v>21254</v>
      </c>
    </row>
    <row spans="1:4" r="15">
      <c t="s" s="4" r="A15">
        <v>38</v>
      </c>
      <c t="n" s="6" r="B15">
        <v>1021</v>
      </c>
      <c t="n" s="6" r="C15">
        <v>-922</v>
      </c>
      <c t="n" s="6" r="D15">
        <v>-10</v>
      </c>
    </row>
    <row spans="1:4" r="16">
      <c t="s" s="4" r="A16">
        <v>45</v>
      </c>
      <c t="n" s="6" r="B16">
        <v>-5634</v>
      </c>
      <c t="n" s="6" r="C16">
        <v>-1255</v>
      </c>
      <c t="n" s="6" r="D16">
        <v>-2138</v>
      </c>
    </row>
    <row spans="1:4" r="17">
      <c t="s" s="4" r="A17">
        <v>48</v>
      </c>
      <c t="n" s="6" r="B17">
        <v>6742</v>
      </c>
      <c t="n" s="6" r="C17">
        <v>-17303</v>
      </c>
      <c t="n" s="6" r="D17">
        <v>-5289</v>
      </c>
    </row>
    <row spans="1:4" r="18">
      <c t="s" s="4" r="A18">
        <v>49</v>
      </c>
      <c t="n" s="6" r="B18">
        <v>1003</v>
      </c>
      <c t="n" s="6" r="C18">
        <v>-14831</v>
      </c>
      <c t="n" s="6" r="D18">
        <v>20363</v>
      </c>
    </row>
    <row spans="1:4" r="19">
      <c t="s" s="4" r="A19">
        <v>50</v>
      </c>
      <c t="n" s="6" r="B19">
        <v>-2616</v>
      </c>
      <c t="n" s="6" r="C19">
        <v>369</v>
      </c>
      <c t="n" s="6" r="D19">
        <v>-472</v>
      </c>
    </row>
    <row spans="1:4" r="20">
      <c t="s" s="4" r="A20">
        <v>54</v>
      </c>
      <c t="n" s="6" r="B20">
        <v>-4823</v>
      </c>
      <c t="n" s="6" r="C20">
        <v>-988</v>
      </c>
      <c t="n" s="6" r="D20">
        <v>469</v>
      </c>
    </row>
    <row spans="1:4" r="21">
      <c t="s" s="4" r="A21">
        <v>136</v>
      </c>
      <c t="n" s="6" r="B21">
        <v>43000</v>
      </c>
      <c t="n" s="6" r="C21">
        <v>54976</v>
      </c>
      <c t="n" s="6" r="D21">
        <v>95062</v>
      </c>
    </row>
    <row spans="1:4" r="22">
      <c t="s" s="3" r="A22">
        <v>137</v>
      </c>
    </row>
    <row spans="1:4" r="23">
      <c t="s" s="4" r="A23">
        <v>138</v>
      </c>
      <c t="n" s="6" r="B23">
        <v>2758</v>
      </c>
      <c t="n" s="6" r="C23">
        <v>320</v>
      </c>
      <c t="n" s="6" r="D23">
        <v>1151</v>
      </c>
    </row>
    <row spans="1:4" r="24">
      <c t="s" s="4" r="A24">
        <v>139</v>
      </c>
      <c t="n" s="6" r="B24">
        <v>-13087</v>
      </c>
      <c t="n" s="6" r="C24">
        <v>0</v>
      </c>
      <c t="n" s="6" r="D24">
        <v>0</v>
      </c>
    </row>
    <row spans="1:4" r="25">
      <c t="s" s="4" r="A25">
        <v>140</v>
      </c>
      <c t="n" s="6" r="B25">
        <v>-46599</v>
      </c>
      <c t="n" s="6" r="C25">
        <v>-39045</v>
      </c>
      <c t="n" s="6" r="D25">
        <v>-42725</v>
      </c>
    </row>
    <row spans="1:4" r="26">
      <c t="s" s="4" r="A26">
        <v>141</v>
      </c>
      <c t="n" s="6" r="B26">
        <v>-56928</v>
      </c>
      <c t="n" s="6" r="C26">
        <v>-38725</v>
      </c>
      <c t="n" s="6" r="D26">
        <v>-41574</v>
      </c>
    </row>
    <row spans="1:4" r="27">
      <c t="s" s="3" r="A27">
        <v>142</v>
      </c>
    </row>
    <row spans="1:4" r="28">
      <c t="s" s="4" r="A28">
        <v>143</v>
      </c>
      <c t="n" s="6" r="B28">
        <v>1923</v>
      </c>
      <c t="n" s="6" r="C28">
        <v>725</v>
      </c>
      <c t="n" s="6" r="D28">
        <v>2304</v>
      </c>
    </row>
    <row spans="1:4" r="29">
      <c t="s" s="4" r="A29">
        <v>144</v>
      </c>
      <c t="n" s="6" r="B29">
        <v>1720</v>
      </c>
      <c t="n" s="6" r="C29">
        <v>615</v>
      </c>
      <c t="n" s="6" r="D29">
        <v>1323</v>
      </c>
    </row>
    <row spans="1:4" r="30">
      <c t="s" s="4" r="A30">
        <v>145</v>
      </c>
      <c t="n" s="6" r="B30">
        <v>-27582</v>
      </c>
      <c t="n" s="6" r="C30">
        <v>-16447</v>
      </c>
      <c t="n" s="6" r="D30">
        <v>-542</v>
      </c>
    </row>
    <row spans="1:4" r="31">
      <c t="s" s="4" r="A31">
        <v>146</v>
      </c>
      <c t="n" s="6" r="B31">
        <v>28</v>
      </c>
      <c t="n" s="6" r="C31">
        <v>38</v>
      </c>
      <c t="n" s="6" r="D31">
        <v>56</v>
      </c>
    </row>
    <row spans="1:4" r="32">
      <c t="s" s="4" r="A32">
        <v>147</v>
      </c>
      <c t="n" s="6" r="B32">
        <v>-23911</v>
      </c>
      <c t="n" s="6" r="C32">
        <v>-15069</v>
      </c>
      <c t="n" s="6" r="D32">
        <v>3141</v>
      </c>
    </row>
    <row spans="1:4" r="33">
      <c t="s" s="4" r="A33">
        <v>148</v>
      </c>
      <c t="n" s="6" r="B33">
        <v>-37839</v>
      </c>
      <c t="n" s="6" r="C33">
        <v>1182</v>
      </c>
      <c t="n" s="6" r="D33">
        <v>56629</v>
      </c>
    </row>
    <row spans="1:4" r="34">
      <c t="s" s="3" r="A34">
        <v>149</v>
      </c>
    </row>
    <row spans="1:4" r="35">
      <c t="s" s="4" r="A35">
        <v>150</v>
      </c>
      <c t="n" s="6" r="B35">
        <v>77636</v>
      </c>
      <c t="n" s="6" r="C35">
        <v>76454</v>
      </c>
      <c t="n" s="6" r="D35">
        <v>19825</v>
      </c>
    </row>
    <row spans="1:4" r="36">
      <c t="s" s="4" r="A36">
        <v>151</v>
      </c>
      <c t="n" s="6" r="B36">
        <v>39797</v>
      </c>
      <c t="n" s="6" r="C36">
        <v>77636</v>
      </c>
      <c t="n" s="6" r="D36">
        <v>76454</v>
      </c>
    </row>
    <row spans="1:4" r="37">
      <c t="s" s="3" r="A37">
        <v>152</v>
      </c>
    </row>
    <row spans="1:4" r="38">
      <c t="s" s="4" r="A38">
        <v>153</v>
      </c>
      <c t="n" s="6" r="B38">
        <v>16960</v>
      </c>
      <c t="n" s="6" r="C38">
        <v>17403</v>
      </c>
      <c t="n" s="6" r="D38">
        <v>18115</v>
      </c>
    </row>
    <row spans="1:4" r="39">
      <c t="s" s="4" r="A39">
        <v>154</v>
      </c>
      <c t="n" s="6" r="B39">
        <v>591</v>
      </c>
      <c t="n" s="6" r="C39">
        <v>577</v>
      </c>
      <c t="n" s="6" r="D39">
        <v>571</v>
      </c>
    </row>
    <row spans="1:4" r="40">
      <c t="s" s="3" r="A40">
        <v>155</v>
      </c>
    </row>
    <row spans="1:4" r="41">
      <c t="s" s="4" r="A41">
        <v>156</v>
      </c>
      <c t="n" s="6" r="B41">
        <v>1328</v>
      </c>
      <c t="n" s="6" r="C41">
        <v>749</v>
      </c>
      <c t="n" s="6" r="D41">
        <v>804</v>
      </c>
    </row>
    <row spans="1:4" r="42">
      <c t="s" s="3" r="A42">
        <v>157</v>
      </c>
    </row>
    <row spans="1:4" r="43">
      <c t="s" s="4" r="A43">
        <v>158</v>
      </c>
      <c t="n" s="8" r="B43">
        <v>896</v>
      </c>
      <c t="n" s="8" r="C43">
        <v>0</v>
      </c>
      <c t="n" s="8" r="D43">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4"/>
  </cols>
  <sheetData>
    <row spans="1:2" r="1">
      <c t="s" s="1" r="A1">
        <v>603</v>
      </c>
      <c t="s" s="2" r="B1">
        <v>1</v>
      </c>
    </row>
    <row spans="1:2" r="2">
      <c t="s" s="2" r="B2">
        <v>604</v>
      </c>
    </row>
    <row spans="1:2" r="3">
      <c t="s" s="3" r="A3">
        <v>605</v>
      </c>
    </row>
    <row spans="1:2" r="4">
      <c t="s" s="4" r="A4">
        <v>606</v>
      </c>
      <c t="s" s="4" r="B4">
        <v>491</v>
      </c>
    </row>
    <row spans="1:2" r="5">
      <c t="s" s="4" r="A5">
        <v>607</v>
      </c>
      <c t="s" s="4" r="B5">
        <v>500</v>
      </c>
    </row>
    <row spans="1:2" r="6">
      <c t="s" s="4" r="A6">
        <v>608</v>
      </c>
      <c t="s" s="4" r="B6">
        <v>609</v>
      </c>
    </row>
    <row spans="1:2" r="7">
      <c t="s" s="4" r="A7">
        <v>610</v>
      </c>
      <c t="s" s="4" r="B7">
        <v>589</v>
      </c>
    </row>
    <row spans="1:2" r="8">
      <c t="s" s="4" r="A8">
        <v>611</v>
      </c>
      <c t="n" s="9" r="B8">
        <v>11.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3"/>
  </cols>
  <sheetData>
    <row spans="1:4" r="1">
      <c t="s" s="1" r="A1">
        <v>612</v>
      </c>
      <c t="s" s="2" r="B1">
        <v>1</v>
      </c>
    </row>
    <row spans="1:4" r="2">
      <c t="s" s="2" r="B2">
        <v>2</v>
      </c>
      <c t="s" s="2" r="C2">
        <v>32</v>
      </c>
      <c t="s" s="2" r="D2">
        <v>79</v>
      </c>
    </row>
    <row spans="1:4" r="3">
      <c t="s" s="3" r="A3">
        <v>605</v>
      </c>
    </row>
    <row spans="1:4" r="4">
      <c t="s" s="4" r="A4">
        <v>613</v>
      </c>
      <c t="n" s="6" r="B4">
        <v>1008781</v>
      </c>
      <c t="n" s="6" r="C4">
        <v>1147320</v>
      </c>
      <c t="n" s="6" r="D4">
        <v>1432228</v>
      </c>
    </row>
    <row spans="1:4" r="5">
      <c t="s" s="4" r="A5">
        <v>614</v>
      </c>
      <c t="n" s="6" r="D5">
        <v>111147</v>
      </c>
    </row>
    <row spans="1:4" r="6">
      <c t="s" s="4" r="A6">
        <v>615</v>
      </c>
      <c t="n" s="6" r="B6">
        <v>-267440</v>
      </c>
      <c t="n" s="6" r="C6">
        <v>-134273</v>
      </c>
      <c t="n" s="6" r="D6">
        <v>-390652</v>
      </c>
    </row>
    <row spans="1:4" r="7">
      <c t="s" s="4" r="A7">
        <v>616</v>
      </c>
      <c t="n" s="6" r="B7">
        <v>-1290</v>
      </c>
      <c t="n" s="6" r="C7">
        <v>-2838</v>
      </c>
      <c t="n" s="6" r="D7">
        <v>-4003</v>
      </c>
    </row>
    <row spans="1:4" r="8">
      <c t="s" s="4" r="A8">
        <v>617</v>
      </c>
      <c t="n" s="6" r="B8">
        <v>-9446</v>
      </c>
      <c t="n" s="6" r="C8">
        <v>-1428</v>
      </c>
      <c t="n" s="6" r="D8">
        <v>-1400</v>
      </c>
    </row>
    <row spans="1:4" r="9">
      <c t="s" s="4" r="A9">
        <v>618</v>
      </c>
      <c t="n" s="6" r="B9">
        <v>730605</v>
      </c>
      <c t="n" s="6" r="C9">
        <v>1008781</v>
      </c>
      <c t="n" s="6" r="D9">
        <v>1147320</v>
      </c>
    </row>
    <row spans="1:4" r="10">
      <c t="s" s="4" r="A10">
        <v>619</v>
      </c>
      <c t="n" s="6" r="B10">
        <v>698303</v>
      </c>
    </row>
    <row spans="1:4" r="11">
      <c t="s" s="4" r="A11">
        <v>620</v>
      </c>
      <c t="n" s="9" r="B11">
        <v>13.87</v>
      </c>
      <c t="n" s="9" r="C11">
        <v>13.21</v>
      </c>
      <c t="n" s="9" r="D11">
        <v>10.34</v>
      </c>
    </row>
    <row spans="1:4" r="12">
      <c t="s" s="4" r="A12">
        <v>621</v>
      </c>
      <c t="n" s="11" r="D12">
        <v>24.68</v>
      </c>
    </row>
    <row spans="1:4" r="13">
      <c t="s" s="4" r="A13">
        <v>622</v>
      </c>
      <c t="n" s="11" r="B13">
        <v>7.19</v>
      </c>
      <c t="n" s="11" r="C13">
        <v>7.93</v>
      </c>
      <c t="n" s="10" r="D13">
        <v>5.9</v>
      </c>
    </row>
    <row spans="1:4" r="14">
      <c t="s" s="4" r="A14">
        <v>623</v>
      </c>
      <c t="n" s="11" r="B14">
        <v>23.14</v>
      </c>
      <c t="n" s="11" r="C14">
        <v>22.66</v>
      </c>
      <c t="n" s="11" r="D14">
        <v>20.28</v>
      </c>
    </row>
    <row spans="1:4" r="15">
      <c t="s" s="4" r="A15">
        <v>624</v>
      </c>
      <c t="n" s="11" r="B15">
        <v>5.92</v>
      </c>
      <c t="n" s="11" r="C15">
        <v>24.26</v>
      </c>
      <c t="n" s="11" r="D15">
        <v>15.96</v>
      </c>
    </row>
    <row spans="1:4" r="16">
      <c t="s" s="4" r="A16">
        <v>625</v>
      </c>
      <c t="n" s="11" r="B16">
        <v>16.4</v>
      </c>
      <c t="n" s="9" r="C16">
        <v>13.87</v>
      </c>
      <c t="n" s="9" r="D16">
        <v>13.21</v>
      </c>
    </row>
    <row spans="1:4" r="17">
      <c t="s" s="4" r="A17">
        <v>626</v>
      </c>
      <c t="n" s="9" r="B17">
        <v>16.01</v>
      </c>
    </row>
    <row spans="1:4" r="18">
      <c t="s" s="4" r="A18">
        <v>627</v>
      </c>
      <c t="s" s="4" r="B18">
        <v>628</v>
      </c>
      <c t="s" s="4" r="C18">
        <v>629</v>
      </c>
      <c t="s" s="4" r="D18">
        <v>630</v>
      </c>
    </row>
    <row spans="1:4" r="19">
      <c t="s" s="4" r="A19">
        <v>631</v>
      </c>
      <c t="s" s="4" r="B19">
        <v>632</v>
      </c>
    </row>
    <row spans="1:4" r="20">
      <c t="s" s="4" r="A20">
        <v>633</v>
      </c>
      <c t="n" s="8" r="B20">
        <v>3722</v>
      </c>
      <c t="n" s="8" r="C20">
        <v>13652</v>
      </c>
      <c t="n" s="8" r="D20">
        <v>13623</v>
      </c>
    </row>
    <row spans="1:4" r="21">
      <c t="s" s="4" r="A21">
        <v>634</v>
      </c>
      <c t="n" s="8" r="B21">
        <v>37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5</v>
      </c>
      <c t="s" s="2" r="B1">
        <v>1</v>
      </c>
    </row>
    <row spans="1:4" r="2">
      <c t="s" s="2" r="B2">
        <v>2</v>
      </c>
      <c t="s" s="2" r="C2">
        <v>32</v>
      </c>
      <c t="s" s="2" r="D2">
        <v>79</v>
      </c>
    </row>
    <row spans="1:4" r="3">
      <c t="s" s="3" r="A3">
        <v>203</v>
      </c>
    </row>
    <row spans="1:4" r="4">
      <c t="s" s="4" r="A4">
        <v>636</v>
      </c>
      <c t="n" s="8" r="B4">
        <v>5857</v>
      </c>
      <c t="n" s="8" r="C4">
        <v>2383</v>
      </c>
      <c t="n" s="8" r="D4">
        <v>6878</v>
      </c>
    </row>
    <row spans="1:4" r="5">
      <c t="s" s="4" r="A5">
        <v>637</v>
      </c>
      <c t="n" s="8" r="B5">
        <v>948</v>
      </c>
      <c t="n" s="8" r="C5">
        <v>1187</v>
      </c>
      <c t="n" s="8" r="D5">
        <v>10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57"/>
    <col customWidth="1" max="2" min="2" width="30"/>
  </cols>
  <sheetData>
    <row spans="1:2" r="1">
      <c t="s" s="1" r="A1">
        <v>638</v>
      </c>
      <c t="s" s="2" r="B1">
        <v>1</v>
      </c>
    </row>
    <row spans="1:2" r="2">
      <c t="s" s="2" r="B2">
        <v>639</v>
      </c>
    </row>
    <row spans="1:2" r="3">
      <c t="s" s="3" r="A3">
        <v>640</v>
      </c>
    </row>
    <row spans="1:2" r="4">
      <c t="s" s="4" r="A4">
        <v>641</v>
      </c>
      <c t="n" s="6" r="B4">
        <v>730605</v>
      </c>
    </row>
    <row spans="1:2" r="5">
      <c t="s" s="4" r="A5">
        <v>642</v>
      </c>
      <c t="n" s="9" r="B5">
        <v>16.4</v>
      </c>
    </row>
    <row spans="1:2" r="6">
      <c t="s" s="4" r="A6">
        <v>643</v>
      </c>
      <c t="s" s="4" r="B6">
        <v>628</v>
      </c>
    </row>
    <row spans="1:2" r="7">
      <c t="s" s="3" r="A7">
        <v>644</v>
      </c>
    </row>
    <row spans="1:2" r="8">
      <c t="s" s="4" r="A8">
        <v>641</v>
      </c>
      <c t="n" s="6" r="B8">
        <v>698303</v>
      </c>
    </row>
    <row spans="1:2" r="9">
      <c t="s" s="4" r="A9">
        <v>642</v>
      </c>
      <c t="n" s="9" r="B9">
        <v>16.01</v>
      </c>
    </row>
    <row spans="1:2" r="10">
      <c t="s" s="4" r="A10">
        <v>645</v>
      </c>
    </row>
    <row spans="1:2" r="11">
      <c t="s" s="3" r="A11">
        <v>646</v>
      </c>
    </row>
    <row spans="1:2" r="12">
      <c t="s" s="4" r="A12">
        <v>647</v>
      </c>
      <c t="n" s="11" r="B12">
        <v>3.65</v>
      </c>
    </row>
    <row spans="1:2" r="13">
      <c t="s" s="4" r="A13">
        <v>648</v>
      </c>
      <c t="n" s="8" r="B13">
        <v>9</v>
      </c>
    </row>
    <row spans="1:2" r="14">
      <c t="s" s="3" r="A14">
        <v>640</v>
      </c>
    </row>
    <row spans="1:2" r="15">
      <c t="s" s="4" r="A15">
        <v>641</v>
      </c>
      <c t="n" s="6" r="B15">
        <v>42923</v>
      </c>
    </row>
    <row spans="1:2" r="16">
      <c t="s" s="4" r="A16">
        <v>642</v>
      </c>
      <c t="n" s="9" r="B16">
        <v>3.9</v>
      </c>
    </row>
    <row spans="1:2" r="17">
      <c t="s" s="4" r="A17">
        <v>643</v>
      </c>
      <c t="s" s="4" r="B17">
        <v>649</v>
      </c>
    </row>
    <row spans="1:2" r="18">
      <c t="s" s="3" r="A18">
        <v>644</v>
      </c>
    </row>
    <row spans="1:2" r="19">
      <c t="s" s="4" r="A19">
        <v>641</v>
      </c>
      <c t="n" s="6" r="B19">
        <v>42923</v>
      </c>
    </row>
    <row spans="1:2" r="20">
      <c t="s" s="4" r="A20">
        <v>642</v>
      </c>
      <c t="n" s="9" r="B20">
        <v>3.9</v>
      </c>
    </row>
    <row spans="1:2" r="21">
      <c t="s" s="4" r="A21">
        <v>650</v>
      </c>
    </row>
    <row spans="1:2" r="22">
      <c t="s" s="3" r="A22">
        <v>646</v>
      </c>
    </row>
    <row spans="1:2" r="23">
      <c t="s" s="4" r="A23">
        <v>647</v>
      </c>
      <c t="n" s="11" r="B23">
        <v>9.01</v>
      </c>
    </row>
    <row spans="1:2" r="24">
      <c t="s" s="4" r="A24">
        <v>648</v>
      </c>
      <c t="n" s="8" r="B24">
        <v>18</v>
      </c>
    </row>
    <row spans="1:2" r="25">
      <c t="s" s="3" r="A25">
        <v>640</v>
      </c>
    </row>
    <row spans="1:2" r="26">
      <c t="s" s="4" r="A26">
        <v>641</v>
      </c>
      <c t="n" s="6" r="B26">
        <v>497116</v>
      </c>
    </row>
    <row spans="1:2" r="27">
      <c t="s" s="4" r="A27">
        <v>642</v>
      </c>
      <c t="n" s="9" r="B27">
        <v>14.62</v>
      </c>
    </row>
    <row spans="1:2" r="28">
      <c t="s" s="4" r="A28">
        <v>643</v>
      </c>
      <c t="s" s="4" r="B28">
        <v>651</v>
      </c>
    </row>
    <row spans="1:2" r="29">
      <c t="s" s="3" r="A29">
        <v>644</v>
      </c>
    </row>
    <row spans="1:2" r="30">
      <c t="s" s="4" r="A30">
        <v>641</v>
      </c>
      <c t="n" s="6" r="B30">
        <v>497116</v>
      </c>
    </row>
    <row spans="1:2" r="31">
      <c t="s" s="4" r="A31">
        <v>642</v>
      </c>
      <c t="n" s="9" r="B31">
        <v>14.62</v>
      </c>
    </row>
    <row spans="1:2" r="32">
      <c t="s" s="4" r="A32">
        <v>652</v>
      </c>
    </row>
    <row spans="1:2" r="33">
      <c t="s" s="3" r="A33">
        <v>646</v>
      </c>
    </row>
    <row spans="1:2" r="34">
      <c t="s" s="4" r="A34">
        <v>647</v>
      </c>
      <c t="n" s="11" r="B34">
        <v>18.01</v>
      </c>
    </row>
    <row spans="1:2" r="35">
      <c t="s" s="4" r="A35">
        <v>648</v>
      </c>
      <c t="n" s="9" r="B35">
        <v>24.68</v>
      </c>
    </row>
    <row spans="1:2" r="36">
      <c t="s" s="3" r="A36">
        <v>640</v>
      </c>
    </row>
    <row spans="1:2" r="37">
      <c t="s" s="4" r="A37">
        <v>641</v>
      </c>
      <c t="n" s="6" r="B37">
        <v>190566</v>
      </c>
    </row>
    <row spans="1:2" r="38">
      <c t="s" s="4" r="A38">
        <v>642</v>
      </c>
      <c t="n" s="9" r="B38">
        <v>23.85</v>
      </c>
    </row>
    <row spans="1:2" r="39">
      <c t="s" s="4" r="A39">
        <v>643</v>
      </c>
      <c t="s" s="4" r="B39">
        <v>630</v>
      </c>
    </row>
    <row spans="1:2" r="40">
      <c t="s" s="3" r="A40">
        <v>644</v>
      </c>
    </row>
    <row spans="1:2" r="41">
      <c t="s" s="4" r="A41">
        <v>641</v>
      </c>
      <c t="n" s="6" r="B41">
        <v>158264</v>
      </c>
    </row>
    <row spans="1:2" r="42">
      <c t="s" s="4" r="A42">
        <v>642</v>
      </c>
      <c t="n" s="9" r="B42">
        <v>23.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53</v>
      </c>
      <c t="s" s="2" r="B1">
        <v>1</v>
      </c>
    </row>
    <row spans="1:4" r="2">
      <c t="s" s="2" r="B2">
        <v>2</v>
      </c>
      <c t="s" s="2" r="C2">
        <v>32</v>
      </c>
      <c t="s" s="2" r="D2">
        <v>79</v>
      </c>
    </row>
    <row spans="1:4" r="3">
      <c t="s" s="3" r="A3">
        <v>605</v>
      </c>
    </row>
    <row spans="1:4" r="4">
      <c t="s" s="4" r="A4">
        <v>654</v>
      </c>
      <c t="n" s="6" r="B4">
        <v>220337</v>
      </c>
      <c t="n" s="6" r="C4">
        <v>211716</v>
      </c>
      <c t="n" s="6" r="D4">
        <v>185764</v>
      </c>
    </row>
    <row spans="1:4" r="5">
      <c t="s" s="4" r="A5">
        <v>655</v>
      </c>
      <c t="n" s="6" r="B5">
        <v>83236</v>
      </c>
      <c t="n" s="6" r="C5">
        <v>82351</v>
      </c>
      <c t="n" s="6" r="D5">
        <v>76590</v>
      </c>
    </row>
    <row spans="1:4" r="6">
      <c t="s" s="4" r="A6">
        <v>656</v>
      </c>
      <c t="n" s="6" r="B6">
        <v>-102297</v>
      </c>
      <c t="n" s="6" r="C6">
        <v>-64657</v>
      </c>
      <c t="n" s="6" r="D6">
        <v>-48513</v>
      </c>
    </row>
    <row spans="1:4" r="7">
      <c t="s" s="4" r="A7">
        <v>657</v>
      </c>
      <c t="n" s="6" r="B7">
        <v>-3131</v>
      </c>
      <c t="n" s="6" r="C7">
        <v>-9073</v>
      </c>
      <c t="n" s="6" r="D7">
        <v>-2125</v>
      </c>
    </row>
    <row spans="1:4" r="8">
      <c t="s" s="4" r="A8">
        <v>658</v>
      </c>
      <c t="n" s="6" r="B8">
        <v>198145</v>
      </c>
      <c t="n" s="6" r="C8">
        <v>220337</v>
      </c>
      <c t="n" s="6" r="D8">
        <v>211716</v>
      </c>
    </row>
    <row spans="1:4" r="9">
      <c t="s" s="4" r="A9">
        <v>659</v>
      </c>
      <c t="n" s="9" r="B9">
        <v>22.64</v>
      </c>
      <c t="n" s="9" r="C9">
        <v>21.33</v>
      </c>
      <c t="n" s="9" r="D9">
        <v>19.54</v>
      </c>
    </row>
    <row spans="1:4" r="10">
      <c t="s" s="4" r="A10">
        <v>660</v>
      </c>
      <c t="n" s="11" r="B10">
        <v>29.21</v>
      </c>
      <c t="n" s="11" r="C10">
        <v>24.46</v>
      </c>
      <c t="n" s="11" r="D10">
        <v>24.48</v>
      </c>
    </row>
    <row spans="1:4" r="11">
      <c t="s" s="4" r="A11">
        <v>661</v>
      </c>
      <c t="n" s="11" r="B11">
        <v>22.42</v>
      </c>
      <c t="n" s="11" r="C11">
        <v>20.85</v>
      </c>
      <c t="n" s="10" r="D11">
        <v>19.5</v>
      </c>
    </row>
    <row spans="1:4" r="12">
      <c t="s" s="4" r="A12">
        <v>662</v>
      </c>
      <c t="n" s="11" r="B12">
        <v>24.1</v>
      </c>
      <c t="n" s="11" r="C12">
        <v>21.34</v>
      </c>
      <c t="n" s="11" r="D12">
        <v>20.03</v>
      </c>
    </row>
    <row spans="1:4" r="13">
      <c t="s" s="4" r="A13">
        <v>663</v>
      </c>
      <c t="n" s="9" r="B13">
        <v>24.48</v>
      </c>
      <c t="n" s="9" r="C13">
        <v>22.64</v>
      </c>
      <c t="n" s="9" r="D13">
        <v>21.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4</v>
      </c>
      <c t="s" s="2" r="B1">
        <v>1</v>
      </c>
    </row>
    <row spans="1:4" r="2">
      <c t="s" s="2" r="B2">
        <v>2</v>
      </c>
      <c t="s" s="2" r="C2">
        <v>32</v>
      </c>
      <c t="s" s="2" r="D2">
        <v>79</v>
      </c>
    </row>
    <row spans="1:4" r="3">
      <c t="s" s="3" r="A3">
        <v>605</v>
      </c>
    </row>
    <row spans="1:4" r="4">
      <c t="s" s="4" r="A4">
        <v>654</v>
      </c>
      <c t="n" s="6" r="B4">
        <v>126803</v>
      </c>
      <c t="n" s="6" r="C4">
        <v>87194</v>
      </c>
      <c t="n" s="6" r="D4">
        <v>74923</v>
      </c>
    </row>
    <row spans="1:4" r="5">
      <c t="s" s="4" r="A5">
        <v>665</v>
      </c>
      <c t="n" s="6" r="B5">
        <v>69978</v>
      </c>
      <c t="n" s="6" r="C5">
        <v>85078</v>
      </c>
      <c t="n" s="6" r="D5">
        <v>46106</v>
      </c>
    </row>
    <row spans="1:4" r="6">
      <c t="s" s="4" r="A6">
        <v>666</v>
      </c>
      <c t="n" s="6" r="B6">
        <v>-3810</v>
      </c>
    </row>
    <row spans="1:4" r="7">
      <c t="s" s="4" r="A7">
        <v>667</v>
      </c>
      <c t="n" s="6" r="C7">
        <v>25292</v>
      </c>
      <c t="n" s="6" r="D7">
        <v>11281</v>
      </c>
    </row>
    <row spans="1:4" r="8">
      <c t="s" s="4" r="A8">
        <v>656</v>
      </c>
      <c t="n" s="6" r="B8">
        <v>-40474</v>
      </c>
      <c t="n" s="6" r="C8">
        <v>-65237</v>
      </c>
      <c t="n" s="6" r="D8">
        <v>-45116</v>
      </c>
    </row>
    <row spans="1:4" r="9">
      <c t="s" s="4" r="A9">
        <v>657</v>
      </c>
      <c t="n" s="6" r="B9">
        <v>-8889</v>
      </c>
      <c t="n" s="6" r="C9">
        <v>-5524</v>
      </c>
    </row>
    <row spans="1:4" r="10">
      <c t="s" s="4" r="A10">
        <v>658</v>
      </c>
      <c t="n" s="6" r="B10">
        <v>143608</v>
      </c>
      <c t="n" s="6" r="C10">
        <v>126803</v>
      </c>
      <c t="n" s="6" r="D10">
        <v>87194</v>
      </c>
    </row>
    <row spans="1:4" r="11">
      <c t="s" s="4" r="A11">
        <v>659</v>
      </c>
      <c t="n" s="9" r="B11">
        <v>26.63</v>
      </c>
      <c t="n" s="9" r="C11">
        <v>21.29</v>
      </c>
      <c t="n" s="9" r="D11">
        <v>20.51</v>
      </c>
    </row>
    <row spans="1:4" r="12">
      <c t="s" s="4" r="A12">
        <v>668</v>
      </c>
      <c t="n" s="11" r="B12">
        <v>38.7</v>
      </c>
      <c t="n" s="11" r="C12">
        <v>27.69</v>
      </c>
      <c t="n" s="11" r="D12">
        <v>24.68</v>
      </c>
    </row>
    <row spans="1:4" r="13">
      <c t="s" s="4" r="A13">
        <v>669</v>
      </c>
      <c t="n" s="11" r="B13">
        <v>24.68</v>
      </c>
    </row>
    <row spans="1:4" r="14">
      <c t="s" s="4" r="A14">
        <v>670</v>
      </c>
      <c t="n" s="11" r="C14">
        <v>17.48</v>
      </c>
      <c t="n" s="11" r="D14">
        <v>24.18</v>
      </c>
    </row>
    <row spans="1:4" r="15">
      <c t="s" s="4" r="A15">
        <v>661</v>
      </c>
      <c t="n" s="11" r="B15">
        <v>24.68</v>
      </c>
      <c t="n" s="11" r="C15">
        <v>17.48</v>
      </c>
      <c t="n" s="11" r="D15">
        <v>24.18</v>
      </c>
    </row>
    <row spans="1:4" r="16">
      <c t="s" s="4" r="A16">
        <v>662</v>
      </c>
      <c t="n" s="11" r="B16">
        <v>30.87</v>
      </c>
      <c t="n" s="11" r="C16">
        <v>24.84</v>
      </c>
    </row>
    <row spans="1:4" r="17">
      <c t="s" s="4" r="A17">
        <v>663</v>
      </c>
      <c t="n" s="9" r="B17">
        <v>32.68</v>
      </c>
      <c t="n" s="9" r="C17">
        <v>26.63</v>
      </c>
      <c t="n" s="9" r="D17">
        <v>21.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s>
  <sheetData>
    <row spans="1:5" r="1">
      <c t="s" s="1" r="A1">
        <v>671</v>
      </c>
      <c t="s" s="2" r="B1">
        <v>1</v>
      </c>
    </row>
    <row spans="1:5" r="2">
      <c t="s" s="2" r="B2">
        <v>2</v>
      </c>
      <c t="s" s="2" r="C2">
        <v>32</v>
      </c>
      <c t="s" s="2" r="D2">
        <v>79</v>
      </c>
      <c t="s" s="2" r="E2">
        <v>672</v>
      </c>
    </row>
    <row spans="1:5" r="3">
      <c t="s" s="3" r="A3">
        <v>673</v>
      </c>
    </row>
    <row spans="1:5" r="4">
      <c t="s" s="4" r="A4">
        <v>674</v>
      </c>
      <c t="n" s="7" r="B4">
        <v>4.8</v>
      </c>
      <c t="n" s="7" r="C4">
        <v>4.7</v>
      </c>
      <c t="n" s="7" r="D4">
        <v>3.5</v>
      </c>
    </row>
    <row spans="1:5" r="5">
      <c t="s" s="4" r="A5">
        <v>675</v>
      </c>
    </row>
    <row spans="1:5" r="6">
      <c t="s" s="3" r="A6">
        <v>605</v>
      </c>
    </row>
    <row spans="1:5" r="7">
      <c t="s" s="4" r="A7">
        <v>676</v>
      </c>
      <c t="s" s="4" r="B7">
        <v>436</v>
      </c>
    </row>
    <row spans="1:5" r="8">
      <c t="s" s="3" r="A8">
        <v>673</v>
      </c>
    </row>
    <row spans="1:5" r="9">
      <c t="s" s="4" r="A9">
        <v>677</v>
      </c>
      <c t="n" s="7" r="B9">
        <v>0.1</v>
      </c>
    </row>
    <row spans="1:5" r="10">
      <c t="s" s="4" r="A10">
        <v>678</v>
      </c>
      <c t="s" s="4" r="B10">
        <v>679</v>
      </c>
    </row>
    <row spans="1:5" r="11">
      <c t="s" s="4" r="A11">
        <v>680</v>
      </c>
    </row>
    <row spans="1:5" r="12">
      <c t="s" s="3" r="A12">
        <v>681</v>
      </c>
    </row>
    <row spans="1:5" r="13">
      <c t="s" s="4" r="A13">
        <v>682</v>
      </c>
      <c t="s" s="4" r="B13">
        <v>683</v>
      </c>
    </row>
    <row spans="1:5" r="14">
      <c t="s" s="4" r="A14">
        <v>684</v>
      </c>
    </row>
    <row spans="1:5" r="15">
      <c t="s" s="3" r="A15">
        <v>681</v>
      </c>
    </row>
    <row spans="1:5" r="16">
      <c t="s" s="4" r="A16">
        <v>682</v>
      </c>
      <c t="s" s="4" r="B16">
        <v>429</v>
      </c>
    </row>
    <row spans="1:5" r="17">
      <c t="s" s="4" r="A17">
        <v>685</v>
      </c>
    </row>
    <row spans="1:5" r="18">
      <c t="s" s="3" r="A18">
        <v>673</v>
      </c>
    </row>
    <row spans="1:5" r="19">
      <c t="s" s="4" r="A19">
        <v>677</v>
      </c>
      <c t="n" s="7" r="B19">
        <v>5.7</v>
      </c>
    </row>
    <row spans="1:5" r="20">
      <c t="s" s="4" r="A20">
        <v>686</v>
      </c>
    </row>
    <row spans="1:5" r="21">
      <c t="s" s="3" r="A21">
        <v>605</v>
      </c>
    </row>
    <row spans="1:5" r="22">
      <c t="s" s="4" r="A22">
        <v>687</v>
      </c>
      <c t="n" s="6" r="B22">
        <v>4000000</v>
      </c>
    </row>
    <row spans="1:5" r="23">
      <c t="s" s="4" r="A23">
        <v>688</v>
      </c>
    </row>
    <row spans="1:5" r="24">
      <c t="s" s="3" r="A24">
        <v>673</v>
      </c>
    </row>
    <row spans="1:5" r="25">
      <c t="s" s="4" r="A25">
        <v>689</v>
      </c>
      <c t="n" s="6" r="B25">
        <v>3804</v>
      </c>
    </row>
    <row spans="1:5" r="26">
      <c t="s" s="4" r="A26">
        <v>690</v>
      </c>
      <c t="n" s="9" r="B26">
        <v>29.57</v>
      </c>
    </row>
    <row spans="1:5" r="27">
      <c t="s" s="4" r="A27">
        <v>691</v>
      </c>
    </row>
    <row spans="1:5" r="28">
      <c t="s" s="3" r="A28">
        <v>692</v>
      </c>
    </row>
    <row spans="1:5" r="29">
      <c t="s" s="4" r="A29">
        <v>693</v>
      </c>
      <c t="n" s="9" r="B29">
        <v>47.24</v>
      </c>
    </row>
    <row spans="1:5" r="30">
      <c t="s" s="4" r="A30">
        <v>694</v>
      </c>
    </row>
    <row spans="1:5" r="31">
      <c t="s" s="3" r="A31">
        <v>692</v>
      </c>
    </row>
    <row spans="1:5" r="32">
      <c t="s" s="4" r="A32">
        <v>695</v>
      </c>
      <c t="s" s="4" r="B32">
        <v>696</v>
      </c>
    </row>
    <row spans="1:5" r="33">
      <c t="s" s="4" r="A33">
        <v>697</v>
      </c>
    </row>
    <row spans="1:5" r="34">
      <c t="s" s="3" r="A34">
        <v>692</v>
      </c>
    </row>
    <row spans="1:5" r="35">
      <c t="s" s="4" r="A35">
        <v>695</v>
      </c>
      <c t="s" s="4" r="B35">
        <v>696</v>
      </c>
    </row>
    <row spans="1:5" r="36">
      <c t="s" s="4" r="A36">
        <v>698</v>
      </c>
    </row>
    <row spans="1:5" r="37">
      <c t="s" s="3" r="A37">
        <v>692</v>
      </c>
    </row>
    <row spans="1:5" r="38">
      <c t="s" s="4" r="A38">
        <v>693</v>
      </c>
      <c t="n" s="9" r="B38">
        <v>30.16</v>
      </c>
    </row>
    <row spans="1:5" r="39">
      <c t="s" s="4" r="A39">
        <v>699</v>
      </c>
    </row>
    <row spans="1:5" r="40">
      <c t="s" s="3" r="A40">
        <v>692</v>
      </c>
    </row>
    <row spans="1:5" r="41">
      <c t="s" s="4" r="A41">
        <v>693</v>
      </c>
      <c t="n" s="9" r="B41">
        <v>24.48</v>
      </c>
      <c t="n" s="9" r="C41">
        <v>22.64</v>
      </c>
      <c t="n" s="9" r="D41">
        <v>21.33</v>
      </c>
      <c t="n" s="9" r="E41">
        <v>19.54</v>
      </c>
    </row>
    <row spans="1:5" r="42">
      <c t="s" s="3" r="A42">
        <v>673</v>
      </c>
    </row>
    <row spans="1:5" r="43">
      <c t="s" s="4" r="A43">
        <v>677</v>
      </c>
      <c t="n" s="7" r="B43">
        <v>2.9</v>
      </c>
    </row>
    <row spans="1:5" r="44">
      <c t="s" s="4" r="A44">
        <v>678</v>
      </c>
      <c t="s" s="4" r="B44">
        <v>700</v>
      </c>
    </row>
    <row spans="1:5" r="45">
      <c t="s" s="4" r="A45">
        <v>689</v>
      </c>
      <c t="n" s="6" r="B45">
        <v>83236</v>
      </c>
      <c t="n" s="6" r="C45">
        <v>82351</v>
      </c>
      <c t="n" s="6" r="D45">
        <v>76590</v>
      </c>
    </row>
    <row spans="1:5" r="46">
      <c t="s" s="4" r="A46">
        <v>690</v>
      </c>
      <c t="n" s="9" r="B46">
        <v>29.21</v>
      </c>
      <c t="n" s="9" r="C46">
        <v>24.46</v>
      </c>
      <c t="n" s="9" r="D46">
        <v>24.48</v>
      </c>
    </row>
    <row spans="1:5" r="47">
      <c t="s" s="4" r="A47">
        <v>701</v>
      </c>
      <c t="n" s="6" r="B47">
        <v>198145</v>
      </c>
      <c t="n" s="6" r="C47">
        <v>220337</v>
      </c>
      <c t="n" s="6" r="D47">
        <v>211716</v>
      </c>
      <c t="n" s="6" r="E47">
        <v>185764</v>
      </c>
    </row>
    <row spans="1:5" r="48">
      <c t="s" s="4" r="A48">
        <v>702</v>
      </c>
    </row>
    <row spans="1:5" r="49">
      <c t="s" s="3" r="A49">
        <v>692</v>
      </c>
    </row>
    <row spans="1:5" r="50">
      <c t="s" s="4" r="A50">
        <v>703</v>
      </c>
      <c t="n" s="6" r="B50">
        <v>40474</v>
      </c>
      <c t="n" s="6" r="C50">
        <v>65237</v>
      </c>
      <c t="n" s="6" r="D50">
        <v>45116</v>
      </c>
    </row>
    <row spans="1:5" r="51">
      <c t="s" s="4" r="A51">
        <v>704</v>
      </c>
      <c t="s" s="4" r="B51">
        <v>705</v>
      </c>
      <c t="s" s="4" r="C51">
        <v>706</v>
      </c>
      <c t="s" s="4" r="D51">
        <v>707</v>
      </c>
    </row>
    <row spans="1:5" r="52">
      <c t="s" s="4" r="A52">
        <v>693</v>
      </c>
      <c t="n" s="9" r="B52">
        <v>32.68</v>
      </c>
      <c t="n" s="9" r="C52">
        <v>26.63</v>
      </c>
      <c t="n" s="9" r="D52">
        <v>21.29</v>
      </c>
      <c t="n" s="9" r="E52">
        <v>20.51</v>
      </c>
    </row>
    <row spans="1:5" r="53">
      <c t="s" s="3" r="A53">
        <v>673</v>
      </c>
    </row>
    <row spans="1:5" r="54">
      <c t="s" s="4" r="A54">
        <v>677</v>
      </c>
      <c t="n" s="7" r="B54">
        <v>2.7</v>
      </c>
    </row>
    <row spans="1:5" r="55">
      <c t="s" s="4" r="A55">
        <v>678</v>
      </c>
      <c t="s" s="4" r="B55">
        <v>708</v>
      </c>
    </row>
    <row spans="1:5" r="56">
      <c t="s" s="4" r="A56">
        <v>689</v>
      </c>
      <c t="n" s="6" r="B56">
        <v>69978</v>
      </c>
      <c t="n" s="6" r="C56">
        <v>85078</v>
      </c>
      <c t="n" s="6" r="D56">
        <v>46106</v>
      </c>
    </row>
    <row spans="1:5" r="57">
      <c t="s" s="4" r="A57">
        <v>690</v>
      </c>
      <c t="n" s="9" r="B57">
        <v>38.7</v>
      </c>
      <c t="n" s="9" r="C57">
        <v>27.69</v>
      </c>
      <c t="n" s="9" r="D57">
        <v>24.68</v>
      </c>
    </row>
    <row spans="1:5" r="58">
      <c t="s" s="4" r="A58">
        <v>701</v>
      </c>
      <c t="n" s="6" r="B58">
        <v>143608</v>
      </c>
      <c t="n" s="6" r="C58">
        <v>126803</v>
      </c>
      <c t="n" s="6" r="D58">
        <v>87194</v>
      </c>
      <c t="n" s="6" r="E58">
        <v>74923</v>
      </c>
    </row>
    <row spans="1:5" r="59">
      <c t="s" s="4" r="A59">
        <v>709</v>
      </c>
    </row>
    <row spans="1:5" r="60">
      <c t="s" s="3" r="A60">
        <v>692</v>
      </c>
    </row>
    <row spans="1:5" r="61">
      <c t="s" s="4" r="A61">
        <v>710</v>
      </c>
      <c t="s" s="4" r="B61">
        <v>711</v>
      </c>
    </row>
    <row spans="1:5" r="62">
      <c t="s" s="3" r="A62">
        <v>673</v>
      </c>
    </row>
    <row spans="1:5" r="63">
      <c t="s" s="4" r="A63">
        <v>701</v>
      </c>
      <c t="n" s="6" r="B63">
        <v>143608</v>
      </c>
    </row>
    <row spans="1:5" r="64">
      <c t="s" s="4" r="A64">
        <v>712</v>
      </c>
    </row>
    <row spans="1:5" r="65">
      <c t="s" s="3" r="A65">
        <v>692</v>
      </c>
    </row>
    <row spans="1:5" r="66">
      <c t="s" s="4" r="A66">
        <v>710</v>
      </c>
      <c t="s" s="4" r="B66">
        <v>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13</v>
      </c>
      <c t="s" s="2" r="B1">
        <v>1</v>
      </c>
    </row>
    <row spans="1:4" r="2">
      <c t="s" s="2" r="B2">
        <v>2</v>
      </c>
      <c t="s" s="2" r="C2">
        <v>32</v>
      </c>
      <c t="s" s="2" r="D2">
        <v>79</v>
      </c>
    </row>
    <row spans="1:4" r="3">
      <c t="s" s="3" r="A3">
        <v>714</v>
      </c>
    </row>
    <row spans="1:4" r="4">
      <c t="s" s="4" r="A4">
        <v>715</v>
      </c>
      <c t="n" s="8" r="B4">
        <v>52686</v>
      </c>
      <c t="n" s="8" r="C4">
        <v>44824</v>
      </c>
      <c t="n" s="8" r="D4">
        <v>43887</v>
      </c>
    </row>
    <row spans="1:4" r="5">
      <c t="s" s="4" r="A5">
        <v>716</v>
      </c>
    </row>
    <row spans="1:4" r="6">
      <c t="s" s="3" r="A6">
        <v>714</v>
      </c>
    </row>
    <row spans="1:4" r="7">
      <c t="s" s="4" r="A7">
        <v>715</v>
      </c>
      <c t="n" s="6" r="B7">
        <v>6930</v>
      </c>
      <c t="n" s="6" r="C7">
        <v>6330</v>
      </c>
      <c t="n" s="6" r="D7">
        <v>6048</v>
      </c>
    </row>
    <row spans="1:4" r="8">
      <c t="s" s="4" r="A8">
        <v>717</v>
      </c>
    </row>
    <row spans="1:4" r="9">
      <c t="s" s="3" r="A9">
        <v>714</v>
      </c>
    </row>
    <row spans="1:4" r="10">
      <c t="s" s="4" r="A10">
        <v>715</v>
      </c>
      <c t="n" s="6" r="B10">
        <v>24226</v>
      </c>
      <c t="n" s="6" r="C10">
        <v>20694</v>
      </c>
      <c t="n" s="6" r="D10">
        <v>21002</v>
      </c>
    </row>
    <row spans="1:4" r="11">
      <c t="s" s="4" r="A11">
        <v>718</v>
      </c>
    </row>
    <row spans="1:4" r="12">
      <c t="s" s="3" r="A12">
        <v>714</v>
      </c>
    </row>
    <row spans="1:4" r="13">
      <c t="s" s="4" r="A13">
        <v>715</v>
      </c>
      <c t="n" s="6" r="B13">
        <v>5598</v>
      </c>
      <c t="n" s="6" r="C13">
        <v>5197</v>
      </c>
      <c t="n" s="6" r="D13">
        <v>5672</v>
      </c>
    </row>
    <row spans="1:4" r="14">
      <c t="s" s="4" r="A14">
        <v>719</v>
      </c>
    </row>
    <row spans="1:4" r="15">
      <c t="s" s="3" r="A15">
        <v>714</v>
      </c>
    </row>
    <row spans="1:4" r="16">
      <c t="s" s="4" r="A16">
        <v>715</v>
      </c>
      <c t="n" s="6" r="B16">
        <v>8070</v>
      </c>
      <c t="n" s="6" r="C16">
        <v>5114</v>
      </c>
      <c t="n" s="6" r="D16">
        <v>4300</v>
      </c>
    </row>
    <row spans="1:4" r="17">
      <c t="s" s="4" r="A17">
        <v>720</v>
      </c>
    </row>
    <row spans="1:4" r="18">
      <c t="s" s="3" r="A18">
        <v>714</v>
      </c>
    </row>
    <row spans="1:4" r="19">
      <c t="s" s="4" r="A19">
        <v>715</v>
      </c>
      <c t="n" s="6" r="B19">
        <v>2042</v>
      </c>
      <c t="n" s="6" r="C19">
        <v>2103</v>
      </c>
      <c t="n" s="6" r="D19">
        <v>3147</v>
      </c>
    </row>
    <row spans="1:4" r="20">
      <c t="s" s="4" r="A20">
        <v>721</v>
      </c>
    </row>
    <row spans="1:4" r="21">
      <c t="s" s="3" r="A21">
        <v>714</v>
      </c>
    </row>
    <row spans="1:4" r="22">
      <c t="s" s="4" r="A22">
        <v>715</v>
      </c>
      <c t="n" s="6" r="B22">
        <v>3700</v>
      </c>
      <c t="n" s="6" r="C22">
        <v>3553</v>
      </c>
      <c t="n" s="6" r="D22">
        <v>2427</v>
      </c>
    </row>
    <row spans="1:4" r="23">
      <c t="s" s="4" r="A23">
        <v>722</v>
      </c>
    </row>
    <row spans="1:4" r="24">
      <c t="s" s="3" r="A24">
        <v>714</v>
      </c>
    </row>
    <row spans="1:4" r="25">
      <c t="s" s="4" r="A25">
        <v>715</v>
      </c>
      <c t="n" s="8" r="B25">
        <v>2120</v>
      </c>
      <c t="n" s="8" r="C25">
        <v>1833</v>
      </c>
      <c t="n" s="8" r="D25">
        <v>12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14"/>
    <col customWidth="1" max="9" min="9" width="14"/>
  </cols>
  <sheetData>
    <row spans="1:9" r="1">
      <c t="s" s="1" r="A1">
        <v>723</v>
      </c>
      <c t="s" s="2" r="B1">
        <v>1</v>
      </c>
    </row>
    <row spans="1:9" r="2">
      <c t="s" s="2" r="B2">
        <v>380</v>
      </c>
      <c t="s" s="2" r="C2">
        <v>724</v>
      </c>
      <c t="s" s="2" r="D2">
        <v>725</v>
      </c>
      <c t="s" s="2" r="E2">
        <v>334</v>
      </c>
      <c t="s" s="2" r="F2">
        <v>336</v>
      </c>
      <c t="s" s="2" r="G2">
        <v>337</v>
      </c>
      <c t="s" s="2" r="H2">
        <v>726</v>
      </c>
      <c t="s" s="2" r="I2">
        <v>727</v>
      </c>
    </row>
    <row spans="1:9" r="3">
      <c t="s" s="4" r="A3">
        <v>718</v>
      </c>
    </row>
    <row spans="1:9" r="4">
      <c t="s" s="3" r="A4">
        <v>728</v>
      </c>
    </row>
    <row spans="1:9" r="5">
      <c t="s" s="4" r="A5">
        <v>729</v>
      </c>
      <c t="s" s="4" r="E5">
        <v>730</v>
      </c>
      <c t="s" s="4" r="G5">
        <v>730</v>
      </c>
      <c t="s" s="4" r="I5">
        <v>730</v>
      </c>
    </row>
    <row spans="1:9" r="6">
      <c t="s" s="4" r="A6">
        <v>720</v>
      </c>
    </row>
    <row spans="1:9" r="7">
      <c t="s" s="3" r="A7">
        <v>728</v>
      </c>
    </row>
    <row spans="1:9" r="8">
      <c t="s" s="4" r="A8">
        <v>729</v>
      </c>
      <c t="s" s="4" r="C8">
        <v>730</v>
      </c>
      <c t="s" s="4" r="D8">
        <v>730</v>
      </c>
    </row>
    <row spans="1:9" r="9">
      <c t="s" s="4" r="A9">
        <v>722</v>
      </c>
    </row>
    <row spans="1:9" r="10">
      <c t="s" s="3" r="A10">
        <v>728</v>
      </c>
    </row>
    <row spans="1:9" r="11">
      <c t="s" s="4" r="A11">
        <v>729</v>
      </c>
      <c t="s" s="4" r="F11">
        <v>730</v>
      </c>
      <c t="s" s="4" r="H11">
        <v>730</v>
      </c>
    </row>
    <row spans="1:9" r="12">
      <c t="s" s="4" r="A12">
        <v>731</v>
      </c>
    </row>
    <row spans="1:9" r="13">
      <c t="s" s="3" r="A13">
        <v>728</v>
      </c>
    </row>
    <row spans="1:9" r="14">
      <c t="s" s="4" r="A14">
        <v>732</v>
      </c>
      <c t="n" s="6" r="B14">
        <v>100</v>
      </c>
    </row>
    <row spans="1:9" r="15">
      <c t="s" s="4" r="A15">
        <v>733</v>
      </c>
    </row>
    <row spans="1:9" r="16">
      <c t="s" s="3" r="A16">
        <v>728</v>
      </c>
    </row>
    <row spans="1:9" r="17">
      <c t="s" s="4" r="A17">
        <v>734</v>
      </c>
      <c t="s" s="4" r="B17">
        <v>735</v>
      </c>
    </row>
    <row spans="1:9" r="18">
      <c t="s" s="4" r="A18">
        <v>736</v>
      </c>
      <c t="s" s="4" r="B18">
        <v>737</v>
      </c>
    </row>
    <row spans="1:9" r="19">
      <c t="s" s="4" r="A19">
        <v>738</v>
      </c>
    </row>
    <row spans="1:9" r="20">
      <c t="s" s="3" r="A20">
        <v>728</v>
      </c>
    </row>
    <row spans="1:9" r="21">
      <c t="s" s="4" r="A21">
        <v>739</v>
      </c>
      <c t="s" s="4" r="B21">
        <v>737</v>
      </c>
    </row>
    <row spans="1:9" r="22">
      <c t="s" s="4" r="A22">
        <v>740</v>
      </c>
    </row>
    <row spans="1:9" r="23">
      <c t="s" s="3" r="A23">
        <v>728</v>
      </c>
    </row>
    <row spans="1:9" r="24">
      <c t="s" s="4" r="A24">
        <v>741</v>
      </c>
      <c t="n" s="7" r="B24">
        <v>0.7</v>
      </c>
      <c t="n" s="7" r="C24">
        <v>0.6</v>
      </c>
      <c t="n" s="7" r="D24">
        <v>0.6</v>
      </c>
    </row>
    <row spans="1:9" r="25">
      <c t="s" s="4" r="A25">
        <v>742</v>
      </c>
    </row>
    <row spans="1:9" r="26">
      <c t="s" s="3" r="A26">
        <v>728</v>
      </c>
    </row>
    <row spans="1:9" r="27">
      <c t="s" s="4" r="A27">
        <v>741</v>
      </c>
      <c t="n" s="7" r="B27">
        <v>3.4</v>
      </c>
      <c t="n" s="7" r="C27">
        <v>6.9</v>
      </c>
      <c t="n" s="7" r="D27">
        <v>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3</v>
      </c>
      <c t="s" s="2" r="B1">
        <v>332</v>
      </c>
      <c t="s" s="2" r="J1">
        <v>1</v>
      </c>
    </row>
    <row spans="1:12" r="2">
      <c t="s" s="2" r="B2">
        <v>2</v>
      </c>
      <c t="s" s="2" r="C2">
        <v>333</v>
      </c>
      <c t="s" s="2" r="D2">
        <v>4</v>
      </c>
      <c t="s" s="2" r="E2">
        <v>334</v>
      </c>
      <c t="s" s="2" r="F2">
        <v>32</v>
      </c>
      <c t="s" s="2" r="G2">
        <v>335</v>
      </c>
      <c t="s" s="2" r="H2">
        <v>336</v>
      </c>
      <c t="s" s="2" r="I2">
        <v>337</v>
      </c>
      <c t="s" s="2" r="J2">
        <v>2</v>
      </c>
      <c t="s" s="2" r="K2">
        <v>32</v>
      </c>
      <c t="s" s="2" r="L2">
        <v>79</v>
      </c>
    </row>
    <row spans="1:12" r="3">
      <c t="s" s="3" r="A3">
        <v>744</v>
      </c>
    </row>
    <row spans="1:12" r="4">
      <c t="s" s="4" r="A4">
        <v>745</v>
      </c>
      <c t="n" s="8" r="B4">
        <v>271184</v>
      </c>
      <c t="n" s="8" r="C4">
        <v>269861</v>
      </c>
      <c t="n" s="8" r="D4">
        <v>276488</v>
      </c>
      <c t="n" s="8" r="E4">
        <v>244148</v>
      </c>
      <c t="n" s="8" r="F4">
        <v>250979</v>
      </c>
      <c t="n" s="8" r="G4">
        <v>248473</v>
      </c>
      <c t="n" s="8" r="H4">
        <v>228877</v>
      </c>
      <c t="n" s="8" r="I4">
        <v>215638</v>
      </c>
      <c t="n" s="8" r="J4">
        <v>1061681</v>
      </c>
      <c t="n" s="8" r="K4">
        <v>943967</v>
      </c>
      <c t="n" s="8" r="L4">
        <v>902729</v>
      </c>
    </row>
    <row spans="1:12" r="5">
      <c t="s" s="4" r="A5">
        <v>746</v>
      </c>
      <c t="n" s="6" r="J5">
        <v>44841</v>
      </c>
      <c t="n" s="6" r="K5">
        <v>58404</v>
      </c>
      <c t="n" s="6" r="L5">
        <v>55617</v>
      </c>
    </row>
    <row spans="1:12" r="6">
      <c t="s" s="4" r="A6">
        <v>450</v>
      </c>
    </row>
    <row spans="1:12" r="7">
      <c t="s" s="3" r="A7">
        <v>744</v>
      </c>
    </row>
    <row spans="1:12" r="8">
      <c t="s" s="4" r="A8">
        <v>745</v>
      </c>
      <c t="n" s="6" r="J8">
        <v>794898</v>
      </c>
      <c t="n" s="6" r="K8">
        <v>699595</v>
      </c>
      <c t="n" s="6" r="L8">
        <v>722387</v>
      </c>
    </row>
    <row spans="1:12" r="9">
      <c t="s" s="4" r="A9">
        <v>746</v>
      </c>
      <c t="n" s="6" r="J9">
        <v>63155</v>
      </c>
      <c t="n" s="6" r="K9">
        <v>75439</v>
      </c>
      <c t="n" s="6" r="L9">
        <v>81413</v>
      </c>
    </row>
    <row spans="1:12" r="10">
      <c t="s" s="4" r="A10">
        <v>451</v>
      </c>
    </row>
    <row spans="1:12" r="11">
      <c t="s" s="3" r="A11">
        <v>744</v>
      </c>
    </row>
    <row spans="1:12" r="12">
      <c t="s" s="4" r="A12">
        <v>745</v>
      </c>
      <c t="n" s="6" r="J12">
        <v>266783</v>
      </c>
      <c t="n" s="6" r="K12">
        <v>244372</v>
      </c>
      <c t="n" s="6" r="L12">
        <v>180342</v>
      </c>
    </row>
    <row spans="1:12" r="13">
      <c t="s" s="4" r="A13">
        <v>746</v>
      </c>
      <c t="n" s="6" r="J13">
        <v>13592</v>
      </c>
      <c t="n" s="6" r="K13">
        <v>16542</v>
      </c>
      <c t="n" s="6" r="L13">
        <v>10423</v>
      </c>
    </row>
    <row spans="1:12" r="14">
      <c t="s" s="4" r="A14">
        <v>747</v>
      </c>
    </row>
    <row spans="1:12" r="15">
      <c t="s" s="3" r="A15">
        <v>744</v>
      </c>
    </row>
    <row spans="1:12" r="16">
      <c t="s" s="4" r="A16">
        <v>746</v>
      </c>
      <c t="n" s="8" r="J16">
        <v>-31906</v>
      </c>
      <c t="n" s="8" r="K16">
        <v>-33577</v>
      </c>
      <c t="n" s="8" r="L16">
        <v>-3621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48</v>
      </c>
      <c t="s" s="2" r="B1">
        <v>2</v>
      </c>
      <c t="s" s="2" r="C1">
        <v>32</v>
      </c>
    </row>
    <row spans="1:3" r="2">
      <c t="s" s="3" r="A2">
        <v>749</v>
      </c>
    </row>
    <row spans="1:3" r="3">
      <c t="s" s="4" r="A3">
        <v>750</v>
      </c>
      <c t="n" s="8" r="B3">
        <v>524925</v>
      </c>
      <c t="n" s="8" r="C3">
        <v>520086</v>
      </c>
    </row>
    <row spans="1:3" r="4">
      <c t="s" s="4" r="A4">
        <v>450</v>
      </c>
    </row>
    <row spans="1:3" r="5">
      <c t="s" s="3" r="A5">
        <v>749</v>
      </c>
    </row>
    <row spans="1:3" r="6">
      <c t="s" s="4" r="A6">
        <v>750</v>
      </c>
      <c t="n" s="6" r="B6">
        <v>204309</v>
      </c>
      <c t="n" s="6" r="C6">
        <v>190105</v>
      </c>
    </row>
    <row spans="1:3" r="7">
      <c t="s" s="4" r="A7">
        <v>451</v>
      </c>
    </row>
    <row spans="1:3" r="8">
      <c t="s" s="3" r="A8">
        <v>749</v>
      </c>
    </row>
    <row spans="1:3" r="9">
      <c t="s" s="4" r="A9">
        <v>750</v>
      </c>
      <c t="n" s="6" r="B9">
        <v>92939</v>
      </c>
      <c t="n" s="6" r="C9">
        <v>69640</v>
      </c>
    </row>
    <row spans="1:3" r="10">
      <c t="s" s="4" r="A10">
        <v>751</v>
      </c>
    </row>
    <row spans="1:3" r="11">
      <c t="s" s="3" r="A11">
        <v>749</v>
      </c>
    </row>
    <row spans="1:3" r="12">
      <c t="s" s="4" r="A12">
        <v>750</v>
      </c>
      <c t="n" s="8" r="B12">
        <v>227677</v>
      </c>
      <c t="n" s="8" r="C12">
        <v>26034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752</v>
      </c>
      <c t="s" s="2" r="B1">
        <v>1</v>
      </c>
    </row>
    <row spans="1:4" r="2">
      <c t="s" s="2" r="B2">
        <v>2</v>
      </c>
      <c t="s" s="2" r="C2">
        <v>32</v>
      </c>
      <c t="s" s="2" r="D2">
        <v>79</v>
      </c>
    </row>
    <row spans="1:4" r="3">
      <c t="s" s="3" r="A3">
        <v>744</v>
      </c>
    </row>
    <row spans="1:4" r="4">
      <c t="s" s="4" r="A4">
        <v>753</v>
      </c>
      <c t="n" s="8" r="B4">
        <v>38029</v>
      </c>
      <c t="n" s="8" r="C4">
        <v>33423</v>
      </c>
      <c t="n" s="8" r="D4">
        <v>29195</v>
      </c>
    </row>
    <row spans="1:4" r="5">
      <c t="s" s="4" r="A5">
        <v>450</v>
      </c>
    </row>
    <row spans="1:4" r="6">
      <c t="s" s="3" r="A6">
        <v>744</v>
      </c>
    </row>
    <row spans="1:4" r="7">
      <c t="s" s="4" r="A7">
        <v>753</v>
      </c>
      <c t="n" s="6" r="B7">
        <v>35456</v>
      </c>
      <c t="n" s="6" r="C7">
        <v>30957</v>
      </c>
      <c t="n" s="6" r="D7">
        <v>27545</v>
      </c>
    </row>
    <row spans="1:4" r="8">
      <c t="s" s="4" r="A8">
        <v>451</v>
      </c>
    </row>
    <row spans="1:4" r="9">
      <c t="s" s="3" r="A9">
        <v>744</v>
      </c>
    </row>
    <row spans="1:4" r="10">
      <c t="s" s="4" r="A10">
        <v>753</v>
      </c>
      <c t="n" s="8" r="B10">
        <v>2573</v>
      </c>
      <c t="n" s="8" r="C10">
        <v>2466</v>
      </c>
      <c t="n" s="8" r="D10">
        <v>16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754</v>
      </c>
      <c t="s" s="2" r="B1">
        <v>332</v>
      </c>
      <c t="s" s="2" r="J1">
        <v>1</v>
      </c>
    </row>
    <row spans="1:12" r="2">
      <c t="s" s="2" r="B2">
        <v>380</v>
      </c>
      <c t="s" s="2" r="C2">
        <v>755</v>
      </c>
      <c t="s" s="2" r="D2">
        <v>756</v>
      </c>
      <c t="s" s="2" r="E2">
        <v>757</v>
      </c>
      <c t="s" s="2" r="F2">
        <v>724</v>
      </c>
      <c t="s" s="2" r="G2">
        <v>758</v>
      </c>
      <c t="s" s="2" r="H2">
        <v>759</v>
      </c>
      <c t="s" s="2" r="I2">
        <v>760</v>
      </c>
      <c t="s" s="2" r="J2">
        <v>380</v>
      </c>
      <c t="s" s="2" r="K2">
        <v>724</v>
      </c>
      <c t="s" s="2" r="L2">
        <v>725</v>
      </c>
    </row>
    <row spans="1:12" r="3">
      <c t="s" s="3" r="A3">
        <v>744</v>
      </c>
    </row>
    <row spans="1:12" r="4">
      <c t="s" s="4" r="A4">
        <v>761</v>
      </c>
      <c t="n" s="6" r="J4">
        <v>2</v>
      </c>
    </row>
    <row spans="1:12" r="5">
      <c t="s" s="4" r="A5">
        <v>762</v>
      </c>
      <c t="n" s="8" r="B5">
        <v>271184</v>
      </c>
      <c t="n" s="8" r="C5">
        <v>269861</v>
      </c>
      <c t="n" s="8" r="D5">
        <v>276488</v>
      </c>
      <c t="n" s="8" r="E5">
        <v>244148</v>
      </c>
      <c t="n" s="8" r="F5">
        <v>250979</v>
      </c>
      <c t="n" s="8" r="G5">
        <v>248473</v>
      </c>
      <c t="n" s="8" r="H5">
        <v>228877</v>
      </c>
      <c t="n" s="8" r="I5">
        <v>215638</v>
      </c>
      <c t="n" s="8" r="J5">
        <v>1061681</v>
      </c>
      <c t="n" s="8" r="K5">
        <v>943967</v>
      </c>
      <c t="n" s="8" r="L5">
        <v>902729</v>
      </c>
    </row>
    <row spans="1:12" r="6">
      <c t="s" s="4" r="A6">
        <v>750</v>
      </c>
      <c t="n" s="6" r="B6">
        <v>524925</v>
      </c>
      <c t="n" s="8" r="F6">
        <v>520086</v>
      </c>
      <c t="n" s="6" r="J6">
        <v>524925</v>
      </c>
      <c t="n" s="8" r="K6">
        <v>520086</v>
      </c>
    </row>
    <row spans="1:12" r="7">
      <c t="s" s="4" r="A7">
        <v>763</v>
      </c>
    </row>
    <row spans="1:12" r="8">
      <c t="s" s="3" r="A8">
        <v>744</v>
      </c>
    </row>
    <row spans="1:12" r="9">
      <c t="s" s="4" r="A9">
        <v>750</v>
      </c>
      <c t="n" s="8" r="B9">
        <v>1900</v>
      </c>
      <c t="n" s="6" r="J9">
        <v>1900</v>
      </c>
    </row>
    <row spans="1:12" r="10">
      <c t="s" s="4" r="A10">
        <v>764</v>
      </c>
    </row>
    <row spans="1:12" r="11">
      <c t="s" s="3" r="A11">
        <v>744</v>
      </c>
    </row>
    <row spans="1:12" r="12">
      <c t="s" s="4" r="A12">
        <v>762</v>
      </c>
      <c t="n" s="6" r="J12">
        <v>1500</v>
      </c>
    </row>
    <row spans="1:12" r="13">
      <c t="s" s="4" r="A13">
        <v>765</v>
      </c>
    </row>
    <row spans="1:12" r="14">
      <c t="s" s="3" r="A14">
        <v>744</v>
      </c>
    </row>
    <row spans="1:12" r="15">
      <c t="s" s="4" r="A15">
        <v>762</v>
      </c>
      <c t="n" s="6" r="J15">
        <v>1400</v>
      </c>
    </row>
    <row spans="1:12" r="16">
      <c t="s" s="4" r="A16">
        <v>766</v>
      </c>
    </row>
    <row spans="1:12" r="17">
      <c t="s" s="3" r="A17">
        <v>744</v>
      </c>
    </row>
    <row spans="1:12" r="18">
      <c t="s" s="4" r="A18">
        <v>762</v>
      </c>
      <c t="n" s="8" r="J18">
        <v>1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7</v>
      </c>
      <c t="s" s="2" r="B1">
        <v>332</v>
      </c>
      <c t="s" s="2" r="J1">
        <v>1</v>
      </c>
    </row>
    <row spans="1:12" r="2">
      <c t="s" s="2" r="B2">
        <v>2</v>
      </c>
      <c t="s" s="2" r="C2">
        <v>333</v>
      </c>
      <c t="s" s="2" r="D2">
        <v>4</v>
      </c>
      <c t="s" s="2" r="E2">
        <v>334</v>
      </c>
      <c t="s" s="2" r="F2">
        <v>32</v>
      </c>
      <c t="s" s="2" r="G2">
        <v>335</v>
      </c>
      <c t="s" s="2" r="H2">
        <v>336</v>
      </c>
      <c t="s" s="2" r="I2">
        <v>337</v>
      </c>
      <c t="s" s="2" r="J2">
        <v>2</v>
      </c>
      <c t="s" s="2" r="K2">
        <v>32</v>
      </c>
      <c t="s" s="2" r="L2">
        <v>79</v>
      </c>
    </row>
    <row spans="1:12" r="3">
      <c t="s" s="3" r="A3">
        <v>768</v>
      </c>
    </row>
    <row spans="1:12" r="4">
      <c t="s" s="4" r="A4">
        <v>93</v>
      </c>
      <c t="n" s="8" r="B4">
        <v>5881</v>
      </c>
      <c t="n" s="8" r="C4">
        <v>6175</v>
      </c>
      <c t="n" s="8" r="D4">
        <v>8074</v>
      </c>
      <c t="n" s="8" r="E4">
        <v>7172</v>
      </c>
      <c t="n" s="8" r="F4">
        <v>14127</v>
      </c>
      <c t="n" s="8" r="G4">
        <v>8404</v>
      </c>
      <c t="n" s="8" r="H4">
        <v>7741</v>
      </c>
      <c t="n" s="8" r="I4">
        <v>6272</v>
      </c>
      <c t="n" s="8" r="J4">
        <v>27302</v>
      </c>
      <c t="n" s="8" r="K4">
        <v>36544</v>
      </c>
      <c t="n" s="8" r="L4">
        <v>34759</v>
      </c>
    </row>
    <row spans="1:12" r="5">
      <c t="s" s="4" r="A5">
        <v>769</v>
      </c>
      <c t="n" s="6" r="J5">
        <v>0</v>
      </c>
      <c t="n" s="6" r="K5">
        <v>-277</v>
      </c>
      <c t="n" s="6" r="L5">
        <v>-336</v>
      </c>
    </row>
    <row spans="1:12" r="6">
      <c t="s" s="4" r="A6">
        <v>770</v>
      </c>
      <c t="n" s="8" r="J6">
        <v>27302</v>
      </c>
      <c t="n" s="8" r="K6">
        <v>36267</v>
      </c>
      <c t="n" s="8" r="L6">
        <v>34423</v>
      </c>
    </row>
    <row spans="1:12" r="7">
      <c t="s" s="3" r="A7">
        <v>771</v>
      </c>
    </row>
    <row spans="1:12" r="8">
      <c t="s" s="4" r="A8">
        <v>772</v>
      </c>
      <c t="n" s="6" r="J8">
        <v>20577</v>
      </c>
      <c t="n" s="6" r="K8">
        <v>20922</v>
      </c>
      <c t="n" s="6" r="L8">
        <v>20821</v>
      </c>
    </row>
    <row spans="1:12" r="9">
      <c t="s" s="4" r="A9">
        <v>773</v>
      </c>
      <c t="n" s="6" r="J9">
        <v>461</v>
      </c>
      <c t="n" s="6" r="K9">
        <v>544</v>
      </c>
      <c t="n" s="6" r="L9">
        <v>610</v>
      </c>
    </row>
    <row spans="1:12" r="10">
      <c t="s" s="4" r="A10">
        <v>774</v>
      </c>
      <c t="n" s="6" r="J10">
        <v>21038</v>
      </c>
      <c t="n" s="6" r="K10">
        <v>21466</v>
      </c>
      <c t="n" s="6" r="L10">
        <v>21431</v>
      </c>
    </row>
    <row spans="1:12" r="11">
      <c t="s" s="4" r="A11">
        <v>775</v>
      </c>
      <c t="n" s="9" r="B11">
        <v>0.29</v>
      </c>
      <c t="n" s="7" r="C11">
        <v>0.3</v>
      </c>
      <c t="n" s="9" r="D11">
        <v>0.39</v>
      </c>
      <c t="n" s="9" r="E11">
        <v>0.35</v>
      </c>
      <c t="n" s="9" r="F11">
        <v>0.68</v>
      </c>
      <c t="n" s="7" r="G11">
        <v>0.4</v>
      </c>
      <c t="n" s="9" r="H11">
        <v>0.36</v>
      </c>
      <c t="n" s="7" r="I11">
        <v>0.3</v>
      </c>
      <c t="n" s="9" r="J11">
        <v>1.33</v>
      </c>
      <c t="n" s="9" r="K11">
        <v>1.73</v>
      </c>
      <c t="n" s="9" r="L11">
        <v>1.65</v>
      </c>
    </row>
    <row spans="1:12" r="12">
      <c t="s" s="4" r="A12">
        <v>776</v>
      </c>
      <c t="n" s="9" r="B12">
        <v>0.29</v>
      </c>
      <c t="n" s="9" r="C12">
        <v>0.29</v>
      </c>
      <c t="n" s="9" r="D12">
        <v>0.38</v>
      </c>
      <c t="n" s="9" r="E12">
        <v>0.34</v>
      </c>
      <c t="n" s="9" r="F12">
        <v>0.66</v>
      </c>
      <c t="n" s="9" r="G12">
        <v>0.39</v>
      </c>
      <c t="n" s="9" r="H12">
        <v>0.36</v>
      </c>
      <c t="n" s="9" r="I12">
        <v>0.29</v>
      </c>
      <c t="n" s="9" r="J12">
        <v>1.3</v>
      </c>
      <c t="n" s="9" r="K12">
        <v>1.69</v>
      </c>
      <c t="n" s="9" r="L12">
        <v>1.6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7</v>
      </c>
      <c t="s" s="2" r="B1">
        <v>1</v>
      </c>
    </row>
    <row spans="1:4" r="2">
      <c t="s" s="2" r="B2">
        <v>2</v>
      </c>
      <c t="s" s="2" r="C2">
        <v>32</v>
      </c>
      <c t="s" s="2" r="D2">
        <v>79</v>
      </c>
    </row>
    <row spans="1:4" r="3">
      <c t="s" s="4" r="A3">
        <v>778</v>
      </c>
    </row>
    <row spans="1:4" r="4">
      <c t="s" s="3" r="A4">
        <v>779</v>
      </c>
    </row>
    <row spans="1:4" r="5">
      <c t="s" s="4" r="A5">
        <v>780</v>
      </c>
      <c t="n" s="6" r="B5">
        <v>3</v>
      </c>
      <c t="n" s="6" r="C5">
        <v>100</v>
      </c>
      <c t="n" s="6" r="D5">
        <v>220</v>
      </c>
    </row>
    <row spans="1:4" r="6">
      <c t="s" s="4" r="A6">
        <v>702</v>
      </c>
    </row>
    <row spans="1:4" r="7">
      <c t="s" s="3" r="A7">
        <v>779</v>
      </c>
    </row>
    <row spans="1:4" r="8">
      <c t="s" s="4" r="A8">
        <v>780</v>
      </c>
      <c t="n" s="6" r="B8">
        <v>34</v>
      </c>
      <c t="n" s="6" r="C8">
        <v>0</v>
      </c>
      <c t="n" s="6" r="D8">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781</v>
      </c>
      <c t="s" s="2" r="B1">
        <v>1</v>
      </c>
    </row>
    <row spans="1:7" r="2">
      <c t="s" s="2" r="B2">
        <v>2</v>
      </c>
      <c t="s" s="2" r="C2">
        <v>32</v>
      </c>
      <c t="s" s="2" r="D2">
        <v>79</v>
      </c>
      <c t="s" s="2" r="E2">
        <v>782</v>
      </c>
      <c t="s" s="2" r="F2">
        <v>783</v>
      </c>
      <c t="s" s="2" r="G2">
        <v>784</v>
      </c>
    </row>
    <row spans="1:7" r="3">
      <c t="s" s="3" r="A3">
        <v>785</v>
      </c>
    </row>
    <row spans="1:7" r="4">
      <c t="s" s="4" r="A4">
        <v>786</v>
      </c>
      <c t="n" s="8" r="B4">
        <v>27582</v>
      </c>
      <c t="n" s="8" r="C4">
        <v>16447</v>
      </c>
      <c t="n" s="8" r="D4">
        <v>542</v>
      </c>
    </row>
    <row spans="1:7" r="5">
      <c t="s" s="4" r="A5">
        <v>787</v>
      </c>
    </row>
    <row spans="1:7" r="6">
      <c t="s" s="3" r="A6">
        <v>785</v>
      </c>
    </row>
    <row spans="1:7" r="7">
      <c t="s" s="4" r="A7">
        <v>788</v>
      </c>
      <c t="n" s="6" r="B7">
        <v>1183862</v>
      </c>
    </row>
    <row spans="1:7" r="8">
      <c t="s" s="4" r="A8">
        <v>789</v>
      </c>
      <c t="n" s="9" r="B8">
        <v>22.84</v>
      </c>
    </row>
    <row spans="1:7" r="9">
      <c t="s" s="4" r="A9">
        <v>790</v>
      </c>
      <c t="n" s="8" r="F9">
        <v>67500</v>
      </c>
      <c t="n" s="8" r="G9">
        <v>42500</v>
      </c>
    </row>
    <row spans="1:7" r="10">
      <c t="s" s="4" r="A10">
        <v>791</v>
      </c>
      <c t="n" s="8" r="B10">
        <v>27000</v>
      </c>
    </row>
    <row spans="1:7" r="11">
      <c t="s" s="4" r="A11">
        <v>792</v>
      </c>
      <c t="n" s="6" r="B11">
        <v>24800</v>
      </c>
      <c t="n" s="8" r="F11">
        <v>25000</v>
      </c>
      <c t="n" s="8" r="G11">
        <v>25000</v>
      </c>
    </row>
    <row spans="1:7" r="12">
      <c t="s" s="4" r="A12">
        <v>786</v>
      </c>
      <c t="n" s="8" r="B12">
        <v>26100</v>
      </c>
    </row>
    <row spans="1:7" r="13">
      <c t="s" s="4" r="A13">
        <v>793</v>
      </c>
    </row>
    <row spans="1:7" r="14">
      <c t="s" s="3" r="A14">
        <v>785</v>
      </c>
    </row>
    <row spans="1:7" r="15">
      <c t="s" s="4" r="A15">
        <v>790</v>
      </c>
      <c t="n" s="8" r="E15">
        <v>142500</v>
      </c>
    </row>
    <row spans="1:7" r="16">
      <c t="s" s="4" r="A16">
        <v>792</v>
      </c>
      <c t="n" s="8" r="E16">
        <v>7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4</v>
      </c>
      <c t="s" s="2" r="B1">
        <v>332</v>
      </c>
      <c t="s" s="2" r="J1">
        <v>1</v>
      </c>
    </row>
    <row spans="1:12" r="2">
      <c t="s" s="2" r="B2">
        <v>2</v>
      </c>
      <c t="s" s="2" r="C2">
        <v>333</v>
      </c>
      <c t="s" s="2" r="D2">
        <v>4</v>
      </c>
      <c t="s" s="2" r="E2">
        <v>334</v>
      </c>
      <c t="s" s="2" r="F2">
        <v>32</v>
      </c>
      <c t="s" s="2" r="G2">
        <v>335</v>
      </c>
      <c t="s" s="2" r="H2">
        <v>336</v>
      </c>
      <c t="s" s="2" r="I2">
        <v>337</v>
      </c>
      <c t="s" s="2" r="J2">
        <v>2</v>
      </c>
      <c t="s" s="2" r="K2">
        <v>32</v>
      </c>
      <c t="s" s="2" r="L2">
        <v>79</v>
      </c>
    </row>
    <row spans="1:12" r="3">
      <c t="s" s="3" r="A3">
        <v>795</v>
      </c>
    </row>
    <row spans="1:12" r="4">
      <c t="s" s="4" r="A4">
        <v>796</v>
      </c>
      <c t="n" s="8" r="B4">
        <v>271184</v>
      </c>
      <c t="n" s="8" r="C4">
        <v>269861</v>
      </c>
      <c t="n" s="8" r="D4">
        <v>276488</v>
      </c>
      <c t="n" s="8" r="E4">
        <v>244148</v>
      </c>
      <c t="n" s="8" r="F4">
        <v>250979</v>
      </c>
      <c t="n" s="8" r="G4">
        <v>248473</v>
      </c>
      <c t="n" s="8" r="H4">
        <v>228877</v>
      </c>
      <c t="n" s="8" r="I4">
        <v>215638</v>
      </c>
      <c t="n" s="8" r="J4">
        <v>1061681</v>
      </c>
      <c t="n" s="8" r="K4">
        <v>943967</v>
      </c>
      <c t="n" s="8" r="L4">
        <v>902729</v>
      </c>
    </row>
    <row spans="1:12" r="5">
      <c t="s" s="4" r="A5">
        <v>82</v>
      </c>
      <c t="n" s="6" r="B5">
        <v>32611</v>
      </c>
      <c t="n" s="6" r="C5">
        <v>28620</v>
      </c>
      <c t="n" s="6" r="D5">
        <v>31736</v>
      </c>
      <c t="n" s="6" r="E5">
        <v>29374</v>
      </c>
      <c t="n" s="6" r="F5">
        <v>42082</v>
      </c>
      <c t="n" s="6" r="G5">
        <v>32724</v>
      </c>
      <c t="n" s="6" r="H5">
        <v>30528</v>
      </c>
      <c t="n" s="6" r="I5">
        <v>27080</v>
      </c>
      <c t="n" s="6" r="J5">
        <v>122341</v>
      </c>
      <c t="n" s="6" r="K5">
        <v>132414</v>
      </c>
      <c t="n" s="6" r="L5">
        <v>124877</v>
      </c>
    </row>
    <row spans="1:12" r="6">
      <c t="s" s="4" r="A6">
        <v>93</v>
      </c>
      <c t="n" s="8" r="B6">
        <v>5881</v>
      </c>
      <c t="n" s="8" r="C6">
        <v>6175</v>
      </c>
      <c t="n" s="8" r="D6">
        <v>8074</v>
      </c>
      <c t="n" s="8" r="E6">
        <v>7172</v>
      </c>
      <c t="n" s="8" r="F6">
        <v>14127</v>
      </c>
      <c t="n" s="8" r="G6">
        <v>8404</v>
      </c>
      <c t="n" s="8" r="H6">
        <v>7741</v>
      </c>
      <c t="n" s="8" r="I6">
        <v>6272</v>
      </c>
      <c t="n" s="8" r="J6">
        <v>27302</v>
      </c>
      <c t="n" s="8" r="K6">
        <v>36544</v>
      </c>
      <c t="n" s="8" r="L6">
        <v>34759</v>
      </c>
    </row>
    <row spans="1:12" r="7">
      <c t="s" s="4" r="A7">
        <v>797</v>
      </c>
      <c t="n" s="9" r="B7">
        <v>0.29</v>
      </c>
      <c t="n" s="7" r="C7">
        <v>0.3</v>
      </c>
      <c t="n" s="9" r="D7">
        <v>0.39</v>
      </c>
      <c t="n" s="9" r="E7">
        <v>0.35</v>
      </c>
      <c t="n" s="9" r="F7">
        <v>0.68</v>
      </c>
      <c t="n" s="7" r="G7">
        <v>0.4</v>
      </c>
      <c t="n" s="9" r="H7">
        <v>0.36</v>
      </c>
      <c t="n" s="7" r="I7">
        <v>0.3</v>
      </c>
      <c t="n" s="9" r="J7">
        <v>1.33</v>
      </c>
      <c t="n" s="9" r="K7">
        <v>1.73</v>
      </c>
      <c t="n" s="9" r="L7">
        <v>1.65</v>
      </c>
    </row>
    <row spans="1:12" r="8">
      <c t="s" s="4" r="A8">
        <v>798</v>
      </c>
      <c t="n" s="9" r="B8">
        <v>0.29</v>
      </c>
      <c t="n" s="9" r="C8">
        <v>0.29</v>
      </c>
      <c t="n" s="9" r="D8">
        <v>0.38</v>
      </c>
      <c t="n" s="9" r="E8">
        <v>0.34</v>
      </c>
      <c t="n" s="9" r="F8">
        <v>0.66</v>
      </c>
      <c t="n" s="9" r="G8">
        <v>0.39</v>
      </c>
      <c t="n" s="9" r="H8">
        <v>0.36</v>
      </c>
      <c t="n" s="9" r="I8">
        <v>0.29</v>
      </c>
      <c t="n" s="9" r="J8">
        <v>1.3</v>
      </c>
      <c t="n" s="9" r="K8">
        <v>1.69</v>
      </c>
      <c t="n" s="9" r="L8">
        <v>1.6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_Pa</vt:lpstr>
      <vt:lpstr>CONSOLIDATED STATEMENTS OF OPER</vt:lpstr>
      <vt:lpstr>CONSOLIDATED STATEMENTS OF STOC</vt:lpstr>
      <vt:lpstr>CONSOLIDATED STATEMENTS OF CASH</vt:lpstr>
      <vt:lpstr>Organization, Business and Sign</vt:lpstr>
      <vt:lpstr>Acquisitions</vt:lpstr>
      <vt:lpstr>Fair Value Measurements</vt:lpstr>
      <vt:lpstr>Accounts Receivable</vt:lpstr>
      <vt:lpstr>Contracts in Process</vt:lpstr>
      <vt:lpstr>Property and Equipment</vt:lpstr>
      <vt:lpstr>Goodwill and Intangible Assets</vt:lpstr>
      <vt:lpstr>Accrued Liabilities</vt:lpstr>
      <vt:lpstr>Debt and Borrowing Arrangements</vt:lpstr>
      <vt:lpstr>Income Taxes</vt:lpstr>
      <vt:lpstr>Commitments and Contingencies</vt:lpstr>
      <vt:lpstr>Stock-Based Compensation</vt:lpstr>
      <vt:lpstr>Employee Benefit Plans</vt:lpstr>
      <vt:lpstr>Segment Information</vt:lpstr>
      <vt:lpstr>Earnings Per Share</vt:lpstr>
      <vt:lpstr>Quarterly Financial Data (Unaud</vt:lpstr>
      <vt:lpstr>Organization, Business and Si23</vt:lpstr>
      <vt:lpstr>Acquisitions (Tables)</vt:lpstr>
      <vt:lpstr>Accounts Receivable (Tables)</vt:lpstr>
      <vt:lpstr>Contracts in Process (Tables)</vt:lpstr>
      <vt:lpstr>Property and Equipment (Tables)</vt:lpstr>
      <vt:lpstr>Goodwill and Intangible Assets </vt:lpstr>
      <vt:lpstr>Accrued Liabilities (Tables)</vt:lpstr>
      <vt:lpstr>Income Taxes (Tables)</vt:lpstr>
      <vt:lpstr>Commitments and Contingencies (</vt:lpstr>
      <vt:lpstr>Stock-Based Compensation (Table</vt:lpstr>
      <vt:lpstr>Employee Benefit Plans (Tables)</vt:lpstr>
      <vt:lpstr>Segment Information (Tables)</vt:lpstr>
      <vt:lpstr>Earnings Per Share (Tables)</vt:lpstr>
      <vt:lpstr>Quarterly Financial Data (Una36</vt:lpstr>
      <vt:lpstr>Organization, Business and Si37</vt:lpstr>
      <vt:lpstr>Acquisitions (Details)</vt:lpstr>
      <vt:lpstr>Acquisitions (Details 1)</vt:lpstr>
      <vt:lpstr>Acquisitions (Details Textual)</vt:lpstr>
      <vt:lpstr>Accounts Receivable (Details)</vt:lpstr>
      <vt:lpstr>Accounts Receivable (Details 1)</vt:lpstr>
      <vt:lpstr>Contracts in Process (Details)</vt:lpstr>
      <vt:lpstr>Contracts in Process (Details 1</vt:lpstr>
      <vt:lpstr>Property and Equipment (Details</vt:lpstr>
      <vt:lpstr>Property and Equipment (Detai46</vt:lpstr>
      <vt:lpstr>Goodwill and Intangible Asset47</vt:lpstr>
      <vt:lpstr>Goodwill and Intangible Asset48</vt:lpstr>
      <vt:lpstr>Accrued Liabilities (Details)</vt:lpstr>
      <vt:lpstr>Debt and Borrowing Arrangemen50</vt:lpstr>
      <vt:lpstr>Income Taxes (Details)</vt:lpstr>
      <vt:lpstr>Income Taxes (Details 1)</vt:lpstr>
      <vt:lpstr>Income Taxes (Details 2)</vt:lpstr>
      <vt:lpstr>Income Taxes (Details 3)</vt:lpstr>
      <vt:lpstr>Income Taxes (Details 4)</vt:lpstr>
      <vt:lpstr>Income Taxes (Details Textual)</vt:lpstr>
      <vt:lpstr>Commitments and Contingencies57</vt:lpstr>
      <vt:lpstr>Commitments and Contingencies58</vt:lpstr>
      <vt:lpstr>Commitments and Contingencies59</vt:lpstr>
      <vt:lpstr>Stock-Based Compensation (Detai</vt:lpstr>
      <vt:lpstr>Stock-Based Compensation (Det61</vt:lpstr>
      <vt:lpstr>Stock-Based Compensation (Det62</vt:lpstr>
      <vt:lpstr>Stock-Based Compensation (Det63</vt:lpstr>
      <vt:lpstr>Stock-Based Compensation (Det64</vt:lpstr>
      <vt:lpstr>Stock-Based Compensation (Det65</vt:lpstr>
      <vt:lpstr>Stock-Based Compensation (Det66</vt:lpstr>
      <vt:lpstr>Employee Benefit Plans (Details</vt:lpstr>
      <vt:lpstr>Employee Benefit Plans (Detai68</vt:lpstr>
      <vt:lpstr>Segment Information (Details)</vt:lpstr>
      <vt:lpstr>Segment Information (Details 1)</vt:lpstr>
      <vt:lpstr>Segment Information (Details 2)</vt:lpstr>
      <vt:lpstr>Segment Information (Details Te</vt:lpstr>
      <vt:lpstr>Earnings Per Share (Details)</vt:lpstr>
      <vt:lpstr>Earnings Per Share (Details 1)</vt:lpstr>
      <vt:lpstr>Earnings Per Share (Details Tex</vt:lpstr>
      <vt:lpstr>Quarterly Financial Data (Una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08:33:07Z</dcterms:created>
  <dcterms:modified xmlns:dcterms="http://purl.org/dc/terms/" xmlns:xsi="http://www.w3.org/2001/XMLSchema-instance" xsi:type="dcterms:W3CDTF">2016-03-03T08:33:07Z</dcterms:modified>
  <dc:title xmlns:dc="http://purl.org/dc/elements/1.1/">Untitled</dc:title>
  <dc:description xmlns:dc="http://purl.org/dc/elements/1.1/"/>
  <dc:subject xmlns:dc="http://purl.org/dc/elements/1.1/"/>
  <cp:keywords/>
  <cp:category/>
</cp:coreProperties>
</file>